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Business Combination and Backst" sheetId="9" state="visible" r:id="rId9"/>
    <sheet xmlns:r="http://schemas.openxmlformats.org/officeDocument/2006/relationships" name="Fair Value of Financial Assets" sheetId="10" state="visible" r:id="rId10"/>
    <sheet xmlns:r="http://schemas.openxmlformats.org/officeDocument/2006/relationships" name="Short-term Loan Agreements, Com" sheetId="11" state="visible" r:id="rId11"/>
    <sheet xmlns:r="http://schemas.openxmlformats.org/officeDocument/2006/relationships" name="Equity" sheetId="12" state="visible" r:id="rId12"/>
    <sheet xmlns:r="http://schemas.openxmlformats.org/officeDocument/2006/relationships" name="Other Income_(Expense)" sheetId="13" state="visible" r:id="rId13"/>
    <sheet xmlns:r="http://schemas.openxmlformats.org/officeDocument/2006/relationships" name="Net Loss Per Share" sheetId="14" state="visible" r:id="rId14"/>
    <sheet xmlns:r="http://schemas.openxmlformats.org/officeDocument/2006/relationships" name="License Agreements" sheetId="15" state="visible" r:id="rId15"/>
    <sheet xmlns:r="http://schemas.openxmlformats.org/officeDocument/2006/relationships" name="CMO Agreement" sheetId="16" state="visible" r:id="rId16"/>
    <sheet xmlns:r="http://schemas.openxmlformats.org/officeDocument/2006/relationships" name="Related Parties Transactions" sheetId="17" state="visible" r:id="rId17"/>
    <sheet xmlns:r="http://schemas.openxmlformats.org/officeDocument/2006/relationships" name="Subsequent Events" sheetId="18" state="visible" r:id="rId18"/>
    <sheet xmlns:r="http://schemas.openxmlformats.org/officeDocument/2006/relationships" name="Accounts Payable and Accrued Ex" sheetId="19" state="visible" r:id="rId19"/>
    <sheet xmlns:r="http://schemas.openxmlformats.org/officeDocument/2006/relationships" name="Commitments and Contingencies" sheetId="20" state="visible" r:id="rId20"/>
    <sheet xmlns:r="http://schemas.openxmlformats.org/officeDocument/2006/relationships" name="Stockholders_ Deficit" sheetId="21" state="visible" r:id="rId21"/>
    <sheet xmlns:r="http://schemas.openxmlformats.org/officeDocument/2006/relationships" name="Income Taxes" sheetId="22" state="visible" r:id="rId22"/>
    <sheet xmlns:r="http://schemas.openxmlformats.org/officeDocument/2006/relationships" name="Business Combination Agreement " sheetId="23" state="visible" r:id="rId23"/>
    <sheet xmlns:r="http://schemas.openxmlformats.org/officeDocument/2006/relationships" name="Backstop and Common Stock Purch" sheetId="24" state="visible" r:id="rId24"/>
    <sheet xmlns:r="http://schemas.openxmlformats.org/officeDocument/2006/relationships" name="Summary of Significant Accoun_2" sheetId="25" state="visible" r:id="rId25"/>
    <sheet xmlns:r="http://schemas.openxmlformats.org/officeDocument/2006/relationships" name="Business Combination and Back_2" sheetId="26" state="visible" r:id="rId26"/>
    <sheet xmlns:r="http://schemas.openxmlformats.org/officeDocument/2006/relationships" name="Fair Value of Financial Assets " sheetId="27" state="visible" r:id="rId27"/>
    <sheet xmlns:r="http://schemas.openxmlformats.org/officeDocument/2006/relationships" name="Equity (Tables)" sheetId="28" state="visible" r:id="rId28"/>
    <sheet xmlns:r="http://schemas.openxmlformats.org/officeDocument/2006/relationships" name="Other Income_(Expense) (Tables)" sheetId="29" state="visible" r:id="rId29"/>
    <sheet xmlns:r="http://schemas.openxmlformats.org/officeDocument/2006/relationships" name="Net Loss Per Share (Tables)" sheetId="30" state="visible" r:id="rId30"/>
    <sheet xmlns:r="http://schemas.openxmlformats.org/officeDocument/2006/relationships" name="Accounts Payable and Accrued _2" sheetId="31" state="visible" r:id="rId31"/>
    <sheet xmlns:r="http://schemas.openxmlformats.org/officeDocument/2006/relationships" name="Stockholders_ Deficit (Tables)" sheetId="32" state="visible" r:id="rId32"/>
    <sheet xmlns:r="http://schemas.openxmlformats.org/officeDocument/2006/relationships" name="Income Taxes (Tables)" sheetId="33" state="visible" r:id="rId33"/>
    <sheet xmlns:r="http://schemas.openxmlformats.org/officeDocument/2006/relationships" name="Organization, Description of _2" sheetId="34" state="visible" r:id="rId34"/>
    <sheet xmlns:r="http://schemas.openxmlformats.org/officeDocument/2006/relationships" name="Summary of Significant Accoun_3" sheetId="35" state="visible" r:id="rId35"/>
    <sheet xmlns:r="http://schemas.openxmlformats.org/officeDocument/2006/relationships" name="Schedule of Elements of Busines" sheetId="36" state="visible" r:id="rId36"/>
    <sheet xmlns:r="http://schemas.openxmlformats.org/officeDocument/2006/relationships" name="Business Combination and Back_3" sheetId="37" state="visible" r:id="rId37"/>
    <sheet xmlns:r="http://schemas.openxmlformats.org/officeDocument/2006/relationships" name="Schedule of Fair Value of Asset" sheetId="38" state="visible" r:id="rId38"/>
    <sheet xmlns:r="http://schemas.openxmlformats.org/officeDocument/2006/relationships" name="Schedule of Fair Value Measurem" sheetId="39" state="visible" r:id="rId39"/>
    <sheet xmlns:r="http://schemas.openxmlformats.org/officeDocument/2006/relationships" name="Schedule of Fair Value Backstop" sheetId="40" state="visible" r:id="rId40"/>
    <sheet xmlns:r="http://schemas.openxmlformats.org/officeDocument/2006/relationships" name="Schedule of Accounts Payable an" sheetId="41" state="visible" r:id="rId41"/>
    <sheet xmlns:r="http://schemas.openxmlformats.org/officeDocument/2006/relationships" name="Short-term Loan Agreements, C_2" sheetId="42" state="visible" r:id="rId42"/>
    <sheet xmlns:r="http://schemas.openxmlformats.org/officeDocument/2006/relationships" name="Schedule of Common Stock Issued" sheetId="43" state="visible" r:id="rId43"/>
    <sheet xmlns:r="http://schemas.openxmlformats.org/officeDocument/2006/relationships" name="Schedule of Assumptions Estimat" sheetId="44" state="visible" r:id="rId44"/>
    <sheet xmlns:r="http://schemas.openxmlformats.org/officeDocument/2006/relationships" name="Schedule of Stock Based Compens" sheetId="45" state="visible" r:id="rId45"/>
    <sheet xmlns:r="http://schemas.openxmlformats.org/officeDocument/2006/relationships" name="Equity (Details Narrative)" sheetId="46" state="visible" r:id="rId46"/>
    <sheet xmlns:r="http://schemas.openxmlformats.org/officeDocument/2006/relationships" name="Schedule of Other Income Expens" sheetId="47" state="visible" r:id="rId47"/>
    <sheet xmlns:r="http://schemas.openxmlformats.org/officeDocument/2006/relationships" name="Schedule of Earnings Per Share," sheetId="48" state="visible" r:id="rId48"/>
    <sheet xmlns:r="http://schemas.openxmlformats.org/officeDocument/2006/relationships" name="License Agreements (Details Nar" sheetId="49" state="visible" r:id="rId49"/>
    <sheet xmlns:r="http://schemas.openxmlformats.org/officeDocument/2006/relationships" name="CMO Agreement (Details Narrativ" sheetId="50" state="visible" r:id="rId50"/>
    <sheet xmlns:r="http://schemas.openxmlformats.org/officeDocument/2006/relationships" name="Related Parties Transactions (D" sheetId="51" state="visible" r:id="rId51"/>
    <sheet xmlns:r="http://schemas.openxmlformats.org/officeDocument/2006/relationships" name="Subsequent Events (Details Narr" sheetId="52" state="visible" r:id="rId52"/>
    <sheet xmlns:r="http://schemas.openxmlformats.org/officeDocument/2006/relationships" name="Commitments and Contingencies (" sheetId="53" state="visible" r:id="rId53"/>
    <sheet xmlns:r="http://schemas.openxmlformats.org/officeDocument/2006/relationships" name="Schedule of Fair Value of Profi" sheetId="54" state="visible" r:id="rId54"/>
    <sheet xmlns:r="http://schemas.openxmlformats.org/officeDocument/2006/relationships" name="Schedule of Allocation of Stock" sheetId="55" state="visible" r:id="rId55"/>
    <sheet xmlns:r="http://schemas.openxmlformats.org/officeDocument/2006/relationships" name="Stockholders_ Deficit (Details " sheetId="56" state="visible" r:id="rId56"/>
    <sheet xmlns:r="http://schemas.openxmlformats.org/officeDocument/2006/relationships" name="Schedule of Components of Incom" sheetId="57" state="visible" r:id="rId57"/>
    <sheet xmlns:r="http://schemas.openxmlformats.org/officeDocument/2006/relationships" name="Schedule of Net Deferred Tax As" sheetId="58" state="visible" r:id="rId58"/>
    <sheet xmlns:r="http://schemas.openxmlformats.org/officeDocument/2006/relationships" name="Schedule of Other Income_(Expen" sheetId="59" state="visible" r:id="rId59"/>
    <sheet xmlns:r="http://schemas.openxmlformats.org/officeDocument/2006/relationships" name="Income Taxes (Details Narrative" sheetId="60" state="visible" r:id="rId60"/>
    <sheet xmlns:r="http://schemas.openxmlformats.org/officeDocument/2006/relationships" name="Business Combination Agreemen_2" sheetId="61" state="visible" r:id="rId61"/>
    <sheet xmlns:r="http://schemas.openxmlformats.org/officeDocument/2006/relationships" name="Backstop and Common Stock Pur_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0_);_(&quot;$ &quot;(#,##0.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OCEAN
BIOMEDICAL, INC.</t>
        </is>
      </c>
    </row>
    <row r="7">
      <c r="A7" s="4" t="inlineStr">
        <is>
          <t>Entity Central Index Key</t>
        </is>
      </c>
      <c r="B7" s="4" t="inlineStr">
        <is>
          <t>0001869974</t>
        </is>
      </c>
    </row>
    <row r="8">
      <c r="A8" s="4" t="inlineStr">
        <is>
          <t>Entity Tax Identification Number</t>
        </is>
      </c>
      <c r="B8" s="4" t="inlineStr">
        <is>
          <t>87-1309280</t>
        </is>
      </c>
    </row>
    <row r="9">
      <c r="A9" s="4" t="inlineStr">
        <is>
          <t>Entity Incorporation, State or Country Code</t>
        </is>
      </c>
      <c r="B9" s="4" t="inlineStr">
        <is>
          <t>DE</t>
        </is>
      </c>
    </row>
    <row r="10">
      <c r="A10" s="4" t="inlineStr">
        <is>
          <t>Entity Address, Address Line One</t>
        </is>
      </c>
      <c r="B10" s="4" t="inlineStr">
        <is>
          <t>55
Claverick St.</t>
        </is>
      </c>
    </row>
    <row r="11">
      <c r="A11" s="4" t="inlineStr">
        <is>
          <t>Entity Address, Address Line Two</t>
        </is>
      </c>
      <c r="B11" s="4" t="inlineStr">
        <is>
          <t>Room 325</t>
        </is>
      </c>
    </row>
    <row r="12">
      <c r="A12" s="4" t="inlineStr">
        <is>
          <t>Entity Address, City or Town</t>
        </is>
      </c>
      <c r="B12" s="4" t="inlineStr">
        <is>
          <t>Providence</t>
        </is>
      </c>
    </row>
    <row r="13">
      <c r="A13" s="4" t="inlineStr">
        <is>
          <t>Entity Address, State or Province</t>
        </is>
      </c>
      <c r="B13" s="4" t="inlineStr">
        <is>
          <t>RI</t>
        </is>
      </c>
    </row>
    <row r="14">
      <c r="A14" s="4" t="inlineStr">
        <is>
          <t>Entity Address, Postal Zip Code</t>
        </is>
      </c>
      <c r="B14" s="4" t="inlineStr">
        <is>
          <t>02903</t>
        </is>
      </c>
    </row>
    <row r="15">
      <c r="A15" s="4" t="inlineStr">
        <is>
          <t>City Area Code</t>
        </is>
      </c>
      <c r="B15" s="4" t="inlineStr">
        <is>
          <t>(401)</t>
        </is>
      </c>
    </row>
    <row r="16">
      <c r="A16" s="4" t="inlineStr">
        <is>
          <t>Local Phone Number</t>
        </is>
      </c>
      <c r="B16" s="4" t="inlineStr">
        <is>
          <t>444-737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Ocean
Biomedical, Inc.</t>
        </is>
      </c>
    </row>
    <row r="24">
      <c r="A24" s="4" t="inlineStr">
        <is>
          <t>Entity Address, Address Line Two</t>
        </is>
      </c>
      <c r="B24" s="4" t="inlineStr">
        <is>
          <t>55
Claverick St.</t>
        </is>
      </c>
    </row>
    <row r="25">
      <c r="A25" s="4" t="inlineStr">
        <is>
          <t>Entity Address, Address Line Three</t>
        </is>
      </c>
      <c r="B25" s="4" t="inlineStr">
        <is>
          <t>Room 325</t>
        </is>
      </c>
    </row>
    <row r="26">
      <c r="A26" s="4" t="inlineStr">
        <is>
          <t>Entity Address, City or Town</t>
        </is>
      </c>
      <c r="B26" s="4" t="inlineStr">
        <is>
          <t>Providence</t>
        </is>
      </c>
    </row>
    <row r="27">
      <c r="A27" s="4" t="inlineStr">
        <is>
          <t>Entity Address, State or Province</t>
        </is>
      </c>
      <c r="B27" s="4" t="inlineStr">
        <is>
          <t>RI</t>
        </is>
      </c>
    </row>
    <row r="28">
      <c r="A28" s="4" t="inlineStr">
        <is>
          <t>Entity Address, Postal Zip Code</t>
        </is>
      </c>
      <c r="B28" s="4" t="inlineStr">
        <is>
          <t>02903</t>
        </is>
      </c>
    </row>
    <row r="29">
      <c r="A29" s="4" t="inlineStr">
        <is>
          <t>City Area Code</t>
        </is>
      </c>
      <c r="B29" s="4" t="inlineStr">
        <is>
          <t>(401)</t>
        </is>
      </c>
    </row>
    <row r="30">
      <c r="A30" s="4" t="inlineStr">
        <is>
          <t>Local Phone Number</t>
        </is>
      </c>
      <c r="B30" s="4" t="inlineStr">
        <is>
          <t>444-7375</t>
        </is>
      </c>
    </row>
    <row r="31">
      <c r="A31" s="4" t="inlineStr">
        <is>
          <t>Contact Personnel Name</t>
        </is>
      </c>
      <c r="B31" s="4" t="inlineStr">
        <is>
          <t>Elizabeth
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3 Months Ended</t>
        </is>
      </c>
    </row>
    <row r="2">
      <c r="B2" s="2" t="inlineStr">
        <is>
          <t>Mar. 31, 2023</t>
        </is>
      </c>
    </row>
    <row r="3">
      <c r="A3" s="4" t="inlineStr">
        <is>
          <t>Ocean Biomedical Inc [Member]</t>
        </is>
      </c>
      <c r="B3" s="4" t="inlineStr">
        <is>
          <t xml:space="preserve"> </t>
        </is>
      </c>
    </row>
    <row r="4">
      <c r="A4" s="3" t="inlineStr">
        <is>
          <t>Statement [Line Items]</t>
        </is>
      </c>
      <c r="B4" s="4" t="inlineStr">
        <is>
          <t xml:space="preserve"> </t>
        </is>
      </c>
    </row>
    <row r="5">
      <c r="A5" s="4" t="inlineStr">
        <is>
          <t>Fair Value of Financial Assets</t>
        </is>
      </c>
      <c r="B5" s="4" t="inlineStr">
        <is>
          <t xml:space="preserve">Note 4. Fair Value of Financial Assets The
following tables present information about the Company’s financial assets measured at fair value on a recurring basis and indicate
the level of the fair value hierarchy utilized to determine such fair values (in thousands): Schedule
of Fair Value of Assets and Liabilities
Level 1 Level 2 Level 3 Total
March 31, 2023
Level 1 Level 2 Level 3 Total
Assets:
Backstop Forward Purchase Agreement asset $ - $ - $ 24,672 $ 24,672
Total $ - $ - $ 24,672 $ 24,672 During
the three months ended March 31, 2023, there were no transfers between Level 1, Level 2 and Level 3. Valuation of Backstop Forward Purchase Agreement
asset The
Company utilizes a binomial lattice option pricing model to value the Backstop Forward Purchase Agreement asset at inception and at each
reporting period, with changes in fair value recognized in the condensed consolidated statements of operations. The estimated fair value
of the Backstop Forward Purchase Agreement asset is determined using Level 3 inputs. Inherent in a binomial options pricing
model are assumptions related to expected share-price, volatility, strike price, expected life, risk-free interest rate and dividend
yield. The Company estimates the volatility of its shares of common stock based on historical volatility of similar publicly held companies.
The risk-free interest rate is based on the U.S. Treasury zero-coupon yield curve. The expected life is assumed to be equivalent to the
remaining contractual term. The dividend rate is based on the historical rate, which the Company anticipates to remain at zero. The
following table summarizes significant unobservable inputs that are included in the valuation of the backstop forward purchase asset
as of March 31, 2023: Schedule
of Fair Value Measurements
Significant Unobservable Inputs Input Range
Share price $ 6.64 10.34
Volatility 26.61 31.84 %
Risk free rate 3.81 4.15 %
Dividend yield 0.00 %
Expected term until maturity (in years) 2.88 3 The following table provides
a roll forward of the aggregate fair values of the Company’s Backstop Forward Purchase Agreement asset, for which fair value is
determined using Level 3 inputs (in thousands): Schedule of Fair Value Backstop Forward Purchase Agreement Asset
Backstop Forward Purchase Asset
Balance as of January 1, 2023 $ -
Initial measurement of Backstop Forward Purchase Asset 51,606
Adjustments resulting from changes in fair value (26,934 )
Balance as of March 31, 2023 $ 24,672 Accounts
Payable and Accrued Expenses Accounts
payable and accrued expenses consisted of the following (in thousands): Schedule
of Accounts Payable and Accrued Expenses
March
31, 2023 December
31,
Accounting and legal fees $ 13,207 $ 10,250
Research and development 545 544
Other 1,686 646
Total
accounts payable and accrued expenses $ 15,438 $ 11,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Loan Agreements, Commitments and Contingencies</t>
        </is>
      </c>
      <c r="B1" s="2" t="inlineStr">
        <is>
          <t>3 Months Ended</t>
        </is>
      </c>
    </row>
    <row r="2">
      <c r="B2" s="2" t="inlineStr">
        <is>
          <t>Mar. 31, 2023</t>
        </is>
      </c>
    </row>
    <row r="3">
      <c r="A3" s="4" t="inlineStr">
        <is>
          <t>Ocean Biomedical Inc [Member]</t>
        </is>
      </c>
      <c r="B3" s="4" t="inlineStr">
        <is>
          <t xml:space="preserve"> </t>
        </is>
      </c>
    </row>
    <row r="4">
      <c r="A4" s="3" t="inlineStr">
        <is>
          <t>Statement [Line Items]</t>
        </is>
      </c>
      <c r="B4" s="4" t="inlineStr">
        <is>
          <t xml:space="preserve"> </t>
        </is>
      </c>
    </row>
    <row r="5">
      <c r="A5" s="4" t="inlineStr">
        <is>
          <t>Short-term Loan Agreements, Commitments and Contingencies</t>
        </is>
      </c>
      <c r="B5" s="4" t="inlineStr">
        <is>
          <t xml:space="preserve">Note
5. Short-term Loan Agreements, Commitments and Contingencies Short-term
Loan Agreements Second
Street Capital Loans 2022 Loans In
February 2022, the Company entered into a Loan Agreement with Second Street Capital (the “Second Street Loan”), pursuant
to which the Company borrowed $ 600,000 .
The Second Street Loan accrues interest at the rate of 15 %
per annum, with principal and interest due at maturity. The Company issued to Second Street Capital a warrant to purchase 312,500
shares of the Company’s common stock, with
an exercise price of $ 11.00
per share, exercisable until February
22, 2026 . For a period of 180 days from the closing
of the Company’s next financing, Second Street Capital has the right to put the warrants to the Company in exchange for a payment
of $ 250,000 .
The Company was originally required to repay the Second Street Loan on the earlier of (i) 5 business days after the Company’s next
financing or (ii) November 18, 2022. The Company recognized as interest expense in Other income/(loss) $ 250,000
for the put option in the first quarter of 2022. In
April 2022, the Company entered into a second Loan Agreement with Second Street Capital (the “Second Street Loan 2”),
pursuant to which the Company borrowed $ 200,000 .
The Second Street Loan 2 accrues interest at the rate of 15 %
per annum, with principal and interest due at maturity. The Company issued to Second Street Capital a warrant to purchase 62,500
shares of the Company’s common stock, with
an exercise price of $ 11.00
per share, exercisable until February
22, 2026 . There is no put option associated with
this loan. The
Company was originally required to repay the Second Street Loan 2 on the earlier of (i) 5 business days after the Company’s next
financing or (ii) November 18, 2022. The Company recognized as interest expense in Other income/(loss) $388,938 in the second quarter of 2022 for the warrants issued based on the
estimated fair value of the awards on the date of grant. On
September 30, 2022, the Second Street Loan and Second Street Loan 2 were amended whereas the maturity dates were extended from November
18, 2022 to December 30, 2022. The
Company was required to repay the principal and accrued interest of the Second Street Loan and Second Street Loan 2 the earlier of (i)
5 business days after its next financing or closing of the Business Combination or (ii) December 30, 2022. In consideration of the extension,
the Company issued to Second Street Capital a warrant to purchase 75,000
shares
of the Company’s common stock with an exercise price of $ 10.20
per
share exercisable until September
30, 2026 .
The Company recognized as interest expense in Other income/(loss) $ 435,075
in the third quarter of 2022 for the warrants
issued based on the estimated fair value of the awards on the date of grant. On
December 30, 2022, the Second Street Loan and the Second Street Loan 2 were further amended to extend the maturity dates to February
15, 2023. No additional warrants were issued to Second Street Capital in connection with the extension. A loan fee of $ 25,000
was recorded in the Company’s condensed
consolidated financial statements for the year ended December 31, 2022. The Company was required to repay the Second Street Loan and
the Second Street Loan 2 on the earlier of (i) 5 business days after its next financing or (ii) February 15, 2023. 2023 Loans and Extensions.
On January 10, 2023, the Second Street Loan 2 was amended
whereas increasing the loan amount from $ 200,000
to $ 400,000 .
A loan fee of $ 15,000
and a minimum return assessment fee of $ 35,000
were charged and paid from the $ 200,000
loan advance for net proceeds of $ 150,000 .
The
Company was originally required to repay the principal and accrued interest of the Second Street Loan 2 the earlier of (i) 5 business
days after its next financing or closing of the Business Combination or (ii) February 15, 2023 . Effective
February 15, 2023, the Second Street Loan and Second Street Loan 2 were further amended whereas the maturity dates were extended from
February 15, 2023 to March 31, 2023. The Company was required to repay the principal and accrued interest of the Second Street
Loan and Second Street Loan 2 the earlier of (i) 5 business days after its next financing or (ii) March 31, 2023. In consideration of the extension, the Company issued to Second Street Capital a warrant to purchase 75,000 10.34 . An
extension fee of $ 75,000 was
recorded and $ 239,025 was
recognized as interest expense in Other income/(loss) in the Company’s condensed consolidated financial statements for the period ended March 31,
2023. Effective
March 29, 2023, the Company entered into a Loan Agreement with Second Street Capital (the “March Second Street Loan”) pursuant
to which the Company could borrow up to $ 1
million to pay certain accrued expenses. Of this
amount, the Company borrowed $ 700,000 .
The loan bears interest at 15 %
per annum and is due within three business days of the Company’s next financing or receipt of proceeds from the Backstop Agreement
or, if earlier, 45 days from the date of the advance (May 15, 2023). The Company issued a warrant to Second Street Capital for 200,000
shares of the Company’s common stock, exercisable
for five years at an exercise price of $ 10.34
and will pay up to $ 150,000
in loan fees at maturity. Since the Company only
advanced $ 700,000 ,
the loan fee due is $ 105,000
at maturity. The estimated fair value of the
warrant was $ 748,200 49,880 am (i)
5 business days after the Company’s next financing or (ii) May 31, 2023. In addition, an additional warrant was issued to purchase 150,000 11.50 95,000 524,400 McKra
Investments III Loan Effective
March 28, 2023, the Company entered into a Loan Agreement (the “McKra Loan”) with McKra Investments III (“McKra”)
pursuant to which the Company borrowed $ 1,000,000 .
The Company issued a warrant to purchase 200,000
shares of the Company’s common stock, with
an exercise price of $ 10.34
per share, exercisable until March 27, 2028.
The Company will pay a $ 150,000
loan and convenience fee due upon repayment of
the loan. The loan bears interest at 15% per annum and is due within three business days of the Company’s next financing or receipt
of proceeds from the Backstop Agreement or, if earlier, 45 days from the date of the advance (May 12, 2023). The estimated fair value
of the warrant was $ 789,400 70,169 The
Company recognized a total expense in the amount of $ 883,474 for
the warrants issued to Second Street Capital and McKra in the first quarter of 2023 based on the estimated fair value of the awards
on the date of grant in its condensed consolidated financial statements for the three months ended March 31, 2023. Approximately $ 1,417,551 Sponsor Promissory Notes For a discussion of the outstanding
Sponsor Extension Loan and NPIC Sponsor Extension Loan see “Note 3 Business Combination and Backstop Agreement.” Underwriter Promissory Note For a discussion of an outstanding note due to the
underwriters in AHAC’s IPO, see “Note 3 Business Combination and Backstop Agreement.” Litigation The Company is not a party to
any pending material legal proceedings. From time to time, the Company may be subject to various legal proceedings and claims that arise
in the ordinary course of its business activities. Leases As
of March 31, 2023, the Company is not a party to any leasing agreements. License
Fees The
Company entered into license agreements with its academic research institution partners. Under these license agreements, the Company
is required to make annual fixed license maintenance fee payments. The Company is also required to make payments upon successful completion
and achievement of certain milestones as well as royalty payments upon sales of products covered by such licenses. The payment obligations
under the license and collaboration agreements are contingent upon future events such as achievement of specified development, clinical,
regulatory, and commercial milestones. As the timing of these future milestone payments are not known, the Company has not included these
fees in the condensed consolidated balance sheets as of March 31, 2023 and December 31, 2022. The
initial license fees of $ 67,000 for
each of the four Initial Brown License Agreements (defined in “Note 9 License Agreements”) in the amount of $ 268,000
and for the Rhode Island License Agreement (defined in “Note 9 License Agreements”) of $ 110,000
are no longer contingent and are currently due.
For the three months ended March 31, 2023, initial license fees in the amount of $ 378,000
were recorded as a research and development expense in the Company’s
condensed consolidated financial statements. Starting
January 1, 2022, annual license maintenance fees in the amount of $ 3,000
are due for each of the four Initial Brown License Agreement.
Starting January 1, 2023, an annual license maintenance fee in the amount of $ 3,000
is due for the Rhode Island License Agreement.
For the three months ended March 31, 2023 and 2022, maintenance fees in the amount of $ 15,000
and $ 12,000 ,
respectively, were recorded as a research and development expense in the Company’s financial statements. See Note 9, License Agreements. Contingent
Compensation and Other Contingent Payments The contingent payments of approximately $ 13.7 50 12.0 1.6 0.1 These
amounts will not be paid if the contingencies do not occur. Since the payment of obligations under the employment agreements are contingent
upon these future events, which are not considered probable as such future events are deemed outside of the Company’s control,
the Company has not included these amounts in its condensed consolidated balance sheets. Directors and Officers Liability Insurance On February 14, 2023, the
Company obtained directors and officers liability (“D&amp;O”) insurance that includes (i) a one-year Run-Off policy for AHAC’s
directors and officers that provides coverage
for claims that arise out of wrongful acts that allegedly occurred prior to the date of the Business Combination and (ii) a
standard one-year policy for the Company’s directors and officers that provides coverage for claims made
by stockholders or third parties for alleged wrongdoing . The total annual
premiums for the policies are approximately $ 1.2 142,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Subsidiary or Equity Method Investee [Line Items]</t>
        </is>
      </c>
      <c r="B3" s="4" t="inlineStr">
        <is>
          <t xml:space="preserve"> </t>
        </is>
      </c>
      <c r="C3" s="4" t="inlineStr">
        <is>
          <t xml:space="preserve"> </t>
        </is>
      </c>
    </row>
    <row r="4">
      <c r="A4" s="4" t="inlineStr">
        <is>
          <t>Equity</t>
        </is>
      </c>
      <c r="B4" s="4" t="inlineStr">
        <is>
          <t xml:space="preserve"> </t>
        </is>
      </c>
      <c r="C4" s="4" t="inlineStr">
        <is>
          <t xml:space="preserve">5. Stockholders’
Deficit 5.
Common Stock The
holders of common stock of the Company are entitled to dividends when and if declared by the board of directors. The holders of common
stock are entitled to one vote per share on all matters to be voted upon by the stockholders 180.6 0.000001 17,454,542 In
December 2020, the sole stockholder of the Company contributed 100 342,244 In
February 2021, Poseidon amended and restated its operating agreement to allow additional members into Poseidon by issuing Class A units
and Class B units in which the Company’s founder is the sole Class A unit holder who holds 100 Stock Compensation As of December 31, 2022, the Company’s founder held 100% of the voting power and 68% of the
equity interests in Poseidon In
March 2021, the Company authorized the issuance of 42,176 1.0 41,828 1.0 17,496,370 Poseidon held 98% of the voting
power On
July 13, 2021, the Company implemented a 1-for-4 stock split of the Company’s common stock On
January 19, 2022, the Company implemented an 8-for-11 reverse stock split of the Company’s common stock On
February 1, 2022, the Company implemented a 6-for-7 reverse stock split of the Company’s common stock On
February 2, 2022, the Company implemented a 28-for-29 reverse stock split of the Company’s common stock Stock-Based
Compensation for Profit Interests in Poseidon The
Company recognizes compensation costs related to profit interests granted to employees, nonemployees and directors based on the estimated
fair value of the awards on the date of grant. The Company estimates the grant date fair value and the resulting stock-based compensation
expense using the Black-Scholes option-pricing model. The grant date fair value of the profit interests in Poseidon are recognized on
a straight-line basis over the requisite service periods but accelerated to the extent that grants vest sooner than on a straight-line
basis. Forfeitures are accounted for as they occur. On
February 22, 2021, 3,080,000 22.26 On
April 20, 2022, an additional 25,500 7.03 The
following assumptions were used to estimate the fair value of the profits interests that were granted on February 22, 2021: Schedule
of Fair Value of Profits Interests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 As
of December 31, 2022, there was $ 68.9 no The
stock-based compensation allocation was based upon the grantees vested interests and the amount of time spent in their respective operating
department. The following table summarizes the allocation of stock-based compensation for the Profit Interests in Poseidon for the year
ended December 31, 2021 and 2022: Schedule
of Allocation of Stock-based Compensation
(in thousands) 2021 2022
Research and development expense $ 33,580 $ 8,231
General and administrative expense 22,970 4,147
Total stock-based compensation expense $ 56,550 $ 12,378 Stock
Options In
February 2021, the Company’s board of directors approved the Ocean Biomedical, Inc. 2021 Stock Option and Grant Plan (“2021
Stock Option and Grant Plan”) that reserves approximately 10 Warrants In
February 2022, the Company entered into a Loan Agreement with Second Street Capital, LLC (the “Second Street Loan”), pursuant
to which the Company borrowed $ 600,000 312,500 11.00 February 22, 2026 250,000 250,000 In
May 2022, the Company entered into a second Loan Agreement with Second Street Capital, LLC (the “Second Street Loan 2”),
pursuant to which the Company borrowed $ 200,000 62,500 11.00 February 22, 2026 388,938
On
September 30, 2022, the Second Street Loan and Second Street Loan 2 were amended whereas the maturity date was extended from November
18, 2022 to December 30, 2022 75,000 10.20 September 30, 2026 435,075 1,074,013 250,000 824,013 </t>
        </is>
      </c>
    </row>
    <row r="5">
      <c r="A5" s="4" t="inlineStr">
        <is>
          <t>Ocean Biomedical Inc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Equity</t>
        </is>
      </c>
      <c r="B7" s="4" t="inlineStr">
        <is>
          <t xml:space="preserve">Note
6. Equity Preferred
Stock The
Company’s Amended Certificate provides that shares of preferred stock may be issued from time to time in one or more series.
The Company’s Board of Directors (“Board”) will be authorized to fix the voting rights, if any, designations,
powers, preferences, the relative, participating, optional or other special rights and any qualifications, limitations and
restrictions thereof, applicable to the shares of each series. The Company’s Board will be able to, without stockholder
approval, issue preferred stock with voting and other rights that could adversely affect the voting power and other rights of the
holders of the common stock and could have anti-takeover effects. The ability of the Company’s Board to issue preferred stock
without stockholder approval could have the effect of delaying, deferring or preventing a change of control of the Company or the
removal of existing management. As of March 31, 2023, the Company does not currently have any preferred stock outstanding and does
not currently intend to issue any shares of preferred stock. Common
Stock The
holders of common stock of the Company are entitled to dividends when and if declared by the Company’s Board. The holders of
common stock are entitled to one vote per share on all matters to be voted upon by the stockholders. As March 31, 2023, the Company
had 300,000,000 0.0001 180,564,262 0.0001 per
share. Legacy
Ocean’s founder and sole stockholder was issued 17,454,542 shares
of Legacy Ocean’s common stock (“Founders Shares”) upon the formation of Legacy Ocean on January 2,
2019. In
December 2020, the sole stockholder of Legacy Ocean contributed 100%
of his Founders Shares to Poseidon Bio, LLC (“Poseidon”),
which became the sole stockholder of Legacy Ocean. In February 2021, Poseidon transferred 342,244
shares of Legacy Ocean’s common stock back
to Legacy Ocean’s founder. In
February 2021, Poseidon amended and restated its operating agreement to allow additional members into Poseidon by issuing Class A units
and Class B units in which Legacy Ocean’s founder is the sole Class A unit holder who holds 100% of the voting power of Poseidon.
In addition, certain executives and employees of the Company were granted Class B unit profit interests in Poseidon. These profit interests
grants in the Company’s controlling shareholder were deemed to be transactions incurred by the shareholder and within the scope
of FASB ASC 718, Stock Compensation 100%
of the voting power and 68%
of the equity interests in Poseidon. See Stock-Based
Compensation for Profit Interests in Poseidon section below. In
March 2021, Legacy Ocean authorized the issuance of common stock in Legacy Ocean to certain persons who were accredited investors (consisting
of friends and family of Legacy Ocean’s employees) at an aggregate offering price of $ 1.0
million. On
January 19, 2022, Legacy Ocean implemented an 8-for-11
reverse stock split of its common
stock. All share and per share data shown in the accompanying financial statements and related notes have been retroactively revised
to reflect the reverse stock split. On
February 1, 2022, Legacy Ocean implemented a 6-for-7
reverse stock split of its common
stock. All share and per share data shown in the accompanying financial statements and related notes have been retroactively revised
to reflect the reverse stock split. On
February 2, 2022, Legacy Ocean implemented a 28-for-29
reverse stock split of its common
stock. All share and per share data shown in the accompanying financial statements and related notes have been retroactively revised
to reflect the reverse stock split. As
mentioned in Note 1, the Business Combination is accounted for as a reverse recapitalization in accordance with GAAP. Under this method
of accounting, AHAC, who is the legal acquirer, is treated as the “acquired” company for financial reporting purposes and
Legacy Ocean is treated as the accounting acquirer. Legacy Ocean has been determined to be the accounting acquirer. The effects of the
Business Combination require a retroactive recapitalization of the Company. Common
Stock Issued Following the Closing of the Business Combination For
a discussion of shares of the Company’s common stock issued in connection with the Closing of the Business Combination, see “Note
3 Business Combination and Backstop Agreement.” In
connection with the Closing of the Company’s Business Combination on February 14, 2023, the Company, Legacy Ocean and
Polar entered into a subscription agreement in which Polar agreed to purchase 1,350,000
newly-issued shares of our common stock at a
per share purchase price of $ 10.56
and an aggregate purchase price of $ 14,260,404 . In
connection with the Modification Agreement, dated March 22, 2023, with the NPIC Lender, on March 22, 2023, the Company issued to the
NPIC Lender 50,000 7.16 358,000 At
March 31, 2023 and 2022, the common stock of the Company issued and outstanding consisted of the following: Schedule
of Common Stock Issued and Outstanding
March
31, 2023 March
31, 2022
Common
Stock Shares
March
31, 2023 March
31, 2022
Stockholder
Legacy Ocean equity holders 17,496,370 17,496,370
Retroactive application
of recapitalization 5,859,062 5,859,062
Adjusted Legacy Ocean equity holders 23,355,432 23,355,432
Non-redeemed public stockholders 293,569
Backstop Forward Purchase Agreement 3,535,466
Backstop Forward Purchase Agreement-Subscription
Agreement 1,350,000
Share Consideration Shares 1,200,000
Sponsor extension shares 1,365,000
Sponsor shares 2,625,000
Shares
Modification 50,000
Total 33,774,467 23,355,432 The Backstop Forward Purchase Agreement shares,
Share Consideration Shares, and the Sponsor Shares were included in the effects of the Business Combination in the condensed consolidated
statements of equity/(deficit) for the three months ended March 31, 2023. Stock
Options 2022
Stock Option and Incentive Plan The
Company’s stockholders approved and adopted the 2022 Stock Option and Incentive Plan and Form of Non-Qualified Stock Option Agreement
for Non-Employee Directors (the “Incentive Plan”) at the Special Meeting. The Board approved and adopted the
Incentive Plan prior to the Closing of the Business Combination. The
Board’s Compensation Committee will administer the Incentive Plan. Persons eligible to receive awards under the Incentive Plan
include officers or employees of the Company or any of its subsidiaries, directors of the Company, and certain consultants and advisors
to the Company or any of its subsidiaries. The maximum number of shares of common stock that may be issued or transferred pursuant to
awards under the Incentive Plan equals 4,360,000
shares (the “Share Limit”). In addition,
the Share Limit shall automatically increase on the first trading day in January of each calendar year during the term of the Incentive
Plan, with the first such increase to occur in January 2024, by an amount equal to the lesser of (i) three percent (3%) of the total
number of shares of common stock issued and outstanding on December 31 of the immediately preceding calendar year or (ii) such number
of shares of common stock as may be established by the Board. The
Incentive Plan authorizes stock options, stock appreciation rights, and other forms of awards granted or denominated in the Company’s
common stock or units of the Company’s common stock, as well as cash bonus awards. The Incentive Plan retains flexibility to offer
competitive incentives and to tailor benefits to specific needs and circumstances. Any award may be structured to be paid or settled
in cash. Any awards under the Incentive Plan (including awards of stock options and stock appreciation rights) may be fully-vested at
grant or may be subject to time- and/or performance-based vesting requirements. The
Incentive Plan does not limit the authority of the Board or any committee to grant awards or authorize any other compensation, with or
without reference to the Company’s common stock, under any other plan or authority. The Board may amend or terminate the Incentive
Plan at any time and in any manner. Stockholder approval for an amendment will be required only to the extent then required by applicable
law or deemed necessary or advisable by the Board. Unless terminated earlier by the Board and subject to any extension that may be approved
by stockholders, the authority to grant new awards under the Incentive Plan will terminate on the tenth anniversary of its establishment. 2022
Employee Stock Purchase Plan The
Company’s stockholders approved and adopted the 2022 Employee Stock Purchase Plan (the “ESPP”) at the Special Meeting.
The Board approved and adopted the ESPP prior to the Closing of the Business Combination. The
ESPP will be administered by the Board’s Compensation Committee, which may delegate such of its duties, powers and responsibilities
as it may determine to one or more of its members, and, to the extent permitted by law, our officers, and may delegate to employees and
other persons such ministerial tasks as it deems appropriate. Subject to adjustment, 2,180,000
shares of common stock are available for purchase
pursuant to the exercise of options under the ESPP. Shares to be delivered upon exercise of options under the ESPP may be authorized
but unissued stock, treasury stock, or stock acquired in an open-market transaction. Subject to certain requirements and exceptions,
all individuals classified as employees on the payroll records of the Company or its subsidiaries are eligible to participate in anyone
or more of the offerings under the ESPP. The
ESPP allows eligible employees to purchase shares of common stock during specified offering periods, with such offering periods not to
exceed 27 months. During each offering period, eligible employees will be granted an option to purchase shares of common stock on the
last business day of the offering period. The purchase price of each share of common stock issued pursuant to the exercise of an option
under the ESPP on an exercise date will be 85% (or such greater percentage as specified by the administrator of the ESPP) of the lesser
of: (a) the fair market value of a share of common stock date the option is granted, which will be the first day of the offering period,
and (b) the fair market value of a share of common stock on the exercise date, which will the last business day of the offering period. Our
Board has discretion to amend the ESPP to any extent and in any manner it may deem advisable, provided that any amendment that would
be treated as the adoption of a new plan for purposes of Section 423 of the U.S. Internal Revenue Code of 1986, as amended (the “Code”) will require stockholder approval. Our Board may suspend
or terminate the ESPP at any time. Stock-Based
Compensation The
Company recognizes stock-based compensation costs related to all types of equity-based compensation awards granted to employees, nonemployees,
and directors in accordance with GAAP. The Company estimates the fair value and the resulting amounts using the Black-Scholes option-pricing
model. The fair value is recognized on a straight-line basis over the requisite service periods but accelerated to the extent that grants
vest sooner than on a straight-line basis. Forfeitures are accounted for as they occur and requires management to make a number of other
assumptions, the volatility of the underlying shares, the risk-free interest rate and expected dividends. Expected volatility is based
on the historical share volatility of a set of comparable publicly traded companies over a period of time equal to the expected term
of the grant or option. Profit
Interests in Poseidon On
February 22, 2021, 3,080,000
Class B profit interests in Poseidon were granted.
The estimated fair value of a Class B profit interest in Poseidon at February 22, 2021, the grant date of the profit interests, was $ 22.26
per interest and was determined us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On
April 20, 2022, an additional 25,500
fully vested Class B profit interests were granted
to an executive. The estimated fair value of a Class B profit interest in Poseidon on the grant date was $ 7.03
per interest and was determined us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As
of March 31, 2023, the profit interests were fully vested. The
following assumptions were used to estimate the fair value of the profits interests that were granted on February 22, 2021: Schedule
of Assumptions Estimate Fair Value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 As
of March 31, 2023 and 2022, there was $ 68.9 61.1 7.5 Stock
Options to Non-Employee Directors Under
the Non-employee Director Compensation Policy, upon initial election or appointment to the Company’s Board, each new
non-employee director will be granted under the Incentive Plan a one-time grant of a non-statutory stock option to purchase 75,000 On
February 15, 2023, a Director Initial Grant was made to each of the non-employee directors elected to the Board at the Special Meeting.
The exercise price was $ 10.00 The
estimated fair value of a non-statutory stock option to purchase common stock on the grant date was $ 3.73
per share and was determined using the Black-Scholes
option-pricing model. The stock-based compensation amount was included in the total amount recorded in the condensed consolidated financial
statements as of March 31, 2023. The
following assumptions were used to estimate the fair value of the non-statutory stock options that were granted on February 15, 2023: Schedule
of Assumptions Estimate Fair Value
Risk-free interest rate 4.0 %
Fair value of common stock of the Company $ 6.03
Expected dividend yield —
Expected years to maturity 6.5
Expected volatility 75 % As
of March 31, 2023, there was $ 62
thousand of recognized compensation costs and
the total unrecognized compensation related to unvested stock option awards granted was $ 2.2
million which the Company expects to recognize
over a weighted-average period of approximately 2.9
years. No stock options were exercised during
the period. Special Forces F9 Warrants In connection with the Strategic Advisory Agreement, dated March 19, 2023,
between the Company and Special Forces F9, LLC (“Special Forces”), the Company issued to Special Forces a warrant to purchase
150,000 11.50 3.89 The following assumptions were used to estimate the fair value of the warrants that were granted on March 19, 2023:
Risk-free
interest rate 4.0 %
Fair
value of common stock of the Company $ 7.17
Expected
dividend yield —
Expected
terms in years 5
Expected
volatility 75 % As of March 31, 2023, there was
$ 583,500 As of March 31, 2023, there
was a total of $ 645,623
2.2
2.9
As of March 31, 2022, there were
no stock-based compensation costs related to stock options and warrants. The stock-based compensation costs during this period related
to the profit interests in Poseidon discussed above. The stock-based compensation
pertaining to the non-employee directors non-statutory stock options, consultants’ warrants to purchase common stock, and Class
B profit interests in Poseidon were expensed as a general and administrative expense and Class B profit interests in Poseidon were expensed
as research and development expense. The following table summarizes the allocation of stock-based compensation for the stock options,
warrants, and for the Class B profit interests in Poseidon for the three months ended March 31, 2023 and 2022, respectively: Schedule
of Stock Based Compensation
For
the three months ended
(in thousands) 2023 2022
Research and development expense $ — $ 3,186
General and administrative
expense 646 1,357
Total stock-based compensation
expense $ 646 $ 4,543 Warrants Under
SEC guidelines, the Company is required to record the issuance of warrants based on the “fair value” of the warrant. Under
ASC 820-10-35-2, “Fair Value” has a very technical definition and is defined as “the price that would be received to
sell an asset or paid to transfer a liability or equity in an orderly transaction between market participants at the measurement date.”
ASC 480 provides guidance for determining whether an instrument must be classified as a liability or equity. For a warrant that is fully
vested with a fixed life term, the instrument is classified as equity. The Company recognizes the expense amount of the estimated fair
value of the warrant and records in an APIC account on the date of grant. The
Company estimates the fair value and the resulting amounts using the Black-Scholes option-pricing model. The fair value is recognized
on a straight-line basis over the requisite service periods but accelerated to the extent that grants vest sooner than on a straight-line
basis. Forfeitures are accounted for as they occur and requires management to make a number of other assumptions, the volatility of the
underlying shares, the risk-free interest rate and expected dividends. Expected volatility is based on the historical share volatility
of a set of comparable publicly traded companies over a period of time equal to the expected term of the grant or option. The Company accounts for warrants
issued based on their respective grant dates fair values. Prior to September 2022, the value of the Second Street Warrants was estimated
considering, among other things, contemporaneous valuations for the Company’s common stock prepared by unrelated third-party valuation
firms and prices set forth in the Company’s previous filings with the SEC for a proposed IPO of its common stock that was not pursued
by the Company (“Legacy Ocean IPO filings”). The Company used the mid-range price per share based upon the Legacy Ocean IPO
filings. Starting in September 2022, following the execution of the Business Combination Agreement with AHAC, the value of the Second
Street Warrants was based on the closing price of AHAC’s Class A common stock as reported on the Nasdaq Global Select Market on
the grant date. The Company estimates the fair value, based upon these values, using the Black-Scholes option pricing model, which is
affected principally by the life of the warrant, the volatility of the underlying shares, the risk-free interest rate, and expected dividends.
Expected volatility is based on the historical share volatility of a set of comparable publicly traded companies over a period of time
equal to the expected term of the warrants. The risk-free interest rate is determined by reference to the U.S. Treasury yield curve in
effect at the time of grant of the warrant for time periods approximately equal to the expected term of the warrant. Expected dividend
yield is zero based on the fact that the Company has never paid cash dividends and does not expect to pay any cash dividends in the foreseeable
future. The Company records the amount in Other expenses. Second
Street Warrants In
February 2022, the Company entered into the Second Street Loan, pursuant to which the Company borrowed $ 600,000 .
The Company issued to Second Street Capital a warrant to purchase 312,500
shares of the Company’s common stock, with
an exercise price of $ 11.00
per share, exercisable until February
22, 2026 . For a period of 180 days from the closing
of the Company’s next financing, Second Street Capital has the right to put the warrants to the Company in exchange for a
payment of $ 250,000 . The
Company recognized interest expense in the amount of $ 250,000
for the put option and recorded the liability
in its condensed consolidated financial statements for the three-month period ended March 31, 2022. In
April 2022, the Company entered into the Second Street Loan 2, pursuant to which the Company borrowed $ 200,000 .
The Company issued to Second Street Capital a warrant to purchase 62,500
shares of the Company’s common stock, with
an exercise price of $ 11.00
per share, exercisable until February
22, 2026 . There is no put option associated with
this warrant. The estimated fair value of the warrant to purchase common stock on the grant date was $ 6.22
per share and was determined using the Black-Scholes
option-pricing model. The Company recognized interest expense of $ 388,938
in the second quarter of 2022 for the warrants
issued based on the estimated fair value of the awards on the date of grant. The
following assumptions were used to estimate the fair value of the warrants that were granted on April 22, 2022: Schedule
of Assumptions Estimate Fair Value
Risk-free interest rate 2.1 %
Fair value of common stock of the Company $ 11.00
Expected dividend yield —
Expected terms in years 4
Expected volatility 75 % On
September 30, 2022, the Second Street Loan and Second Street Loan 2 were amended whereas the maturity dates were extended from November
18, 2022 to December 30, 2022. In consideration of the extensions, the Company issued to Second Street Capital a warrant to purchase
75,000
shares of the Company’s common stock with
an exercise price of $ 10.20
per share exercisable until September 30, 2026.
The estimated fair value of the warrant to purchase common stock on the grant date was $ 5.80
per share and was determined using the Black-Scholes
option-pricing model. The Company recognized interest expense of $ 435,075 . The
following assumptions were used to estimate the fair value of the warrants that were granted on September 30, 2022:
Risk-free interest rate 2.5 %
Fair value of common stock of the Company $ 10.20
Expected dividend yield —
Expected terms in years 4
Expected volatility 75 % In
connection with the Closing, pursuant to a Warrant Exchange Agreement, on February 14, 2023, the Company replaced the three original
warrants issued to Second Street Capital with new warrants, which consist of three warrants for the number of shares of our common stock
equal to the economic value of the warrants previously issued to Second Street Capital. The new warrants are exercisable for a total
of 511,712 8.06 102,342 7.47 Effective
February 15, 2023, the Second Street Loan and Second Street Loan 2 were further amended whereas the maturity dates were extended from
February 15, 2023 to March 31, 2023. In consideration of the extensions, the Company issued to Second Street Capital a warrant
to purchase 75,000 shares
of the Company’s common stock with an exercise price of $ 10.34 per
share exercisable until March 31, 2028. The estimated fair value of the warrant to purchase common stock on the grant date was
$ 3.19 per
share and was determined using the Black-Scholes option-pricing model. The Company recognized interest expense in the amount of
$ 239,025 in
the Company’s condensed consolidated financial statements for the period ended March 31, 2023 for the warrants issued based on
the estimated fair value of the awards on the date of grant. The
following assumptions were used to estimate the fair value of the warrants that were granted on February 15, 2023:
Risk-free interest rate 4.0 %
Fair value of common stock of the Company $ 6.03
Expected dividend yield —
Expected terms in years 5
Expected volatility 75 % Effective
March 29, 2023, the Company entered into a Loan Agreement with Second Street Capital pursuant to which the Company could borrow up to
$ 1
million to pay certain accrued expenses. Of this
amount, the Company borrowed $ 700,000 .
The Company issued a warrant to the lender for 200,000
shares of the Company’s common stock, exercisable
for five years at an exercise price of $ 10.34 .
The estimated fair value of the warrant to purchase common stock on the grant date was $ 3.74
per share and was determined using the Black-Scholes
option-pricing model. The estimated fair value of the warrant was $ 748,200 49,880 698,320 The
following assumptions were used to estimate the fair value of the warrants that were granted on March 29, 2023:
Risk-free interest rate 4.0 %
Fair value of common stock of the Company $ 6.77
Expected dividend yield —
Expected terms in years 5
Expected volatility 75 % Effective
March 31, 2023, the Second Street Loan and the Second Street Loan 2 were further amended to extend the maturity dates to May 31, 2023.
In addition, an additional warrant was issued to purchase 150,000
shares of the Company’s common stock with
an exercise price of $ 11.50 .
The estimated fair value of the warrant to purchase common stock on the grant date was $ 3.50
per share and was determined using the Black-Scholes
option-pricing model. The Company recognized interest expense of $ 524,400
for the warrants issued based on the estimated
fair value of the awards on the date of grant in its condensed consolidated financial statements for the three-months ended March 31,
2023. The
following assumptions were used to estimate the fair value of the profits interests that were granted on March 31, 2023:
Risk-free interest rate 4.0 %
Fair value of common stock of the Company $ 6.64
Expected dividend yield —
Expected terms in years 5
Expected volatility 75 % The
Company recognized total interest expense in the amount of $ 813,305
for the Second Street warrants issued in the
three months ended March 31, 2023 based on the estimated fair value of the awards on the date of grant in its condensed consolidated
financial statements for the three months ended March 31, 2023. 698,320 McKra
Investments III Warrant Effective
March 28, 2023, the Company entered into a Loan Agreement with McKra pursuant to which the Company borrowed $ 1,000,000 .
The Company issued a warrant to purchase 200,000
shares of the Company’s common stock, with
an exercise price of $ 10.34
per share, exercisable until March 27, 2028.
The estimated fair value of the warrant to purchase common stock on the grant date was $ 3.95
per share and was determined using the Black-Scholes
option-pricing model. The estimated fair value of the warrant was $ 789,400 70,169 719,231 The
following assumptions were used to estimate the fair value of the warrants that were granted on March 28, 2023:
Risk-free interest rate 4.0 %
Fair value of common stock of the Company $ 7.04
Expected dividend yield —
Expected terms in years 5
Expected volatility 75 % The
Company recognized total interest expense in the amount of $ 883,474 1,417,551 IPO
Warrants At
March 31, 2023, there were warrants outstanding to purchase shares of the Company’s common stock issued in connection with
AHAC’s initial public offering (the “IPO Warrants”). The IPO Warrants consist of (i) warrants to purchase up to 5,411,000 5,411,000 1.00 5,250,000 5,250,000 10.00 11.50 The
Company may call the Public Warrants for redemption, in whole and not In part, at a price of $ 0.01
● at
any time after the warrants become exercisable;
● upon
not less than 30 days’ prior written notice of redemption to each warrant holder;
● if,
and only if, the reported last sale price of the shares of common stock equals or exceeds
$ 18.00
● if,
and only if, there is a current registration statement in effect with respect to the shares
of common stock underlying such warrants. The
right to exercise will be forfeited unless the IPO Warrants are exercised prior to the date specified in the notice of redemption. On
and after the redemption date, a record holder of a Public Warrant will have no further rights except to receive the redemption price
for such holder’s warrant upon surrender of such warrant. The
redemption criteria for the IPO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IPO Warrants for redemption as described above, it’s management will have the option to require all holders
that wish to exercise warrants to do so on a “cashless basis.” In such event, each holder would pay the exercise price by
surrendering the warrants for that number of shares of the Company’s common stock equal to the quotient obtained by dividing(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five trading days ending on the
third trading day prior to the date on which the notice of redemption is sent to the holders of warrants. The
IPO Warrants were issued in registered form under a warrant agreement. The warrant agreement provides that the terms of the warrants
may be amended without the consent of any holder to cure any ambiguity or correct any defective provision but requires the approval,
by written consent or vote, of the holders of at least 50% of the then-outstanding IPO Warrants in order to make any change that adversely
affects the interests of the registered holders. The
exercise price and number of shares of the Company’s common stock issuable on exercise of the IPO Warrants may be adjusted in certain
circumstances including in the event of a stock dividend, extraordinary dividend or our recapitalization, reorganization, merger or consolidation.
However, except as described below, the IPO Warrants will not be adjusted for issuances of shares of the Company’s common stock
at a price below their respective exercise prices. For accounting purposes, the
Company accounts for the Public Warrants in accordance with the guidance contained in ASC 480-10-25-8 and ASC 815-40 and are classified
as an equity instrument. </t>
        </is>
      </c>
      <c r="C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Income/(Expense)</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Other Income/(Expense)</t>
        </is>
      </c>
      <c r="B4" s="4" t="inlineStr">
        <is>
          <t xml:space="preserve"> </t>
        </is>
      </c>
      <c r="C4" s="4" t="inlineStr">
        <is>
          <t xml:space="preserve">8.
Other Income/(Expense) Other
income/(expense) consisted of the following (in thousands): Schedule
of Other Income/(Expense)
2021 2022
For the Year Ended For the Year Ended
December 31, 2021 December 31, 2022
Interest Expense, net $ — $ (1,243 )
Gain/(loss) on Foreign Currency (1 ) 5
Total other income/(expense) $ (1 ) $ (1,238 ) Interest
expense includes interest expense of $ 170,255 250,000 824,013 1,000 </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ther Income/(Expense)</t>
        </is>
      </c>
      <c r="B7" s="4" t="inlineStr">
        <is>
          <t xml:space="preserve">Note
7. Other Income/(Expense) Other
income/(expense) consisted of the following (in thousands): Schedule
of Other Income Expenses
For the For the
March
31, 2023 March
31, 2022
Interest expense, including warrant issuances and amortization of debt issuance costs $ (1,543 ) $ (266 )
Loss on stock issuance share consideration (12,676 ) —
Loss on extinguishment of debt (13,595 ) —
Transaction costs (7,429 ) —
Loss on Backstop Forward Purchase Agreement asset (26,934 ) —
Gain/(loss) on Foreign Currency (1 ) $ 1
Total
other income/(expense) $ (62,178 ) $ (265 ) </t>
        </is>
      </c>
      <c r="C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Net Loss Per Share</t>
        </is>
      </c>
      <c r="B4" s="4" t="inlineStr">
        <is>
          <t xml:space="preserve"> </t>
        </is>
      </c>
      <c r="C4" s="4" t="inlineStr">
        <is>
          <t xml:space="preserve">6.
Net Loss Per Share For
the year ended December 31, 2021, there were approximately $ 0.5
million of non-vested profit interests grants
outstanding of potentially dilutive (anti-dilutive) securities that were excluded from the calculation of diluted net loss per share.
For the year ended December 31, 2022, there were approximately $ 0.8
million of outstanding warrants that were excluded
from the calculation of diluted net loss per share. </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et Loss Per Share</t>
        </is>
      </c>
      <c r="B7" s="4" t="inlineStr">
        <is>
          <t xml:space="preserve">Note
8. Net Loss Per Share The
Company computes basic loss per share using net loss attributable to stockholders and the weighted-average number of the Company’s
common stock shares outstanding during each period, less shares subject to repurchase under the Backstop Forward Purchase
Agreement. Diluted earnings per share include shares issuable upon exercise of outstanding stock
options and stock-based awards where the conversion of such instruments would be dilutive. The Company’s potentially dilutive securities,
which include stock options, earnout shares, and warrants to purchase shares of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The
net loss per share for the basic and diluted earnings calculations for the three months ended March 31, 2023 and 2022 is as follows (in
thousands, except share and per share data): Schedule
of Earnings Per Share, Basic and Diluted
March
31, 2023 March
31, 2022
Income/(loss) available
to common stockholders per share:
Net loss $ (67,401 ) $ (5,375 )
Weighted average common
shares outstanding:
Basic and diluted 24,822,033 23,355,432
Net loss per share – basic and diluted $ (2.72 ) $ (0.23 ) </t>
        </is>
      </c>
      <c r="C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t>
        </is>
      </c>
      <c r="B1" s="2" t="inlineStr">
        <is>
          <t>3 Months Ended</t>
        </is>
      </c>
      <c r="C1" s="2" t="inlineStr">
        <is>
          <t>12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License Agreements</t>
        </is>
      </c>
      <c r="B4" s="4" t="inlineStr">
        <is>
          <t xml:space="preserve"> </t>
        </is>
      </c>
      <c r="C4" s="4" t="inlineStr">
        <is>
          <t xml:space="preserve">9.
License Agreements Stanford
University Agreement On
June 25, 2020, the Company entered into a Nonexclusive License Agreement for COVID-19 Related Technology, or the Stanford Agreement,
with Stanford University, or Stanford. Under the Stanford Agreement, Stanford granted to the Company a nonexclusive license to Stanford’s
rights in a licensed patent related to therapeutic applications for COVID-19 to make, have made, use, import, offer to sell, and sell
licensed product. Under the Stanford Agreement, the Company was responsible for reimbursement of patent costs. To date, the Company incurred
reimbursed patent costs expense in the amount of $ 23,247 18,527 There were no license or royalty fees under
the Stanford Agreement, unless the Company exceeds a gross margin of 40% on the sale of licensed product in one or more Organization
for Economic Cooperation and Development, or OECD, countries. At such time as the gross margin on the sale of licensed product in any
OECD country exceeds 40% in a single calendar quarter, the parties will meet and determine appropriate additional financial consideration
for Stanford, as well as the terms associated with such consideration. The
contract term was one year from March 3, 2021, with a potential one-year extension with Stanford’s consent, not to be unreasonably
withheld, if the Company is meeting its milestone commitments. Milestone commitments include the Company diligently developing, manufacturing,
and selling licensed product, diligently developing markets for licensed product, and initiating a Phase 2/3 or Phase 3 clinical trial
for angiotensin 1-7 by March 3, 2022. Either party may terminate the Stanford Agreement in certain situations, including Stanford being
able to terminate the Stanford Agreement if the Company is not diligently developing and commercializing licensed product or misses a
milestone commitment. In addition, in the event of a change of control to that part of the Company’s business that exercises all
of the rights granted under the Stanford Agreement, or if the Stanford Agreement is assigned to a third party, the Company will pay Stanford
$ 100,000 On
April 14, 2022, The Company and Stanford entered into an Option whereas, Stanford grants Ocean a time-limited Option to acquire a nonexclusive
license under the Licensed Patent in the Licensed Field of Use to make, have made, use, import, offer to sell and sell Licensed Product
in the Licensed Territory. This Option does not give Ocean any right to sell or offer to sell Licensed Product prior to entering into
a definitive License Agreement. The Option also specifically excludes use of any Licensed Product in humans. The Option expired on October
14, 2022 Elkurt/Brown
License Agreements On
July 31, 2020, the Company entered into four separate Exclusive License Agreements, or the Initial Brown License Agreements, with Elkurt,
Inc., or Elkurt, a licensee of Brown University. On March 21, 2021, the Company and Elkurt amended each of the Initial Brown License
Agreements. Elkurt is a company formed by our scientific co-founders and members of our Board of directors, Jack A. Elias, M.D., former
Dean of Medicine and current Special Advisor for Health Affairs to Brown University, and Jonathan Kurtis, M.D., PhD, Chair of the Department
of Pathology and Laboratory Medicine at Brown. Under the Initial Brown License Agreements, Elkurt grants us exclusive, royalty-bearing
licenses to patent rights and nonexclusive, royalty-bearing licenses to know-how, solely to make, have made, market, offer for sale,
use, and sell licensed products for use in certain fields. On August 31, 2021, the Initial Brown License Agreements were amended to extend
the date after which Elkurt can terminate the license agreements if the Company has not raised at least $10 million in equity financing
by April 1, 2022 On
July 2, 2022, the Company amended the Initial Brown License Agreements to extend the termination dates of the Commercialization Plan
of the license agreements to an additional two years. On August 25, 2022, the Company amended the four Initial Brown License Agreements
to extend the termination dates to November 1, 2023 and to extend the termination dates of the Commercialization Plan of the license
agreements from an additional two years to three years. For each of the Initial Brown License Agreements and amendments, the Company
is required to pay Elkurt a maintenance fee of $ 67,000 1 3,000 4,000 Upon successful commercialization, the Company is required to pay Elkurt between 0.5% to 1.5% of net sales based on
the terms under the Initial Brown License Agreements.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12,000 The
Company will also pay Elkurt developmental and commercialization milestone payments for each of the Initial Brown License Agreements
ranging from $ 50,000 250,000 340,190 297,700 The
contract term for each of the Initial Brown License Agreements and amendments continues until the later of the date on which the last
valid claim expires or ten years. Either party may terminate each of the Initial Brown License Agreements in certain situations, including
Elkurt being able to terminate the Initial Brown License Agreements at any time and for any reason after November 1, 2023 if the Company
has not raised at least $10 million in equity financing by then On
September 13, 2022, the Company entered into an additional Exclusive License Agreement, or the Brown Anti-PfGARP Small Molecules License
Agreement, with Elkurt, Inc., or Elkurt, a licensee of Brown University. Under the Brown Anti-PfGARP Small Molecules License Agreement,
Elkurt grants the Company an exclusive, royalty-bearing license to patent rights and a nonexclusive, royalty-bearing license to know-how,
solely to make, have made, market, offer for sale, use, and sell licensed products for use in the field of malaria research. For
the Brown Anti-PfGARP Small Molecules License Agreement, the Company is required to pay Elkurt an initial license fee of $ 70,000 35,000 3,000 4,000 Upon successful commercialization, the Company is required to pay Elkurt 1.25% of net sales based on the terms under the
Brown Anti- PfGARP Small Molecules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We also are required to pay Elkurt $ 100,000 The
Company will also pay Elkurt developmental and commercialization milestone payments pursuant to the Brown Anti-PfGARP Small Molecules
License Agreement ranging from $ 50,000 250,000 The
contract term for the Brown Anti-PfGARP Small Molecules License Agreement continues until the later of the date on which the last valid
claim expires or ten years. Either party may terminate the Brown Anti-PfGARP Small Molecules License Agreement in certain situations,
including Elkurt being able to terminate the Brown Anti-PfGARP Small Molecules License Agreement at any time and for any reason after
November 1, 2023 if the Company has not raised at least $10 million in equity financing by then Elkurt/Rhode
Island Agreement On
January 25, 2021, the Company entered into an Exclusive License Agreement, or the Rhode Island License Agreement, with Elkurt, Inc.,
or Elkurt, a licensee of Rhode Island Hospital. On April 1, 2021, September 10, 2021, March 25, 2022, July 1, 2022 and August 26, 2022,
the Company and Elkurt amended the Rhode Island License Agreement. Under the Rhode Island License Agreement, as amended, Elkurt grants
the Company an exclusive, royalty-bearing license to patent rights and a nonexclusive, royalty-bearing license to know-how, solely to
make, have made, market, offer for sale, use, and sell licensed products for use in a certain field. The termination date is November
1, 2023. For
the Rhode Island License Agreement, the Company is required to pay Elkurt $ 110,000 3,000 4,000 The Company is also required
to pay Elkurt 1.5% of net sales under the Rhode Island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50,000 250,000 386,598 131,986 The
contract term for the Rhode Island License Agreement began February 1, 2020 and will continue until the later of the date on which the
last valid claim expires or fifteen years. Either party may terminate the License Agreement in certain situations, including Elkurt being
able to terminate the license agreement at any time and for any reason by November 1, 2023, if the Company has not raised at least $10
million in equity financing by then Teton
Therapeutics, Inc. On
April 15, 2020, the Company entered into an Exclusive License Agreement (the “Teton License Agreement”) with Teton Therapeutics,
Inc. (“Teton”). In February 25, 2021, the Company amended and restated this agreement in order to assign the program to a
new subsidiary in the future. Pursuant to the Teton License Agreement, the Company obtained from Teton an exclusive license under certain
patent rights, or the Teton Patents, and under certain data, expression and purification methods, information and other know-how, or
the Teton Know-How, in each case relating to therapies for neurofibromatosis type 1 and 2 and schwannomatosis. Under such licenses that
the Company obtained from Teton, or the Teton Licenses, the Company has the right to make, has made, market, offer for sale, use and
sell in the field of therapeutics for each of neurofibromatosis type 1 and 2 and schwannomatosis on a worldwide basis any products or
services that are either covered by the Teton Patents or incorporates or otherwise utilizes any Teton Know-How, or any materials that
are sold in conjunction with any such products or services, in each such case, a Teton Product. The Company intends to form a subsidiary
that will house this program, or the Ocean Teton Subsidiary. Under
the Teton License Agreement, after the date the Company forms the Ocean Teton Subsidiary, or the Ocean Teton Assignment Date, the Ocean
Teton Subsidiary will develop and commercialize Teton Products in accordance with the development and commercialization plan, which will
be mutually agreed upon with Teton. In
consideration for the rights conveyed by Teton under the Teton License Agreement, after the Ocean Teton Assignment Date, the Ocean Teton
Subsidiary is obligated to reimburse Teton for all documented, out-of-pocket expenses incurred by Teton before the Teton Assignment Date,
which expenses are $ 42,000 10 Under
the Teton License Agreement, Teton retains control of the preparation, filing, prosecution and maintenance of the Teton Patents. The
Ocean Teton Subsidiary is responsible for reimbursing Teton for all documented, out-of-pocket expenses incurred in performing such patent-related
activities after the Teton Assignment Date but during the term of the Teton License Agreement. Unless
earlier terminated, the Teton License Agreement will terminate in its entirety upon the later of (a) the expiration of the last to expire
valid claim of the Teton Patents covering any Teton Product, or (b) 20 years </t>
        </is>
      </c>
    </row>
    <row r="5">
      <c r="A5" s="4" t="inlineStr">
        <is>
          <t>Licensing Agreements [Member] | Ocean Biomedical In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icense Agreements</t>
        </is>
      </c>
      <c r="B7" s="4" t="inlineStr">
        <is>
          <t xml:space="preserve">Note
9. License Agreements Elkurt/Brown
License Agreements On July 31, 2020, the Company entered into four separate Exclusive License
Agreements (the “Initial Brown License Agreements”) with Elkurt, Inc.(“Elkurt”), a licensee of Brown University.
On March 21, 2021, the Company and Elkurt amended each of the Initial Brown License Agreements. Elkurt is a company formed by our scientific
co-founders and members of our Board, Jack A. Elias, M.D., former Dean of Medicine and current Special Advisor for Health Affairs to Brown
University, and Jonathan Kurtis, M.D., PhD, Chair of the Department of Pathology and Laboratory Medicine at Brown University. Under the
Initial Brown License Agreements, Elkurt grants us exclusive, royalty-bearing licenses to patent rights and nonexclusive, royalty-bearing
licenses to know-how, solely to make, have made, market, offer for sale, use, and sell licensed products for use in certain fields. On
August 31, 2021, the
Initial Brown License Agreements were further amended to extend the date
after which Elkurt can terminate the license agreements if the Company has not raised at least $10 million in equity financing by April
1, 2022. On March 25, 2022, the Initial Brown License Agreements were further amended to extend those termination dates to May 1, 2022.
On July 1, 2022, the Initial Brown License Agreements were further amended to extend the termination dates to November 1, 2022 and acknowledge
the accounts payable due and terms of payment. On July 2, 2022, the Initial Brown License Agreements were further amended
to extend the termination dates of the Commercialization Plan of the license agreements to an additional two years. On August 25, 2022,
the Initial Brown License Agreements were further amended to extend the termination dates to November 1, 2023 and to extend the termination
dates of the commercialization plan of the license agreements from an additional two years to three years. For each of the Initial Brown
License Agreements, as amended, the Company is required to pay Elkurt a maintenance fee of $ 67,000
increased by interest at the rate of 1 %
per month from October 15, 2021 until paid. In addition, beginning on January 1, 2022 and each year thereafter until January 1, 2027,
the Company is required to pay an annual license maintenance fee of $ 3,000 .
Beginning on January 1, 2028, and every year thereafter the annual license maintenance fee shall become $ 4,000
per year. Upon successful commercialization,
the Company is required to pay Elkurt between
0.5% to 1.5% of net sales based on the terms of each Initial Brown License Agreement.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 As
of March 31, 2023, the Company recorded annual license maintenance fees of $ 12,000 ,
and license fees of $ 268,000 . The
Company will also pay Elkurt developmental and commercialization milestone payments for each of the Initial Brown License Agreements
ranging from $ 50,000 for
the filing of an Investigational New Drug Application (“IND”), or the equivalent outside of the United States, to $ 250,000 for
enrollment of the first patient in a Phase 3 clinical trial in the United States or the equivalent outside of the United States.
Ocean Biomedical is also responsible for reimbursement of patent costs. The Company recorded reimbursement of patent costs as
general and administrative costs in the statements of operations as incurred. As of March 31, 2023, the Company has incurred
reimbursed patent costs expenses to Brown University in the amount of $ 345,437 of
which $ 297,700 has
been paid. The
contract term for each of the Initial Brown License Agreements, as amended, continues until the later of the date on which the last
valid claim expires or ten years. Either party
may terminate each of the Initial Brown License Agreements in certain situations, including Elkurt being able to terminate the Initial
Brown License Agreements at any time and for any reason after November 1, 2023 if the Company has not raised at least $10 million in
equity financing by then . For the oncology programs,
three of the license agreements have been sublicensed to our subsidiary, Ocean ChitoRx Inc, and for the fibrosis program, one license
agreement has been sublicensed to our subsidiary, Ocean ChitofibroRx Inc. On
September 13, 2022, the Company entered into an additional Exclusive License Agreement (the “Brown Anti-PfGARP Small Molecules
License Agreement”) with Elkurt. Under the Brown Anti-PfGARP Small Molecules
License Agreement, Elkurt grants the Company an exclusive, royalty-bearing license to patent rights and a nonexclusive,
royalty-bearing license to know-how, solely to make, have made, market, offer for sale, use, and sell licensed products for use in
the field of malaria research. For
the Brown Anti-PfGARP Small Molecules License Agreement, the Company is required to pay Elkurt an initial license fee of $ 70,000 ,
payable in two installments of $ 35,000 each
on April 1, 2023 and June 30, 2023. Beginning September 13, 2023, the Company is obligated to pay Elkurt an annual license
maintenance fee equal to (a) $ 3,000 until
September 13, 2027, and (b) thereafter, an annual license maintenance fee of $ 4,000 .
Upon successful commercialization, the Company is required to pay Elkurt 1.25% of net sales based on the terms under the Brown
Anti- PfGARP Small Molecules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The Company also is required
to pay Elkurt $ 100,000 in
the event that the Company or one of its sublicensees sublicenses this technology to a major pharmaceutical company or if the
license agreement or any sublicense agreement for this technology is acquired by a major pharmaceutical company. A major
pharmaceutical company is one that is publicly traded, with market capitalization of at least $5 billion and has been engaged in
drug discovery, development, production and marketing for no less than 5 years .
As of March 31, 2023, for this Brown Anti-PfGARP Small Molecules License Agreement, no license fees have been recorded in the
Company’s condensed consolidated financial statements. The
Company will also pay Elkurt developmental and commercialization milestone payments pursuant to the Brown Anti-PfGARP Small Molecules
License Agreement ranging from $ 50,000
for the filing of an IND, or the equivalent outside
of the United States, to $ 250,000
for enrollment of the first patient in a Phase
3 clinical trial in the United States or the equivalent outside of the United States. The Company is also responsible for reimbursement
of patent costs. The
contract term for the Brown Anti-PfGARP Small Molecules License Agreement continues until the later of the date on which the last valid
claim expires or ten years. Either party may terminate the Brown Anti-PfGARP Small Molecules License Agreement in certain situations,
including Elkurt being able to terminate the Brown Anti-PfGARP Small Molecules License Agreement at any time and for any reason after
November 1, 2023 if the Company has not raised at least $10 million in equity financing by then. Elkurt/Rhode
Island Agreement On
January 25, 2021, the Company entered into an Exclusive License Agreement (the “Rhode Island License Agreement”) with Elkurt,
a licensee of Rhode Island Hospital. On April 1, 2021, September 10, 2021, March 25, 2022, July 1, 2022 and August 26, 2022, the Company
and Elkurt amended the Rhode Island License Agreement. Under the Rhode Island License Agreement, as amended, Elkurt grants the Company
an exclusive, royalty-bearing license to patent rights and a nonexclusive, royalty-bearing license to know-how, solely to make, have
made, market, offer for sale, use, and sell licensed products for use in a certain field. For
the Rhode Island License Agreement, the Company is required to pay Elkurt $ 110,000 ,
due within 45 days of an equity financing of at least $10 million or November 1, 2023, whichever comes first, and beginning on
January 1, 2022, an additional $ 3,000 annual
maintenance fee thereafter, until January 1, 2028, at which point the annual maintenance fee will become $ 4,000 per
year. The Company is also required to pay Elkurt 1.5% of net sales under the Rhode Island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 The
Company will also pay Elkurt developmental and commercialization milestone payments under the Rhode Island License Agreement,
ranging from $ 50,000 for
the filing of an IND, or the equivalent outside of the United States, to $ 250,000 for
enrollment of the first patient in a Phase 3 clinical trial in the United States or the equivalent outside of the United States. To
date, the Company has incurred total reimbursed patent costs expenses to Rhode Island Hospital in the amount of $ 432,393 of
which $ 131,986 has
been paid. As of March 31, 2023, the Company recorded an expense for the annual license maintenance fee of $ 3,000 ,
and the initial license fee of $ 110,000 . The
contract term for the Rhode Island License Agreement began February 1, 2020 and will continue until the later of the date on which
the last valid claim expires or fifteen years. Either
party may terminate the Rhode Island License Agreement in certain situations, including Elkurt being able to terminate the license
agreement at any time and for any reason by November 1, 2023, if the Company has not raised at least $10 million in equity financing
by then . The Rhode Island License Agreement
has been sublicensed to the Company’s subsidiary, Ocean Sihoma Inc. </t>
        </is>
      </c>
      <c r="C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MO Agreement</t>
        </is>
      </c>
      <c r="B1" s="2" t="inlineStr">
        <is>
          <t>3 Months Ended</t>
        </is>
      </c>
      <c r="C1" s="2" t="inlineStr">
        <is>
          <t>12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CMO Agreement</t>
        </is>
      </c>
      <c r="B4" s="4" t="inlineStr">
        <is>
          <t xml:space="preserve"> </t>
        </is>
      </c>
      <c r="C4" s="4" t="inlineStr">
        <is>
          <t xml:space="preserve">10.
CMO Agreement On
December 31, 2020, the Company executed a Development and Manufacturing Services Agreement with Lonza AG and affiliate Lonza Sales AG
(“Lonza”). The Company engaged Lonza pursuant to the development and manufacture of certain products and services along with
the assistance in developing the product OCX-253. The agreement outlines the pricing for services and raw materials as incurred and payment
terms. As of December 31, 2022, $ 543,691 The
Development and Manufacturing Services Agreement will terminate on December 31, 2025. Either party may terminate the agreement within
60 days after it becomes apparent to either party that it will not be possible to complete the services for a scientific or technical
reason after a good faith effort is made to resolve such problems. The agreement may be terminated by either party, immediately for any
uncured material breach, insolvency, or liquidation. In the event of termination, the Company will pay Lonza all costs incurred through
the termination date. </t>
        </is>
      </c>
    </row>
    <row r="5">
      <c r="A5" s="4" t="inlineStr">
        <is>
          <t>C M O Agreement [Member] | Ocean Biomedical In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MO Agreement</t>
        </is>
      </c>
      <c r="B7" s="4" t="inlineStr">
        <is>
          <t xml:space="preserve">Note
10. CMO Agreement On
December 31, 2020, the Company executed a Development and Manufacturing Services Agreement with Lonza AG and affiliate Lonza Sales AG
(“Lonza”). The Company engaged Lonza pursuant to the development and manufacture of certain products and services along with
the assistance in developing the product OCX-253. The agreement outlines the pricing for services and raw materials as incurred and payment
terms. Through March 31, 2023, the Company has incurred an aggregate of
$ 544,592 The
Development and Manufacturing Services Agreement will terminate on December 31, 2025. Either party may terminate the agreement within
60 days after it becomes apparent to either party that it will not be possible to complete the services for a scientific or technical
reason after a good faith effort is made to resolve such problems. The agreement may be terminated by either party, immediately for any
uncured material breach, insolvency, or liquidation. In the event of termination, the Company will pay Lonza all costs incurred through
the termination date. </t>
        </is>
      </c>
      <c r="C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ies Transaction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Related Parties Transactions</t>
        </is>
      </c>
      <c r="B4" s="4" t="inlineStr">
        <is>
          <t xml:space="preserve"> </t>
        </is>
      </c>
      <c r="C4" s="4" t="inlineStr">
        <is>
          <t xml:space="preserve">11.
Related Parties Transactions License
Agreements with Elkurt, Inc. Elkurt/Brown
License In
July, 2020, the Company entered into four separate Exclusive License Agreements, or the Brown License Agreements, with Elkurt, Inc.,
a licensee of Brown University. The Company amended each of the Brown License Agreements on March 21, 2021. Elkurt, Inc., is a company
formed by the Company’s scientific co-founders Jack A. Elias, M.D., former Dean of Medicine and current Special Advisor for Health
Affairs to Brown University, and Jonathan Kurtis, M.D., PhD, Chair of the Department of Pathology and Laboratory Medicine at Brown. Under
the Brown License Agreements, Elkurt, Inc. grants to the Company exclusive, royalty-bearing licenses to patent rights and nonexclusive,
royalty-bearing licenses to know-how, solely to make, have made, market, offer for sale, use, and sell licensed products for use in certain
fields. License fees are expensed as incurred as research and development expenses. Patent reimbursement fees are expensed as incurred
as general and administrative expenses. On August 24, 2022 the Agreements were amended, thereby extending the termination date of each
to November 24, 2023. As of December 31, 2022, the Company has incurred a total amount of $ 340,190 297,700 54,490 42,490 12,000 42,727 Elkurt/Rhode
Island Hospital License In
January 2021, the Company entered into an Exclusive License Agreement, or the Rhode Island License Agreement, with Elkurt, Inc., a licensee
of Rhode Island Hospital. The Company amended the Rhode Island License Agreement on August 24, 2022 that extended the termination date
to November 1, 2023. Under the Rhode Island License Agreement, Elkurt, Inc. grants to the Company an exclusive, royalty-bearing license
to patent rights and a nonexclusive, royalty-bearing license to know-how, solely to make, have made, market, offer for sale, use, and
sell licensed products for use in a certain field. As of December 31, 2022, the Company has incurred $ 386,598 131,986 254,612 Transactions
with Founder and Executive Chairman As
of December 31, 2021, the Company’s Founder and Executive Chairman had paid for certain general and administrative expenses totaling
$ 93,769 92,919 850 Transactions with Chief Accounting
Officer The
Company’s Chief Accounting Officer previously provided consulting services to the Company with RJS Consulting, LLC, his wholly
owned limited liability company through June 15, 2021, before becoming the Company’s Chief Accounting Officer. As of December
31, 2021 and 2022, the Company owed RJS Consulting, LLC $ 142,500 </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elated Parties Transactions</t>
        </is>
      </c>
      <c r="B7" s="4" t="inlineStr">
        <is>
          <t xml:space="preserve">Note
11. Related Parties Transactions License
Agreements with Elkurt, Inc. Elkurt/Brown
Licenses The
Company is party to the four Initial Brown License Agreements with Elkurt. Elkurt is a company formed by the Company’s
scientific co-founders Jack A. Elias, M.D., former Dean of Medicine and current Special Advisor for Health Affairs to Brown
University, and Jonathan Kurtis, M.D., PhD, Chair of the Department of Pathology and Laboratory Medicine at Brown University. Dr.
Elias and Dr. Kurtis are members of the Company’s Board. Under the Initial Brown License Agreements, Elkurt grants to the
Company exclusive, royalty-bearing licenses to patent rights and nonexclusive, royalty-bearing licenses to know-how, solely to make,
have made, market, offer for sale, use, and sell licensed products for use in certain fields. License fees are expensed as incurred
as research and development expenses. Patent reimbursement fees are expensed as incurred as general and administrative expenses. As
of March 31, 2023, the Company has incurred a total amount of $ 345,437 for
patent reimbursement expenses to Brown University, of which $ 297,700 has
been paid. As of March 31, 2023, the amount due to Elkurt for the Initial Brown License Agreements that is currently due to Brown
University is $ 327,737 consisting
of (i) patent reimbursement expenses of $ 47,737 recorded
as general and administrative costs, (ii) license maintenance fees in the amount of $ 12,000 ,
and (iii) initial license fees in the amount of $ 268,000 recorded
as research and development costs. In addition, $ 42,727 is
currently due for patent reimbursement expenses that Elkurt has previously paid on behalf of the Company. The amounts were recorded
as accounts payable-related party on the condensed consolidated balance sheets. Elkurt/Rhode
Island Hospital License The Company is party to
the Rhode Island License Agreement, with Elkurt. Under the Rhode Island License
Agreement, Elkurt grants to the Company an exclusive, royalty-bearing license to patent rights and a nonexclusive,
royalty-bearing license to know-how, solely to make, have made, market, offer for sale, use, and sell licensed products for use in a
certain field. As of March 31, 2023, the Company has incurred $ 432,393 for
patent reimbursement expenses, of which $ 131,986 has
been paid. The amount due to Elkurt in the amount of $ 300,407 is
included in accounts payable-related party on the condensed consolidated balance sheets. Transactions
with Legacy Ocean’s Founder and Executive Chairman As
of December 31, 2021, Legacy Ocean’s Founder and Executive Chairman had paid for certain general and administrative expenses totaling
$ 93,769
on behalf of the Company. The amounts were recorded
as accounts payable-related parties on the condensed consolidated balance sheets. As of March 31, 2023, the amount due was $ 92,919 .
The reduction of $ 850
was actually paid by the Company for state taxes
in 2022. The amounts were recorded as accounts payable-related party on the condensed consolidated balance sheets. Transactions
with Chief Accounting Officer The
Company’s Chief Accounting Officer previously provided consulting services to Legacy Ocean through RJS Consulting, LLC, his
wholly owned limited liability company, through June 15, 2021, before becoming the Company’s Chief Accounting Officer. As of
March 31, 2023 and 2022, the Company owed RJS Consulting, LLC $ 117,500 and
$ 142,500 ,
respectively. The amounts were recorded as accounts payable on the condensed consolidated balance sheets and were expensed as
accounting fees in general and administrative expenses in 2021. Transactions
with Board Member and Sponsor of the Business Combination On
September 15, 2022 and December 13, 2022, the Company entered into the Sponsor Extension Loan and the NPIC Sponsor Extension Loan,
respectively, between the Company, the Sponsor, various lenders, pursuant to which the lenders loaned an aggregate of $ 2,100,000 2,100,000 8 1,550,000 remains
unpaid to the Sponsor, $ 500,000 which
was due no later than May 15, 2023 and $ 1,050,000 which
was due no later than May 25, 2023. The Company intends to pay the Sponsor Extension and the NPIC Sponsor Extension Loan in full
from the proceeds received from the initial issuance of Notes under the Ayrton Convertible Note Financing (see Note 12 - Subsequent
Events - Ayrton Convertible Note Financing). </t>
        </is>
      </c>
      <c r="C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Subsequent Events</t>
        </is>
      </c>
      <c r="B4" s="4" t="inlineStr">
        <is>
          <t xml:space="preserve"> </t>
        </is>
      </c>
      <c r="C4" s="4" t="inlineStr">
        <is>
          <t>14.
Subsequent Events The
Company has evaluated subsequent events through March 31, 2023, the date that these consolidated financial statements were issued.
Except for the matters disclosed below, no additional subsequent events had occurred that would require recognition or disclosure in
these consolidated financial statements. On
January 10, 2023, the Second Street Loan 2 was amended whereas increasing the loan amount from $ 200,000 400,000 15,000 35,000 200,000 150,000 On
March 1, 2023, but effective February 15, 2023, the Second Street Loan and Second Street Loan 2 were amended whereas the maturity date
was extended from February 15, 2023 to March 31, 2023. The Company is required to repay the principal and accrued interest of the Second
Street Loan and Second Street Loan 2 the earlier of (i) 5 business days after its next financing or closing of the business combination
or (ii) March 31, 2023. In consideration of the extension, the Company issued to Second Street Capital, LLC a warrant to purchase 75,000 10.34 March 31, 2028 75,000 Dated
as of March 28, 2023, the Company entered into
a Loan Agreement with McKra Investments III pursuant to which the Company borrowed $ 1,000,000 200,000 10.34 March 27,
2028 150,000 (i) from the proceeds of the Convertible Debt instrument to be offered in April 2023 or (ii) 45 days from the date of the
advance Dated as of March
29, 2023, the Company entered into a Loan Agreement with Second Street Capital, LLC pursuant to which the Company borrowed $ 1 15 200,000 five years 10.34 150,000 On
February 10, 2023 AHAC and Legacy Ocean entered into an amended and restated Vellar Backstop Agreement with Vellar. Pursuant to the Backstop
Agreement, Vellar agreed to support the Business Combination by purchasing up to 6,000,000 60,000,000 subsequently revoked their prior elections
to redeem their shares, following the expiration of the Company’s redemption offer. The Company has agreed to purchase those shares
from Vellar on a forward basis. The purchase price payable by the Company included a prepayment in the amount of the redemption price
per share. The Vellar Backstop Agreement matures on the earlier to occur of (a) three years after the closing of the Merger Agreement
(February 14, 2026) or (b) the date specified by Vellar in a written notice delivered at Vellar’s discretion if the VWAP of the
shares during 30 out of 45 consecutive trading days is less than $4 per share 12,408,000 3,000,000 If
an event occurs causing the VWAP per shares to be at or above $20.00 per share for any 30 trading days during a 45 consecutive trading
day-period and the aggregate trading volume in respect of such shares during the same 30-day period is at least the product of (a) three
and (b) the difference of (x) the Number of Shares and (y) the Terminated Shares (each as defined in the Vellar Backstop Agreement),
then New Ocean Biomedical can notify Vellar of such event and cause the Vellar Backstop Agreement to mature. The
Vellar Backstop Agreement calls for the adjustment of the Reset Price (as defined in the Vellar Backstop Agreement) on the first scheduled
trading day of each month commencing on the first calendar month following the closing of the Business Combination to be the lowest of
(a) the then-current Reset Price, (b) the initial price per shares paid by Vellar for the shares and (c) the VWAP price per share of
the last ten trading days of the prior calendar month, but not lower than $ 10.34 At
maturity, any remaining shares subject to the Backstop Agreement will be finally purchased by New Ocean Biomedical at maturity for an
additional $ 2.50 On
February 12, 2023, AHAC, Legacy Ocean, and Vellar again amended and restated the original Vellar Backstop Agreement (the “Definitive
A&amp;R Backstop Agreement”). The Company clarifies that the change between the Definitive A&amp;R Backstop Agreement and the original
Vellar Backstop Agreement is that the maximum number of shares Vellar may purchase was increased from 6,000,000 8,000,000 8,000,000 80,000,000 On
February 13, 2023, AHAC, Vellar and Legacy Ocean entered into an assignment and novation agreement with Meteora Special Opportunity Fund
I, LP, Meteora Select Trading Opportunities Master, LP and Meteora Capital Partners, LP (collectively “Meteora”) (the “Meteora
Agreement”), pursuant to which Vellar assigned its obligation as to 2,666,667 2,000,000 On
February 14, 2023, AHAC, Legacy Ocean and Polar entered into a subscription agreement in which Polar agreed to purchase 1,350,000 10.56 14,260,404 On
February 14, 2023 (the “Closing Date”), AHAC consummated the previously announced Business Combination pursuant to the Business
Combination Agreement as amended. Pursuant to the Business Combination Agreement, as amended on the Closing Date, Merger Sub merged with
and into Ocean Biomedical, Inc., with Ocean Biomedical, Inc., continuing as the surviving entity and a wholly-owned subsidiary of AHAC
(the “Merger,” and, together with the other transactions and ancillary agreements contemplated by the Business Combination
Agreement, the “Business Combination”). In connection with the closing of the Business Combination (the “Closing”),
AHAC changed its name from “Aesther Healthcare Acquisition Corp.” to “Ocean Biomedical, Inc, and Ocean Biomedical,
Inc., changed its name to “Ocean Biomedical Holdings, Inc. On
the Closing Date, in connection with the Closing: ●
AHAC issued to the holders of Ocean Biomedical’s securities as of immediately prior to the Closing approximately 23,355,432 10.00 233,554,320 ●
the Sponsor’s 2,625,000 2,625,000 ●
AHAC issued to the Sponsor 1,365,000 ●
all shares of AHAC’s Class A common stock were reclassified as common stock pursuant to the Company’s Amended Certificate;
and ●
New Ocean Biomedical issued to Second Street Capital, LLC (“Second Street”), Ocean Biomedical’s lender, three (3) warrants
(the “Converted Ocean Warrants”) for the number of shares of New Ocean Biomedical’s common stock equal to the economic
value of the Legacy Ocean warrants previously issued to Second Street in exchange for the termination of the Ocean Biomedical, Inc.,
warrants. The Converted Ocean Warrants are exercisable for a total of 511,712 8.06 102,342 7.47 In
addition, pursuant to Business Combination Agreement, the holders of Ocean Biomedical’s common stock shall be entitled to receive
from the New Ocean Biomedical, Inc., in the aggregate, up to an additional 19,000,000 (a) in the event that the volume-weighted average price (the “VWAP”) of New Ocean
Biomedical exceeds $15.00 per share for twenty (20) out of any thirty (30) consecutive trading days beginning on the Closing Date until
the 36-month anniversary of the Closing Date, the holders of Ocean Biomedical securities pre-Closing shall be entitled to receive an
additional 5,000,000 shares of New Ocean Biomedical’s common stock, (b) in the event that the VWAP of New Ocean Biomedical exceeds
$17.5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 and (c) in the event that the VWAP of New Ocean Biomedical exceeds $20.0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 1,000,000 Following
the Business Combination Agreement, New Ocean Biomedical is subject to the terms and conditions of a Common Stock Purchase Agreement
AHAC entered into with White Lion. Pursuant to the Common Stock Purchase Agreement, AHAC has the right, but not the obligation to require
White Lion to purchase, from time to time, up to $ 75,000,000 New
Ocean Biomedical is obligated under the Common Stock Purchase Agreement and the White Lion Registration Rights Agreement to file a registration
statement with the SEC to register for the resale by White Lion, shares of common stock that New Ocean Biomedical may issue to White
Lion under the Common Stock Purchase Agreement. Subject
to the satisfaction of certain customary conditions, New Ocean Biomedical’s right to sell shares to White Lion will commence on
the effective date of the registration statement and extend for a period of two years. During such term, subject to the terms and conditions
of the Common Stock Purchase Agreement, New Ocean Biomedical may notify White Lion when New Ocean Biomedical exercises its right to sell
shares (the effective date of such notice, a “Notice Date”). The number of shares sold pursuant to any such notice may not
exceed (i) $ 2,000,000 67 New
Ocean Biomedical may not sell, and White Lion may not purchase, shares of New Ocean Biomedical common stock that would result in White
Lion Owning more than 9.99</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ubsequent Events</t>
        </is>
      </c>
      <c r="B7" s="4" t="inlineStr">
        <is>
          <t>Note
12. Subsequent Events The
Company has evaluated subsequent events through May 24, 2023, the date that these condensed consolidated financial statements were issued.
Except for the matters disclosed below, no additional subsequent events had occurred that would require recognition or disclosure in
these condensed consolidated financial statements. The Backstop Parties sold 105,572 1.1 Under
the Common Stock Purchase Agreement and the White Lion Registration Rights Agreement, the Company is required to file a registration
statement with the SEC to register for the resale by White Lion shares of common stock and to issue to White Lion at that time shares
of its common stock based upon a formula contained in those agreements. Effective April 18, 2023, the Company and White Lion agreed that
the Company would issue 75,000 On
April 19, 2023, as required by the Modification Agreement, the Company issued to the NPIC Lender 50,000 50,000 50,000 In
connection with the Marketing Services Agreement, dated March 7, 2023, between the Company and Outside The Box Capital (“OTBC”), the Company issued to OTBC 13,257 shares of its common stock as consideration, pursuant
to the Marketing Services Agreement, in the second quarter of 2023. On
May 15, 2023, the Company entered into a Securities Purchase Agreement (the “SPA”) with an accredited investor (the “Investor”)
for the sale of up to three Senior Secured Convertible Notes (each, a “Note” and collectively, the “Notes”),
which Notes are convertible into shares of the Company’s common stock, in an aggregate principal amount of up to $ 27
million, in a private placement (the “Ayrton
Convertible Note Financing”). The Company expects to consummate the closing for the sale of (i) the initial Note in the principal
amount of $ 7.56
million and (ii) a warrant to initially acquire
up to 552,141
additional shares of the Company’s common
stock with an initial exercise price of $ 11.50
per share of common stock, subject to adjustment,
exercisable immediately and expiring five years from the date of issuance (the “Warrant”), which is subject to customary
closing conditions, on or about May
24, 2023 .
The Notes will be sold at an original issue discount of eight percent ( 8 %).
Future issuances of Notes (“Additional Closings”) are subject to satisfaction of certain conditions. The SPA contains certain
representations and warranties, covenants and indemnities customary for similar transactions. At the closing of the first Additional
Closing, $ 8.64
million of Notes will be issued (the “First
Additional Closing Date”) and $ 10.8
million of Notes will be issued at the closing
of the second Additional Closing. So long as any Notes remain outstanding, the Company and each of its subsidiaries are prohibited from
effecting or entering into an agreement to effect any subsequent placement involving a Variable Rate Transaction, other than pursuant
to the White Lion Common Stock Purchase Agreement. “Variable Rate Transaction” means a transaction in which the Company or
any of its subsidiaries (i) issues or sells any convertible securities either (A) at a price that is based upon with the trading prices
of the Company’s common stock, or (B) with a price that is subject to being reset at some future date or upon the occurrence of
specified events related to the business of the Company or the market for its common stock, other than pursuant to a customary “weighted
average” anti-dilution provision or (ii) enters into any agreement whereby the Company or any of its subsidiaries may sell securities
at a future determined price (other than standard and customary “preemptive” or “participation” rights). The
Company is required to obtain stockholder approval authorizing the issuance of the Company’s common stock under the Notes and Warrant
in compliance with the rules and regulations of the Nasdaq Capital Market (“Nasdaq”) (without regard to any limitations on
conversion or exercise set forth in the Notes or Warrant, respectively), including, shares of the Company’s common stock to be
issued in connection with any Additional Closing. Unless the Company obtains the approval of its stockholders as required by Nasdaq,
the Company will be prohibited from issuing any shares of common stock upon conversion of the Notes or otherwise pursuant to the terms
of the Notes or Warrant, if the issuance of such shares of common stock would exceed 19.99 The
interest rate applicable to each Note is, as of any date of determination, the lesser of (I) eight percent (8%) per annum and (II) the
greater of (x) five percent (5%) per annum and (y) the sum of (A) the “secured overnight financing rate,” which from time
to time is published in the “Money Rates” column of The Wall Street Journal (Eastern Edition, New York Metro), in effect
as of such date of determination and (B) two percent (2%) per annum; provided, further, that each of the forgoing rates shall be subject
to adjustment from time to time in accordance with the SPA. Each Note will mature on the first anniversary of its issuance (the “Maturity
Date”). Additionally, each Note is required to be senior to all the Company’s other indebtedness, other than certain permitted
indebtedness. The Notes will be secured by all the Company’s existing and future assets (including those of the Company’s
significant subsidiaries). Upon the occurrence of certain events, the Notes will be payable in monthly installments. A noteholder may,
at its election, defer the payment of all or any portion of the installment amount due on any installment date to another installment
payment date All
or any portion of the principal amount of each Note, plus accrued and unpaid interest, any late charges thereon and any other unpaid
amounts (the “Conversion Amount”), is convertible at any time, in whole or in part, at the noteholder’s option, into
shares of the Company’s common stock at an initial fixed conversion price of $ 10.34 9.99 Upon
a change of control of the Company (the “Change of Control”), noteholders may require the Company to redeem all, or any portion,
of the Notes at a price equal to the greater of: (i) the product of (w) 115% multiplied by (y) the Conversion Amount being redeemed,
(ii) the product of (x) 115% multiplied by (y) the product of (A) the Conversion Amount being redeemed multiplied by (B) the quotient
determined by dividing (I) the greatest closing sale price of the shares of the Company’s common stock during the period beginning
on the date immediately preceding the earlier to occur of (1) the consummation of the applicable Change of Control and (2) the public
announcement of such Change of Control and ending on the date the holder delivers the Change of Control redemption notice by (II) the
Alternate Conversion Price then in effect and (iii) the product of (y) 115% multiplied by (z) the product of (A) the Conversion Amount
being redeemed multiplied by (B) the quotient of (I) the aggregate cash consideration and the aggregate cash value of any non-cash consideration
per share of the Company’s common stock to be paid to the Company’s stockholders upon consummation of such Change of Control
divided by (II) the Conversion Price then in effect The
Notes provide for certain events of default, including, among other things, any breach of the covenants described below and any failure
of Dr. Chirinjeev Kathuria to be the chairman of the Board of Directors of the Company. In connection with an event of default, the noteholders
may require the Company to redeem all or any portion of the Notes, at a price equal to the greater of (i) the product of (A) the Conversion
Amount to be redeemed multiplied by (B) 115 115 The
Company is subject to certain customary affirmative and negative covenants regarding the rank of the Notes, the incurrence of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The Company also will be subject to financial covenants requiring that (i) the amount of the Company’s available cash equal or
exceed (x) prior to the First Additional Closing Date, $ 1.0 2.5 1.5 On May 23, 2023 the Company received an Equity Prepaid
Forward Transaction - Valuation Date Notice (“Notice”) from Vellar which designates May 23, 2023 as the Maturity Date under
the Backstop Forward Purchase Agreement stating that due to the Company’s failure to timely register the shares held by Vellar,
Vellar has the right to terminate the Backstop Forward Purchase Agreement as to their portion of the shares and are claiming that they
are entitled to receive Maturity Consideration (as defined in the Backstop Forward Purchase Agreement) equal to $ 6,667,667</t>
        </is>
      </c>
      <c r="C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3.
Accounts Payable and Accrued Expenses Accounts
payable and accrued expenses consisted of the following: Schedule of Accounts Payable and Accrued Expenses
For the year ended
(in thousands) 2021 2022
Accounting and legal fees $ 5,931 $ 10,250
Research and development 394 544
Other 237 646
Total accounts payable and accrued expenses $ 6,562 $ 11,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06</v>
      </c>
      <c r="C3" s="5" t="n">
        <v>34</v>
      </c>
      <c r="D3" s="5" t="n">
        <v>60</v>
      </c>
    </row>
    <row r="4">
      <c r="A4" s="4" t="inlineStr">
        <is>
          <t>Deferred offering costs</t>
        </is>
      </c>
      <c r="B4" s="4" t="inlineStr">
        <is>
          <t xml:space="preserve"> </t>
        </is>
      </c>
      <c r="C4" s="6" t="n">
        <v>1808</v>
      </c>
      <c r="D4" s="6" t="n">
        <v>19</v>
      </c>
    </row>
    <row r="5">
      <c r="A5" s="4" t="inlineStr">
        <is>
          <t>Total current assets</t>
        </is>
      </c>
      <c r="B5" s="6" t="n">
        <v>306</v>
      </c>
      <c r="C5" s="6" t="n">
        <v>1842</v>
      </c>
      <c r="D5" s="6" t="n">
        <v>79</v>
      </c>
    </row>
    <row r="6">
      <c r="A6" s="3" t="inlineStr">
        <is>
          <t>Other Assets</t>
        </is>
      </c>
      <c r="B6" s="4" t="inlineStr">
        <is>
          <t xml:space="preserve"> </t>
        </is>
      </c>
      <c r="C6" s="4" t="inlineStr">
        <is>
          <t xml:space="preserve"> </t>
        </is>
      </c>
      <c r="D6" s="4" t="inlineStr">
        <is>
          <t xml:space="preserve"> </t>
        </is>
      </c>
    </row>
    <row r="7">
      <c r="A7" s="4" t="inlineStr">
        <is>
          <t>Backstop Forward ‌Purchase Agreement asset</t>
        </is>
      </c>
      <c r="B7" s="6" t="n">
        <v>24672</v>
      </c>
      <c r="C7" s="4" t="inlineStr">
        <is>
          <t xml:space="preserve"> </t>
        </is>
      </c>
      <c r="D7" s="4" t="inlineStr">
        <is>
          <t xml:space="preserve"> </t>
        </is>
      </c>
    </row>
    <row r="8">
      <c r="A8" s="4" t="inlineStr">
        <is>
          <t>Total assets</t>
        </is>
      </c>
      <c r="B8" s="6" t="n">
        <v>24978</v>
      </c>
      <c r="C8" s="6" t="n">
        <v>1842</v>
      </c>
      <c r="D8" s="6" t="n">
        <v>79</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15438</v>
      </c>
      <c r="C10" s="6" t="n">
        <v>11440</v>
      </c>
      <c r="D10" s="6" t="n">
        <v>6562</v>
      </c>
    </row>
    <row r="11">
      <c r="A11" s="4" t="inlineStr">
        <is>
          <t>Accrued expenses-related party</t>
        </is>
      </c>
      <c r="B11" s="6" t="n">
        <v>927</v>
      </c>
      <c r="C11" s="6" t="n">
        <v>445</v>
      </c>
      <c r="D11" s="6" t="n">
        <v>179</v>
      </c>
    </row>
    <row r="12">
      <c r="A12" s="4" t="inlineStr">
        <is>
          <t>Short term loan-related party</t>
        </is>
      </c>
      <c r="B12" s="6" t="n">
        <v>500</v>
      </c>
      <c r="C12" s="4" t="inlineStr">
        <is>
          <t xml:space="preserve"> </t>
        </is>
      </c>
      <c r="D12" s="4" t="inlineStr">
        <is>
          <t xml:space="preserve"> </t>
        </is>
      </c>
    </row>
    <row r="13">
      <c r="A13" s="4" t="inlineStr">
        <is>
          <t>Short term loans, net of issuance costs</t>
        </is>
      </c>
      <c r="B13" s="6" t="n">
        <v>6569</v>
      </c>
      <c r="C13" s="6" t="n">
        <v>776</v>
      </c>
      <c r="D13" s="4" t="inlineStr">
        <is>
          <t xml:space="preserve"> </t>
        </is>
      </c>
    </row>
    <row r="14">
      <c r="A14" s="4" t="inlineStr">
        <is>
          <t>Total current liabilities</t>
        </is>
      </c>
      <c r="B14" s="6" t="n">
        <v>23434</v>
      </c>
      <c r="C14" s="6" t="n">
        <v>12661</v>
      </c>
      <c r="D14" s="6" t="n">
        <v>6741</v>
      </c>
    </row>
    <row r="15">
      <c r="A15" s="4" t="inlineStr">
        <is>
          <t>Commitments and contingencies (Note 4)</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Preferred stock, $0.0001 par value; 10,000,000 and no shares authorized as of December 31, 2021 and 2022, and no shares issued and outstanding as of December 31, 2021 and 2022</t>
        </is>
      </c>
      <c r="B17" s="4" t="inlineStr">
        <is>
          <t xml:space="preserve"> </t>
        </is>
      </c>
      <c r="C17" s="4" t="inlineStr">
        <is>
          <t xml:space="preserve"> </t>
        </is>
      </c>
      <c r="D17" s="4" t="inlineStr">
        <is>
          <t xml:space="preserve"> </t>
        </is>
      </c>
    </row>
    <row r="18">
      <c r="A18" s="4" t="inlineStr">
        <is>
          <t>Common stock, $0.000001 par value; 180,564,262 shares authorized, 23,355,432 shares issued and outstanding as of December 31, 2021 and 2022</t>
        </is>
      </c>
      <c r="B18" s="4" t="inlineStr">
        <is>
          <t xml:space="preserve"> </t>
        </is>
      </c>
      <c r="C18" s="4" t="inlineStr">
        <is>
          <t xml:space="preserve"> </t>
        </is>
      </c>
      <c r="D18" s="4" t="inlineStr">
        <is>
          <t xml:space="preserve"> </t>
        </is>
      </c>
    </row>
    <row r="19">
      <c r="A19" s="4" t="inlineStr">
        <is>
          <t>Additional paid-in capital</t>
        </is>
      </c>
      <c r="B19" s="6" t="n">
        <v>150534</v>
      </c>
      <c r="C19" s="6" t="n">
        <v>70770</v>
      </c>
      <c r="D19" s="6" t="n">
        <v>57567</v>
      </c>
    </row>
    <row r="20">
      <c r="A20" s="4" t="inlineStr">
        <is>
          <t>Accumulated deficit</t>
        </is>
      </c>
      <c r="B20" s="6" t="n">
        <v>-148990</v>
      </c>
      <c r="C20" s="6" t="n">
        <v>-81589</v>
      </c>
      <c r="D20" s="6" t="n">
        <v>-64229</v>
      </c>
    </row>
    <row r="21">
      <c r="A21" s="4" t="inlineStr">
        <is>
          <t>Total stockholders’ deficit</t>
        </is>
      </c>
      <c r="B21" s="6" t="n">
        <v>1544</v>
      </c>
      <c r="C21" s="6" t="n">
        <v>-10819</v>
      </c>
      <c r="D21" s="6" t="n">
        <v>-6662</v>
      </c>
    </row>
    <row r="22">
      <c r="A22" s="4" t="inlineStr">
        <is>
          <t>Total liabilities and stockholders’ deficit</t>
        </is>
      </c>
      <c r="B22" s="5" t="n">
        <v>24978</v>
      </c>
      <c r="C22" s="5" t="n">
        <v>1842</v>
      </c>
      <c r="D22" s="5" t="n">
        <v>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Short-term
Loan Agreements In February 2022,
the Company entered into a Loan Agreement with Second Street Capital, LLC (the “Second Street Loan”), pursuant to which the
Company borrowed $ 600,000 15 312,500 11.00 250,000 250,000 In May 2022,
the Company entered into a second Loan Agreement with Second Street Capital, LLC (the “Second Street Loan 2”), pursuant to
which the Company borrowed $ 200,000 15 62,500 11.00 388,938 On September
30, 2022, the Second Street Loan and Second Street Loan 2 were amended whereas the maturity date was extended from November 18, 2022
to December 30, 2022 75,000 10.20 435,075 1,074,013 250,000 824,013 On December 30,
2022, the Second Street Loan and the Second Street Loan 2 were further amended to extend the maturity date to February 15, 2023 75,000 75,000 Litigation The
Company is not a party to any material legal proceedings and is not aware of any pending or threatened claims. From time to time, the
Company may be subject to various legal proceedings and claims that arise in the ordinary course of its business activities. Leases As
of December 31, 2022, the Company is not a party to any leasing agreements. License
Fees The
Company entered into license agreements with its academic research institution partners. Under these license agreements, the Company
is required to make annual fixed license maintenance fee payments. The Company is also required to make payments upon successful completion
and achievement of certain milestones as well as royalty payments upon sales of products covered by such licenses. The payment obligations
under the license and collaboration agreements are contingent upon future events such as achievement of specified development, clinical,
regulatory, and commercial milestones. As the timing of these future milestone payments are not known, the Company has not included these
fees in the consolidated balance sheets as of December 31, 2021 and 2022. Starting January 1, 2022, annual license maintenance fees in
the amount of $ 3,000 12,000 Contingent
Compensation Under
the amended management employment agreements, as of December 31, 2022, the Company has salaries and bonuses, collectively called contingent
compensation, that are contingently payable based only upon the Company’s first cumulative capital raise of at least $ 50 11.3 These
amounts will not be paid if the contingencies do not occur. Since the payment of obligations under the employment agreements are contingent
upon these future events, which are not considered probable as such future events are deemed outside of the Company’s control,
the Company has not included these amounts in its consolidated balance sheets. Other
Contingent Payments The
contingent payments of approximately $ 12.8 50 11.3 1.4 0.1 These amounts
will not be paid if the contingencies do not occur. Since the payment of obligations under the employment agreements are contingent upon
these future events, which are not considered probable as such future events are deemed outside of the Company’s control, the Company
has not included these amounts in its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5. Stockholders’
Deficit 5.
Common Stock The
holders of common stock of the Company are entitled to dividends when and if declared by the board of directors. The holders of common
stock are entitled to one vote per share on all matters to be voted upon by the stockholders 180.6 0.000001 17,454,542 In
December 2020, the sole stockholder of the Company contributed 100 342,244 In
February 2021, Poseidon amended and restated its operating agreement to allow additional members into Poseidon by issuing Class A units
and Class B units in which the Company’s founder is the sole Class A unit holder who holds 100 Stock Compensation As of December 31, 2022, the Company’s founder held 100% of the voting power and 68% of the
equity interests in Poseidon In
March 2021, the Company authorized the issuance of 42,176 1.0 41,828 1.0 17,496,370 Poseidon held 98% of the voting
power On
July 13, 2021, the Company implemented a 1-for-4 stock split of the Company’s common stock On
January 19, 2022, the Company implemented an 8-for-11 reverse stock split of the Company’s common stock On
February 1, 2022, the Company implemented a 6-for-7 reverse stock split of the Company’s common stock On
February 2, 2022, the Company implemented a 28-for-29 reverse stock split of the Company’s common stock Stock-Based
Compensation for Profit Interests in Poseidon The
Company recognizes compensation costs related to profit interests granted to employees, nonemployees and directors based on the estimated
fair value of the awards on the date of grant. The Company estimates the grant date fair value and the resulting stock-based compensation
expense using the Black-Scholes option-pricing model. The grant date fair value of the profit interests in Poseidon are recognized on
a straight-line basis over the requisite service periods but accelerated to the extent that grants vest sooner than on a straight-line
basis. Forfeitures are accounted for as they occur. On
February 22, 2021, 3,080,000 22.26 On
April 20, 2022, an additional 25,500 7.03 The
following assumptions were used to estimate the fair value of the profits interests that were granted on February 22, 2021: Schedule
of Fair Value of Profits Interests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 As
of December 31, 2022, there was $ 68.9 no The
stock-based compensation allocation was based upon the grantees vested interests and the amount of time spent in their respective operating
department. The following table summarizes the allocation of stock-based compensation for the Profit Interests in Poseidon for the year
ended December 31, 2021 and 2022: Schedule
of Allocation of Stock-based Compensation
(in thousands) 2021 2022
Research and development expense $ 33,580 $ 8,231
General and administrative expense 22,970 4,147
Total stock-based compensation expense $ 56,550 $ 12,378 Stock
Options In
February 2021, the Company’s board of directors approved the Ocean Biomedical, Inc. 2021 Stock Option and Grant Plan (“2021
Stock Option and Grant Plan”) that reserves approximately 10 Warrants In
February 2022, the Company entered into a Loan Agreement with Second Street Capital, LLC (the “Second Street Loan”), pursuant
to which the Company borrowed $ 600,000 312,500 11.00 February 22, 2026 250,000 250,000 In
May 2022, the Company entered into a second Loan Agreement with Second Street Capital, LLC (the “Second Street Loan 2”),
pursuant to which the Company borrowed $ 200,000 62,500 11.00 February 22, 2026 388,938
On
September 30, 2022, the Second Street Loan and Second Street Loan 2 were amended whereas the maturity date was extended from November
18, 2022 to December 30, 2022 75,000 10.20 September 30, 2026 435,075 1,074,013 250,000 824,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Provision
for income taxe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Schedule
of Components of Income Tax Provision (Benefit)
December 31, 2021 December 31, 2022
For the Year Ended
December 31, 2021 December 31, 2022
Statutory federal income tax rate 21.0 % 21.0 %
Change in valuation allowance (21.0 )% (21.0 )%
Income tax provision (benefit) 0.0 % 0.0 % Deferred
tax assets and valuation allowance Deferred
tax assets reflect the tax effects of net operating losses, tax credit carryovers, and temporary differences between the carrying amounts
of assets and liabilities for financial reporting purposes and the amounts used for income tax purposes. At December 31, 2021 and 2022,
the Company’s deferred tax assets are the tax effects of amortization of organization and start-up costs, U.S. federal and state
NOL carryforwards, and stock-based compensation. The
significant components of the net deferred tax assets are as follows (in thousands): Schedule
of Net Deferred Tax Assets
December 31, December 31,
2021 2022
Deferred tax assets:
Organization and start-up costs $ 324 $ 46
Net operating loss carryforwards 294 1,338
Stock-based compensation 11,876 14,475
Losses-put option and warrant issuance 226
Total deferred income tax assets 12,494 16,085
Valuation allowance (12,494 ) (16,085 )
Deferred tax asset, net of allowance $ — $ — The
Company may be entitled to claim federal and state income tax credits for its 2020, 2021, and 2022 R&amp;D activities, but these amounts
have not yet been determined. Any R&amp;D Credits generated by the Company in 2020, 2021, and 2022 would result in an additional deferred
tax asset that would be subject to a full valuation allowance. Future changes in ownership may limit the utilization of R&amp;D Credits
due to Section 383 of the Internal Revenue Code of 1986, as amended, and similar provis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 with Aesther Health Care Acquisition Corp. (“AHA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Agreement with Aesther Health Care Acquisition Corp. (“AHAC”)</t>
        </is>
      </c>
      <c r="B4" s="4" t="inlineStr">
        <is>
          <t xml:space="preserve">12.
Business Combination Agreement with Aesther Health Care Acquisition Corp. (“AHAC”) On
August 31, 2022, the Company and Aesther Healthcare Acquisition Corporation (“AHAC”) entered into an Agreement and Plan of
Merger (the “Business Combination Agreement”), by and among AHAC Merger Sub Inc., a Delaware corporation and wholly-owned
subsidiary of AHAC (“Merger Sub”), Ocean Biomedical, Inc., a Delaware corporation (“Ocean Biomedical”), Aesther
Healthcare Sponsor, LLC, (“Sponsor”) in its capacity as Purchaser Representative, and Dr. Chirinjeev Kathuria, in his capacity
as Seller Representative, that was amended on December 5, 2022, pursuant to which at the closing of the transactions contemplated by
the Business Combination Agreement (the “Closing”), Merger Sub will merge with and into Ocean Biomedical (the “Merger”),
with Ocean Biomedical continuing as the surviving corporation and wholly-owned subsidiary of AHAC. AHAC will change its name to Ocean
Biomedical, Inc. at the Closing (collectively, the “Business Combination”). The Business Combination will be accounted for
as a reverse recapitalization. See Note 14-Subsequent Events for terms and conditions of the Business Combination. Merger
Consideration As
consideration for the Merger, the holders of the Company’s securities collectively shall be entitled to receive from AHAC, in the
aggregate, a number of shares of AHAC’s Class A common stock (with a per-share value of $10.00) with an aggregate value equal to
(a) $240 Million U.S. Dollars ($240,000,000) minus (b) the amount, if any, by which the net working capital is less than negative $500,000,
plus (c) the amount, if any, by which the net working capital exceeds $500,000 (but not less than zero), minus (d) the amount, if any,
by which the closing net debt exceeds $1,500,000, minus (e) the amount, if any, by which The Company’s transaction expenses exceed
$6,000,000. 19,000,000 (a) in
the event that the volume weighted average price (“VWAP”) of New Ocean Biomedical exceeds $15.00 per share for twenty (20)
out of any thirty (30) consecutive trading days beginning on the closing date of the Business Combination until the 36-month anniversary
of the closing date, the holders of Ocean Biomedical securities pre-Closing shall be entitled to receive an additional 5,000,000 shares
of New Ocean Biomedical common stock, (b) in the event that the VWAP of New Ocean Biomedical exceeds $17.5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and (c) in the event that the VWAP of New Ocean Biomedical exceeds $20.0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1,000,000 Warrants The
Company’s lender, Second Street Capital, LLC, has warrants for 4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ckstop and Common Stock Purchase Agreements</t>
        </is>
      </c>
      <c r="B1" s="2" t="inlineStr">
        <is>
          <t>12 Months Ended</t>
        </is>
      </c>
    </row>
    <row r="2">
      <c r="B2" s="2" t="inlineStr">
        <is>
          <t>Dec. 31, 2022</t>
        </is>
      </c>
    </row>
    <row r="3">
      <c r="A3" s="3" t="inlineStr">
        <is>
          <t>Backstop And Common Stock Purchase Agreements</t>
        </is>
      </c>
      <c r="B3" s="4" t="inlineStr">
        <is>
          <t xml:space="preserve"> </t>
        </is>
      </c>
    </row>
    <row r="4">
      <c r="A4" s="4" t="inlineStr">
        <is>
          <t>Backstop and Common Stock Purchase Agreements</t>
        </is>
      </c>
      <c r="B4" s="4" t="inlineStr">
        <is>
          <t xml:space="preserve">13.
Backstop and Common Stock Purchase Agreements Vellar
Backstop Agreement On
August 31, 2022, in connection with the execution of the Business Combination Agreement, AHAC and Ocean Biomedical entered into the Vellar
Backstop Agreement. The Vellar Backstop Agreement is intended to provide AHAC with additional issued and outstanding shares and cash
(in the short-term) following the closing of the Business Combination because it evidences Vellar’s intent to purchase shares from
AHAC stockholders that elected to redeem their shares, and thus eliminates the need for AHAC to redeem and pay redeeming AHAC stockholders
for their shares. This is intended to help AHAC obtain sufficient cash at the Closing of the Business Combination Agreement to meet the
minimum cash condition therein, reduce redemption related risks and generally facilitate the consummation of the Business Combination. Pursuant
to the Vellar Backstop Agreement, Vellar has agreed to support the Transactions by purchasing up to 4,000,000 40,000,000 5.00 The
Vellar Backstop Agreement matures on the earlier to occur of (a) 3 years after the closing of the Business Combination Agreement or (b)
the date specified by Vellar in a written notice delivered at Vellar’s discretion if the VWAP of the shares during 20 out of 30
consecutive trading days is less than $3 per share. 2.50 5.00 1 5,000 The
Company expects to receive the first reports from the backstop providers in April 2023, reporting the amount of shares they sold for
the period ended March 31, 2023 and, if they sold any shares, corresponding payments of the proceeds to those repurcha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accompanying consolidated financial statements have been prepared in conformity with accounting principles generally accepted in the
United States of America (“GAAP”) and stated in U.S. dollars. Any reference in these notes to applicable guidance is meant
to refer to the authoritative GAAP as found in the Accounting Standards Codification and Accounting Standards Updates of the Financial
Accounting Standards Board (“FASB”). The
accompanying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t>
        </is>
      </c>
    </row>
    <row r="5">
      <c r="A5" s="4" t="inlineStr">
        <is>
          <t>Use of Estimates</t>
        </is>
      </c>
      <c r="B5" s="4" t="inlineStr">
        <is>
          <t xml:space="preserve"> </t>
        </is>
      </c>
      <c r="C5" s="4" t="inlineStr">
        <is>
          <t xml:space="preserve">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t>
        </is>
      </c>
    </row>
    <row r="6">
      <c r="A6" s="4" t="inlineStr">
        <is>
          <t>Cash, Cash Equivalents</t>
        </is>
      </c>
      <c r="B6" s="4" t="inlineStr">
        <is>
          <t xml:space="preserve"> </t>
        </is>
      </c>
      <c r="C6" s="4" t="inlineStr">
        <is>
          <t xml:space="preserve">Cash,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December
31, 2021 and 2022. </t>
        </is>
      </c>
    </row>
    <row r="7">
      <c r="A7" s="4" t="inlineStr">
        <is>
          <t>Concentrations of Credit Risk and Off-balance Sheet Risk</t>
        </is>
      </c>
      <c r="B7" s="4" t="inlineStr">
        <is>
          <t xml:space="preserve"> </t>
        </is>
      </c>
      <c r="C7" s="4" t="inlineStr">
        <is>
          <t xml:space="preserve">Concentrations
of Credit Risk and Off-balance Sheet Risk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could affect the Company’s
future operating results and cause actual results to vary materially from expectations. Such factors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if approval was unable to be maintained, it could have a materially adverse impact on the Company. </t>
        </is>
      </c>
    </row>
    <row r="8">
      <c r="A8" s="4" t="inlineStr">
        <is>
          <t>Revenue</t>
        </is>
      </c>
      <c r="B8" s="4" t="inlineStr">
        <is>
          <t xml:space="preserve"> </t>
        </is>
      </c>
      <c r="C8" s="4" t="inlineStr">
        <is>
          <t xml:space="preserve">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t>
        </is>
      </c>
    </row>
    <row r="9">
      <c r="A9" s="4" t="inlineStr">
        <is>
          <t>Research and Development Expenses</t>
        </is>
      </c>
      <c r="B9" s="4" t="inlineStr">
        <is>
          <t xml:space="preserve"> </t>
        </is>
      </c>
      <c r="C9" s="4" t="inlineStr">
        <is>
          <t xml:space="preserve">Research
and Development Expenses Research
and development expenses consist primarily of costs incurred for research activities, including the development of product candidates.
Research and development costs are expensed as incurred. For the years ended December 31, 2021 and 2022, research and development expenses
consist of expenses recognized for stock-based compensation and incurred for services agreements. Payments associated with licensing
agreements to acquire exclusive licenses to develop, use, manufacture and commercialize products that have not reached technological
feasibility and do not have alternate commercial use are expensed as incurred. </t>
        </is>
      </c>
    </row>
    <row r="10">
      <c r="A10" s="4" t="inlineStr">
        <is>
          <t>Deferred Offering Costs</t>
        </is>
      </c>
      <c r="B10" s="4" t="inlineStr">
        <is>
          <t xml:space="preserve"> </t>
        </is>
      </c>
      <c r="C10" s="4" t="inlineStr">
        <is>
          <t xml:space="preserve">Deferred
Offering Costs Deferred
offering costs, consisting of direct accounting fees, legal fees, regulatory fees, transfer agent fees, and printing costs directly related
to the Business Combination are capitalized. The deferred offering costs will be reclassified to additional paid in capital upon completion
of Business Combination. The amount is recorded as current assets in the consolidated balance sheets. In
October 2021, the Company expensed $ 3.4 19 1.8 </t>
        </is>
      </c>
    </row>
    <row r="11">
      <c r="A11" s="4" t="inlineStr">
        <is>
          <t>Income Taxes and Tax Credits</t>
        </is>
      </c>
      <c r="B11" s="4" t="inlineStr">
        <is>
          <t xml:space="preserve"> </t>
        </is>
      </c>
      <c r="C11" s="4" t="inlineStr">
        <is>
          <t xml:space="preserve">Income
Taxes and Tax Credits Income
taxes are recorded in accordance with FASB ASC 740, Income Taxes </t>
        </is>
      </c>
    </row>
    <row r="12">
      <c r="A12" s="4" t="inlineStr">
        <is>
          <t>Net Loss Per Share</t>
        </is>
      </c>
      <c r="B12" s="4" t="inlineStr">
        <is>
          <t xml:space="preserve"> </t>
        </is>
      </c>
      <c r="C12" s="4" t="inlineStr">
        <is>
          <t xml:space="preserve">Net
Loss Per Share Net
loss per share is computed by dividing net loss attributed to common stockholders by the weighted-average number of shares of common
stock outstanding during the period and, if dilutive, the weighted-average number of potential shares of common stock. </t>
        </is>
      </c>
    </row>
    <row r="13">
      <c r="A13" s="4" t="inlineStr">
        <is>
          <t>Comprehensive Loss</t>
        </is>
      </c>
      <c r="B13" s="4" t="inlineStr">
        <is>
          <t xml:space="preserve"> </t>
        </is>
      </c>
      <c r="C13" s="4" t="inlineStr">
        <is>
          <t xml:space="preserve">Comprehensive
Loss Comprehensive
loss is defined as the change in equity of a business enterprise during a period from transactions and other events and circumstances
from non-owner sources. The Company has had no unrealized gains or losses for the years ended December 31, 2021 and 2022. </t>
        </is>
      </c>
    </row>
    <row r="14">
      <c r="A14" s="4" t="inlineStr">
        <is>
          <t>Emerging Growth Company Status</t>
        </is>
      </c>
      <c r="B14" s="4" t="inlineStr">
        <is>
          <t xml:space="preserve"> </t>
        </is>
      </c>
      <c r="C14"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15">
      <c r="A15" s="4" t="inlineStr">
        <is>
          <t>Recent Accounting Standards</t>
        </is>
      </c>
      <c r="B15" s="4" t="inlineStr">
        <is>
          <t xml:space="preserve"> </t>
        </is>
      </c>
      <c r="C15" s="4" t="inlineStr">
        <is>
          <t>Recent
Accounting Standards The
Company does not believe that any recently issued, but not effective, accounting standards, if currently adopted, would have a material
effect on the Company’s financial statements.</t>
        </is>
      </c>
    </row>
    <row r="16">
      <c r="A16" s="4" t="inlineStr">
        <is>
          <t>Ocean Biomedical Inc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Basis of Presentation</t>
        </is>
      </c>
      <c r="B18" s="4" t="inlineStr">
        <is>
          <t xml:space="preserve">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consolidated balance sheet as of December 31, 2022. These unaudited condensed consolidated financial statements should be read
in conjunction with the consolidated financial statements and related notes in the Company’s 2022 Annual Report on Form 10-K, filed with the SEC on March 31, 2023, and Form 8-K, as amended, originally filed with the SEC on February
15, 2023.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t>
        </is>
      </c>
      <c r="C18" s="4" t="inlineStr">
        <is>
          <t xml:space="preserve"> </t>
        </is>
      </c>
    </row>
    <row r="19">
      <c r="A19" s="4" t="inlineStr">
        <is>
          <t>Use of Estimates</t>
        </is>
      </c>
      <c r="B19" s="4" t="inlineStr">
        <is>
          <t xml:space="preserve">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t>
        </is>
      </c>
      <c r="C19" s="4" t="inlineStr">
        <is>
          <t xml:space="preserve"> </t>
        </is>
      </c>
    </row>
    <row r="20">
      <c r="A20" s="4" t="inlineStr">
        <is>
          <t>Cash, Cash Equivalents</t>
        </is>
      </c>
      <c r="B20" s="4" t="inlineStr">
        <is>
          <t xml:space="preserve">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March
31, 2023. </t>
        </is>
      </c>
      <c r="C20" s="4" t="inlineStr">
        <is>
          <t xml:space="preserve"> </t>
        </is>
      </c>
    </row>
    <row r="21">
      <c r="A21" s="4" t="inlineStr">
        <is>
          <t>Concentrations of Credit Risk and Off-balance Sheet Risk</t>
        </is>
      </c>
      <c r="B21" s="4" t="inlineStr">
        <is>
          <t xml:space="preserve">Concentrations
of Credit Risk, Off-balance Sheet Risk and Other Risks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or if approval was unable to be maintained, it could have a materially adverse impact on the Company. </t>
        </is>
      </c>
      <c r="C21" s="4" t="inlineStr">
        <is>
          <t xml:space="preserve"> </t>
        </is>
      </c>
    </row>
    <row r="22">
      <c r="A22" s="4" t="inlineStr">
        <is>
          <t>Revenue</t>
        </is>
      </c>
      <c r="B22" s="4" t="inlineStr">
        <is>
          <t xml:space="preserve">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t>
        </is>
      </c>
      <c r="C22" s="4" t="inlineStr">
        <is>
          <t xml:space="preserve"> </t>
        </is>
      </c>
    </row>
    <row r="23">
      <c r="A23" s="4" t="inlineStr">
        <is>
          <t>Research and Development Expenses</t>
        </is>
      </c>
      <c r="B23" s="4" t="inlineStr">
        <is>
          <t xml:space="preserve">Research
and Development Expenses Research
and development expenses consist primarily of costs incurred for research activities, including the development of product candidates.
Research and development costs are expensed as incurred. For the three months ended March 31, 2023 and 2022,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t>
        </is>
      </c>
      <c r="C23" s="4" t="inlineStr">
        <is>
          <t xml:space="preserve"> </t>
        </is>
      </c>
    </row>
    <row r="24">
      <c r="A24" s="4" t="inlineStr">
        <is>
          <t>Deferred Offering Costs</t>
        </is>
      </c>
      <c r="B24" s="4" t="inlineStr">
        <is>
          <t xml:space="preserve">Deferred
Offering and Transaction Costs Deferred
offering costs, consisting of direct accounting fees, legal fees, regulatory fees, transfer agent fees, and printing costs directly
related to the Business Combination are capitalized. The deferred offering costs in the amount of $ 2.0 million
were reclassified to additional paid in capital upon the completion of the Business Combination. Approximately $ 7.4 2.4 3.1 1.9 </t>
        </is>
      </c>
      <c r="C24" s="4" t="inlineStr">
        <is>
          <t xml:space="preserve"> </t>
        </is>
      </c>
    </row>
    <row r="25">
      <c r="A25" s="4" t="inlineStr">
        <is>
          <t>Income Taxes and Tax Credits</t>
        </is>
      </c>
      <c r="B25" s="4" t="inlineStr">
        <is>
          <t xml:space="preserve">Income
Taxes and Tax Credits Income
taxes are recorded in accordance with FASB ASC 740, Income Taxes </t>
        </is>
      </c>
      <c r="C25" s="4" t="inlineStr">
        <is>
          <t xml:space="preserve"> </t>
        </is>
      </c>
    </row>
    <row r="26">
      <c r="A26" s="4" t="inlineStr">
        <is>
          <t>Net Loss Per Share</t>
        </is>
      </c>
      <c r="B26" s="4" t="inlineStr">
        <is>
          <t xml:space="preserve">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t>
        </is>
      </c>
      <c r="C26" s="4" t="inlineStr">
        <is>
          <t xml:space="preserve"> </t>
        </is>
      </c>
    </row>
    <row r="27">
      <c r="A27" s="4" t="inlineStr">
        <is>
          <t>Comprehensive Loss</t>
        </is>
      </c>
      <c r="B27" s="4" t="inlineStr">
        <is>
          <t xml:space="preserve">Comprehensive
Loss Comprehensive
loss is defined as the change in equity of a business enterprise during a period from transactions and other events and circumstances
from non-owner sources. The Company has had no comprehensive income or loss for the three months
ended March 31, 2023 and 2022. </t>
        </is>
      </c>
      <c r="C27" s="4" t="inlineStr">
        <is>
          <t xml:space="preserve"> </t>
        </is>
      </c>
    </row>
    <row r="28">
      <c r="A28" s="4" t="inlineStr">
        <is>
          <t>Emerging Growth Company Status</t>
        </is>
      </c>
      <c r="B28" s="4" t="inlineStr">
        <is>
          <t xml:space="preserve">Emerging
Growth Company and Smaller Reporting Company Statu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has elected to not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y
as an emerging growth company. The
Company is also a “smaller reporting company” meaning that the market value of its stock held by non- affiliates plus the
proposed aggregate amount of gross proceeds to the Company as a result of this offering is expected to be less than $700 million and
our annual revenue was less than $100 million during the most recently completed fiscal year. The Company may continue to be a smaller
reporting company if either (i) the market value of the stock held by non-affiliates is less than $250 million or
(ii) our annual revenue was less than $100 million during the most recently completed fiscal year and the market value of our stock held
by non-affiliates is less than $700 million. If the Company is a smaller reporting company at the time that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t>
        </is>
      </c>
      <c r="C28" s="4" t="inlineStr">
        <is>
          <t xml:space="preserve"> </t>
        </is>
      </c>
    </row>
    <row r="29">
      <c r="A29" s="4" t="inlineStr">
        <is>
          <t>Recent Accounting Standards</t>
        </is>
      </c>
      <c r="B29" s="4" t="inlineStr">
        <is>
          <t xml:space="preserve">Recent
Accounting Standards The
Company does not believe that any recently issued, but not effective, accounting standards, if currently adopted, would have a material
effect on the Company’s condensed consolidated financial statements. </t>
        </is>
      </c>
      <c r="C29" s="4" t="inlineStr">
        <is>
          <t xml:space="preserve"> </t>
        </is>
      </c>
    </row>
    <row r="30">
      <c r="A30" s="4" t="inlineStr">
        <is>
          <t>Fair Value Measurements</t>
        </is>
      </c>
      <c r="B30" s="4" t="inlineStr">
        <is>
          <t>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Forward Purchase Agreement and Earnout Shares are carried at fair value, determined according to Level 3 inputs
in the fair value hierarchy described above (see Note 4 - Fair Value of Financial Assets and Liabilities). The carrying values of accounts
payable, accrued expenses, and short-term loans approximate their fair values due to the short-term nature of these liabilities.</t>
        </is>
      </c>
      <c r="C3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and Backstop Agreement (Tables)</t>
        </is>
      </c>
      <c r="B1" s="2" t="inlineStr">
        <is>
          <t>3 Months Ended</t>
        </is>
      </c>
    </row>
    <row r="2">
      <c r="B2" s="2" t="inlineStr">
        <is>
          <t>Mar. 31, 2023</t>
        </is>
      </c>
    </row>
    <row r="3">
      <c r="A3" s="4" t="inlineStr">
        <is>
          <t>Ocean Biomedical Inc [Member]</t>
        </is>
      </c>
      <c r="B3" s="4" t="inlineStr">
        <is>
          <t xml:space="preserve"> </t>
        </is>
      </c>
    </row>
    <row r="4">
      <c r="A4" s="3" t="inlineStr">
        <is>
          <t>Statement [Line Items]</t>
        </is>
      </c>
      <c r="B4" s="4" t="inlineStr">
        <is>
          <t xml:space="preserve"> </t>
        </is>
      </c>
    </row>
    <row r="5">
      <c r="A5" s="4" t="inlineStr">
        <is>
          <t>Schedule of Elements of Business Combination</t>
        </is>
      </c>
      <c r="B5" s="4" t="inlineStr">
        <is>
          <t xml:space="preserve">The following table reconciles
the elements of the Business Combination to the unaudited condensed consolidated statements of stockholders’ equity/(deficit) and
cash flows for the three months ended March 31, 2023 (in thousands): Schedule of Elements of Business Combination
Cash from AHAC trust, net of redemptions $ 52,070
Issuance costs from business combination (2,049 )
Net impact on total stockholders’ equity 50,021
Non-cash offering costs 2,049
Net impact on cash provided by financing activity $ 52,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Tabl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Schedule of Accounts Payable and Accrued Expenses</t>
        </is>
      </c>
      <c r="B4" s="4" t="inlineStr">
        <is>
          <t xml:space="preserve"> </t>
        </is>
      </c>
      <c r="C4" s="4" t="inlineStr">
        <is>
          <t xml:space="preserve">Accounts
payable and accrued expenses consisted of the following: Schedule of Accounts Payable and Accrued Expenses
For the year ended
(in thousands) 2021 2022
Accounting and legal fees $ 5,931 $ 10,250
Research and development 394 544
Other 237 646
Total accounts payable and accrued expenses $ 6,562 $ 11,440 </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chedule of Fair Value of Assets and Liabilities</t>
        </is>
      </c>
      <c r="B7" s="4" t="inlineStr">
        <is>
          <t xml:space="preserve">The
following tables present information about the Company’s financial assets measured at fair value on a recurring basis and indicate
the level of the fair value hierarchy utilized to determine such fair values (in thousands): Schedule
of Fair Value of Assets and Liabilities
Level 1 Level 2 Level 3 Total
March 31, 2023
Level 1 Level 2 Level 3 Total
Assets:
Backstop Forward Purchase Agreement asset $ - $ - $ 24,672 $ 24,672
Total $ - $ - $ 24,672 $ 24,672 </t>
        </is>
      </c>
      <c r="C7" s="4" t="inlineStr">
        <is>
          <t xml:space="preserve"> </t>
        </is>
      </c>
    </row>
    <row r="8">
      <c r="A8" s="4" t="inlineStr">
        <is>
          <t>Schedule of Fair Value Backstop Forward Purchase Agreement Asset</t>
        </is>
      </c>
      <c r="B8" s="4" t="inlineStr">
        <is>
          <t xml:space="preserve">The following table provides
a roll forward of the aggregate fair values of the Company’s Backstop Forward Purchase Agreement asset, for which fair value is
determined using Level 3 inputs (in thousands): Schedule of Fair Value Backstop Forward Purchase Agreement Asset
Backstop Forward Purchase Asset
Balance as of January 1, 2023 $ -
Initial measurement of Backstop Forward Purchase Asset 51,606
Adjustments resulting from changes in fair value (26,934 )
Balance as of March 31, 2023 $ 24,672 </t>
        </is>
      </c>
      <c r="C8" s="4" t="inlineStr">
        <is>
          <t xml:space="preserve"> </t>
        </is>
      </c>
    </row>
    <row r="9">
      <c r="A9" s="4" t="inlineStr">
        <is>
          <t>Schedule of Accounts Payable and Accrued Expenses</t>
        </is>
      </c>
      <c r="B9" s="4" t="inlineStr">
        <is>
          <t xml:space="preserve">Accounts
payable and accrued expenses consisted of the following (in thousands): Schedule
of Accounts Payable and Accrued Expenses
March
31, 2023 December
31,
Accounting and legal fees $ 13,207 $ 10,250
Research and development 545 544
Other 1,686 646
Total
accounts payable and accrued expenses $ 15,438 $ 11,440 </t>
        </is>
      </c>
      <c r="C9" s="4" t="inlineStr">
        <is>
          <t xml:space="preserve"> </t>
        </is>
      </c>
    </row>
    <row r="10">
      <c r="A10" s="4" t="inlineStr">
        <is>
          <t>Ocean Biomedical Inc [Member] | Backstop Forward Purchase Agreement Asse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chedule of Fair Value Measurements</t>
        </is>
      </c>
      <c r="B12" s="4" t="inlineStr">
        <is>
          <t xml:space="preserve">The
following table summarizes significant unobservable inputs that are included in the valuation of the backstop forward purchase asset
as of March 31, 2023: Schedule
of Fair Value Measurements
Significant Unobservable Inputs Input Range
Share price $ 6.64 10.34
Volatility 26.61 31.84 %
Risk free rate 3.81 4.15 %
Dividend yield 0.00 %
Expected term until maturity (in years) 2.88 3 </t>
        </is>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3</t>
        </is>
      </c>
      <c r="C2" s="2" t="inlineStr">
        <is>
          <t>Dec. 31, 2022</t>
        </is>
      </c>
    </row>
    <row r="3">
      <c r="A3" s="3" t="inlineStr">
        <is>
          <t>Subsidiary or Equity Method Investee [Line Items]</t>
        </is>
      </c>
      <c r="B3" s="4" t="inlineStr">
        <is>
          <t xml:space="preserve"> </t>
        </is>
      </c>
      <c r="C3" s="4" t="inlineStr">
        <is>
          <t xml:space="preserve"> </t>
        </is>
      </c>
    </row>
    <row r="4">
      <c r="A4" s="4" t="inlineStr">
        <is>
          <t>Schedule of Assumptions Estimate Fair Value</t>
        </is>
      </c>
      <c r="B4" s="4" t="inlineStr">
        <is>
          <t xml:space="preserve"> </t>
        </is>
      </c>
      <c r="C4" s="4" t="inlineStr">
        <is>
          <t xml:space="preserve"> Schedule
of Allocation of Stock-based Compensation
(in thousands) 2021 2022
Research and development expense $ 33,580 $ 8,231
General and administrative expense 22,970 4,147
Total stock-based compensation expense $ 56,550 $ 12,378 </t>
        </is>
      </c>
    </row>
    <row r="5">
      <c r="A5" s="4" t="inlineStr">
        <is>
          <t>Ocean Biomedical Inc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chedule of Common Stock Issued and Outstanding</t>
        </is>
      </c>
      <c r="B7" s="4" t="inlineStr">
        <is>
          <t xml:space="preserve">At
March 31, 2023 and 2022, the common stock of the Company issued and outstanding consisted of the following: Schedule
of Common Stock Issued and Outstanding
March
31, 2023 March
31, 2022
Common
Stock Shares
March
31, 2023 March
31, 2022
Stockholder
Legacy Ocean equity holders 17,496,370 17,496,370
Retroactive application
of recapitalization 5,859,062 5,859,062
Adjusted Legacy Ocean equity holders 23,355,432 23,355,432
Non-redeemed public stockholders 293,569
Backstop Forward Purchase Agreement 3,535,466
Backstop Forward Purchase Agreement-Subscription
Agreement 1,350,000
Share Consideration Shares 1,200,000
Sponsor extension shares 1,365,000
Sponsor shares 2,625,000
Shares
Modification 50,000
Total 33,774,467 23,355,432 </t>
        </is>
      </c>
      <c r="C7" s="4" t="inlineStr">
        <is>
          <t xml:space="preserve"> </t>
        </is>
      </c>
    </row>
    <row r="8">
      <c r="A8" s="4" t="inlineStr">
        <is>
          <t>Schedule of Assumptions Estimate Fair Value</t>
        </is>
      </c>
      <c r="B8" s="4" t="inlineStr">
        <is>
          <t>The
following assumptions were used to estimate the fair value of the profits interests that were granted on February 22, 2021: Schedule
of Assumptions Estimate Fair Value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t>
        </is>
      </c>
      <c r="C8" s="4" t="inlineStr">
        <is>
          <t xml:space="preserve"> </t>
        </is>
      </c>
    </row>
    <row r="9">
      <c r="A9" s="4" t="inlineStr">
        <is>
          <t>Schedule of Stock Based Compensation</t>
        </is>
      </c>
      <c r="B9" s="4" t="inlineStr">
        <is>
          <t xml:space="preserve"> Schedule
of Stock Based Compensation
For
the three months ended
(in thousands) 2023 2022
Research and development expense $ — $ 3,186
General and administrative
expense 646 1,357
Total stock-based compensation
expense $ 646 $ 4,543 </t>
        </is>
      </c>
      <c r="C9" s="4" t="inlineStr">
        <is>
          <t xml:space="preserve"> </t>
        </is>
      </c>
    </row>
    <row r="10">
      <c r="A10" s="4" t="inlineStr">
        <is>
          <t>Ocean Biomedical Inc [Member] | Warrant [Member]</t>
        </is>
      </c>
      <c r="B10" s="4" t="inlineStr">
        <is>
          <t xml:space="preserve"> </t>
        </is>
      </c>
      <c r="C10" s="4" t="inlineStr">
        <is>
          <t xml:space="preserve"> </t>
        </is>
      </c>
    </row>
    <row r="11">
      <c r="A11" s="3" t="inlineStr">
        <is>
          <t>Subsidiary or Equity Method Investee [Line Items]</t>
        </is>
      </c>
      <c r="B11" s="4" t="inlineStr">
        <is>
          <t xml:space="preserve"> </t>
        </is>
      </c>
      <c r="C11" s="4" t="inlineStr">
        <is>
          <t xml:space="preserve"> </t>
        </is>
      </c>
    </row>
    <row r="12">
      <c r="A12" s="4" t="inlineStr">
        <is>
          <t>Schedule of Assumptions Estimate Fair Value</t>
        </is>
      </c>
      <c r="B12" s="4" t="inlineStr">
        <is>
          <t>The
following assumptions were used to estimate the fair value of the warrants that were granted on April 22, 2022: Schedule
of Assumptions Estimate Fair Value
Risk-free interest rate 2.1 %
Fair value of common stock of the Company $ 11.00
Expected dividend yield —
Expected terms in years 4
Expected volatility 75 %
Risk-free
interest rate 4.0 %
Fair
value of common stock of the Company $ 7.17
Expected
dividend yield —
Expected
terms in years 5
Expected
volatility 75 %
Risk-free interest rate 2.5 %
Fair value of common stock of the Company $ 10.20
Expected dividend yield —
Expected terms in years 4
Expected volatility 75 %
Risk-free interest rate 4.0 %
Fair value of common stock of the Company $ 6.03
Expected dividend yield —
Expected terms in years 5
Expected volatility 75 %
Risk-free interest rate 4.0 %
Fair value of common stock of the Company $ 6.77
Expected dividend yield —
Expected terms in years 5
Expected volatility 75 %
Risk-free interest rate 4.0 %
Fair value of common stock of the Company $ 6.64
Expected dividend yield —
Expected terms in years 5
Expected volatility 75 %
Risk-free interest rate 4.0 %
Fair value of common stock of the Company $ 7.04
Expected dividend yield —
Expected terms in years 5
Expected volatility 75 %</t>
        </is>
      </c>
      <c r="C12" s="4" t="inlineStr">
        <is>
          <t xml:space="preserve"> </t>
        </is>
      </c>
    </row>
    <row r="13">
      <c r="A13" s="4" t="inlineStr">
        <is>
          <t>Ocean Biomedical Inc [Member] | Non Statutory Stock Option [Member]</t>
        </is>
      </c>
      <c r="B13" s="4" t="inlineStr">
        <is>
          <t xml:space="preserve"> </t>
        </is>
      </c>
      <c r="C13" s="4" t="inlineStr">
        <is>
          <t xml:space="preserve"> </t>
        </is>
      </c>
    </row>
    <row r="14">
      <c r="A14" s="3" t="inlineStr">
        <is>
          <t>Subsidiary or Equity Method Investee [Line Items]</t>
        </is>
      </c>
      <c r="B14" s="4" t="inlineStr">
        <is>
          <t xml:space="preserve"> </t>
        </is>
      </c>
      <c r="C14" s="4" t="inlineStr">
        <is>
          <t xml:space="preserve"> </t>
        </is>
      </c>
    </row>
    <row r="15">
      <c r="A15" s="4" t="inlineStr">
        <is>
          <t>Schedule of Assumptions Estimate Fair Value</t>
        </is>
      </c>
      <c r="B15" s="4" t="inlineStr">
        <is>
          <t>The
following assumptions were used to estimate the fair value of the non-statutory stock options that were granted on February 15, 2023: Schedule
of Assumptions Estimate Fair Value
Risk-free interest rate 4.0 %
Fair value of common stock of the Company $ 6.03
Expected dividend yield —
Expected years to maturity 6.5
Expected volatility 75 %</t>
        </is>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Income/(Expense) (Tabl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Schedule of Other Income/(Expense)</t>
        </is>
      </c>
      <c r="B4" s="4" t="inlineStr">
        <is>
          <t xml:space="preserve"> </t>
        </is>
      </c>
      <c r="C4" s="4" t="inlineStr">
        <is>
          <t>Other
income/(expense) consisted of the following (in thousands): Schedule
of Other Income/(Expense)
2021 2022
For the Year Ended For the Year Ended
December 31, 2021 December 31, 2022
Interest Expense, net $ — $ (1,243 )
Gain/(loss) on Foreign Currency (1 ) 5
Total other income/(expense) $ (1 ) $ (1,238 )</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chedule of Other Income Expenses</t>
        </is>
      </c>
      <c r="B7" s="4" t="inlineStr">
        <is>
          <t>Other
income/(expense) consisted of the following (in thousands): Schedule
of Other Income Expenses
For the For the
March
31, 2023 March
31, 2022
Interest expense, including warrant issuances and amortization of debt issuance costs $ (1,543 ) $ (266 )
Loss on stock issuance share consideration (12,676 ) —
Loss on extinguishment of debt (13,595 ) —
Transaction costs (7,429 ) —
Loss on Backstop Forward Purchase Agreement asset (26,934 ) —
Gain/(loss) on Foreign Currency (1 ) $ 1
Total
other income/(expense) $ (62,178 ) $ (265 )</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0</v>
      </c>
      <c r="C4" s="6" t="n">
        <v>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 par value</t>
        </is>
      </c>
      <c r="B7" s="7" t="n">
        <v>0.0001</v>
      </c>
      <c r="C7" s="7" t="n">
        <v>0.0001</v>
      </c>
      <c r="D7" s="8" t="n">
        <v>1e-06</v>
      </c>
    </row>
    <row r="8">
      <c r="A8" s="4" t="inlineStr">
        <is>
          <t>Common stock, shares authorized</t>
        </is>
      </c>
      <c r="B8" s="6" t="n">
        <v>300000000</v>
      </c>
      <c r="C8" s="6" t="n">
        <v>180564262</v>
      </c>
      <c r="D8" s="6" t="n">
        <v>180564262</v>
      </c>
    </row>
    <row r="9">
      <c r="A9" s="4" t="inlineStr">
        <is>
          <t>Common stock, shares issued</t>
        </is>
      </c>
      <c r="B9" s="6" t="n">
        <v>33774467</v>
      </c>
      <c r="C9" s="6" t="n">
        <v>23355432</v>
      </c>
      <c r="D9" s="6" t="n">
        <v>23355432</v>
      </c>
    </row>
    <row r="10">
      <c r="A10" s="4" t="inlineStr">
        <is>
          <t>Common stock, shares outstanding</t>
        </is>
      </c>
      <c r="B10" s="6" t="n">
        <v>33774467</v>
      </c>
      <c r="C10" s="6" t="n">
        <v>23355432</v>
      </c>
      <c r="D10" s="6" t="n">
        <v>23355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3</t>
        </is>
      </c>
    </row>
    <row r="3">
      <c r="A3" s="4" t="inlineStr">
        <is>
          <t>Ocean Biomedical Inc [Member]</t>
        </is>
      </c>
      <c r="B3" s="4" t="inlineStr">
        <is>
          <t xml:space="preserve"> </t>
        </is>
      </c>
    </row>
    <row r="4">
      <c r="A4" s="3" t="inlineStr">
        <is>
          <t>Statement [Line Items]</t>
        </is>
      </c>
      <c r="B4" s="4" t="inlineStr">
        <is>
          <t xml:space="preserve"> </t>
        </is>
      </c>
    </row>
    <row r="5">
      <c r="A5" s="4" t="inlineStr">
        <is>
          <t>Schedule of Earnings Per Share, Basic and Diluted</t>
        </is>
      </c>
      <c r="B5" s="4" t="inlineStr">
        <is>
          <t>The
net loss per share for the basic and diluted earnings calculations for the three months ended March 31, 2023 and 2022 is as follows (in
thousands, except share and per share data): Schedule
of Earnings Per Share, Basic and Diluted
March
31, 2023 March
31, 2022
Income/(loss) available
to common stockholders per share:
Net loss $ (67,401 ) $ (5,375 )
Weighted average common
shares outstanding:
Basic and diluted 24,822,033 23,355,432
Net loss per share – basic and diluted $ (2.72 ) $ (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For the year ended
(in thousands) 2021 2022
Accounting and legal fees $ 5,931 $ 10,250
Research and development 394 544
Other 237 646
Total accounts payable and accrued expenses $ 6,562 $ 11,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Fair Value of Profits Interests</t>
        </is>
      </c>
      <c r="B4" s="4" t="inlineStr">
        <is>
          <t>The
following assumptions were used to estimate the fair value of the profits interests that were granted on February 22, 2021: Schedule
of Fair Value of Profits Interests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t>
        </is>
      </c>
    </row>
    <row r="5">
      <c r="A5" s="4" t="inlineStr">
        <is>
          <t>Schedule of Allocation of Stock-based Compensation</t>
        </is>
      </c>
      <c r="B5" s="4" t="inlineStr">
        <is>
          <t xml:space="preserve"> Schedule
of Allocation of Stock-based Compensation
(in thousands) 2021 2022
Research and development expense $ 33,580 $ 8,231
General and administrative expense 22,970 4,147
Total stock-based compensation expense $ 56,550 $ 12,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 (Benefit)</t>
        </is>
      </c>
      <c r="B4" s="4" t="inlineStr">
        <is>
          <t xml:space="preserve"> Schedule
of Components of Income Tax Provision (Benefit)
December 31, 2021 December 31, 2022
For the Year Ended
December 31, 2021 December 31, 2022
Statutory federal income tax rate 21.0 % 21.0 %
Change in valuation allowance (21.0 )% (21.0 )%
Income tax provision (benefit) 0.0 % 0.0 %</t>
        </is>
      </c>
    </row>
    <row r="5">
      <c r="A5" s="4" t="inlineStr">
        <is>
          <t>Schedule of Net Deferred Tax Assets</t>
        </is>
      </c>
      <c r="B5" s="4" t="inlineStr">
        <is>
          <t xml:space="preserve">The
significant components of the net deferred tax assets are as follows (in thousands): Schedule
of Net Deferred Tax Assets
December 31, December 31,
2021 2022
Deferred tax assets:
Organization and start-up costs $ 324 $ 46
Net operating loss carryforwards 294 1,338
Stock-based compensation 11,876 14,475
Losses-put option and warrant issuance 226
Total deferred income tax assets 12,494 16,085
Valuation allowance (12,494 ) (16,085 )
Deferred tax asset, net of allow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Description of Business, and Going Concern (Details Narrative) - USD ($) $ / shares in Units, $ in Thousands</t>
        </is>
      </c>
      <c r="B1" s="2" t="inlineStr">
        <is>
          <t>Mar. 31, 2023</t>
        </is>
      </c>
      <c r="C1" s="2" t="inlineStr">
        <is>
          <t>Feb. 10, 2023</t>
        </is>
      </c>
      <c r="D1" s="2" t="inlineStr">
        <is>
          <t>Dec. 31, 2022</t>
        </is>
      </c>
      <c r="E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Cash</t>
        </is>
      </c>
      <c r="B3" s="5" t="n">
        <v>306</v>
      </c>
      <c r="C3" s="4" t="inlineStr">
        <is>
          <t xml:space="preserve"> </t>
        </is>
      </c>
      <c r="D3" s="5" t="n">
        <v>34</v>
      </c>
      <c r="E3" s="5" t="n">
        <v>60</v>
      </c>
    </row>
    <row r="4">
      <c r="A4" s="4" t="inlineStr">
        <is>
          <t>Working capital deficiency</t>
        </is>
      </c>
      <c r="B4" s="4" t="inlineStr">
        <is>
          <t xml:space="preserve"> </t>
        </is>
      </c>
      <c r="C4" s="4" t="inlineStr">
        <is>
          <t xml:space="preserve"> </t>
        </is>
      </c>
      <c r="D4" s="5" t="n">
        <v>10600</v>
      </c>
      <c r="E4" s="4" t="inlineStr">
        <is>
          <t xml:space="preserve"> </t>
        </is>
      </c>
    </row>
    <row r="5">
      <c r="A5" s="4" t="inlineStr">
        <is>
          <t>Backstop Agreement [Member] | Common Stock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Shares issued, price per share</t>
        </is>
      </c>
      <c r="B7" s="4" t="inlineStr">
        <is>
          <t xml:space="preserve"> </t>
        </is>
      </c>
      <c r="C7" s="4" t="inlineStr">
        <is>
          <t xml:space="preserve"> </t>
        </is>
      </c>
      <c r="D7" s="9" t="n">
        <v>10.34</v>
      </c>
      <c r="E7" s="4" t="inlineStr">
        <is>
          <t xml:space="preserve"> </t>
        </is>
      </c>
    </row>
    <row r="8">
      <c r="A8" s="4" t="inlineStr">
        <is>
          <t>Ocean Biomedical Inc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Cash</t>
        </is>
      </c>
      <c r="B10" s="6" t="n">
        <v>306</v>
      </c>
      <c r="C10" s="4" t="inlineStr">
        <is>
          <t xml:space="preserve"> </t>
        </is>
      </c>
      <c r="D10" s="4" t="inlineStr">
        <is>
          <t xml:space="preserve"> </t>
        </is>
      </c>
      <c r="E10" s="4" t="inlineStr">
        <is>
          <t xml:space="preserve"> </t>
        </is>
      </c>
    </row>
    <row r="11">
      <c r="A11" s="4" t="inlineStr">
        <is>
          <t>Working capital deficiency</t>
        </is>
      </c>
      <c r="B11" s="5" t="n">
        <v>23100</v>
      </c>
      <c r="C11" s="4" t="inlineStr">
        <is>
          <t xml:space="preserve"> </t>
        </is>
      </c>
      <c r="D11" s="4" t="inlineStr">
        <is>
          <t xml:space="preserve"> </t>
        </is>
      </c>
      <c r="E11" s="4" t="inlineStr">
        <is>
          <t xml:space="preserve"> </t>
        </is>
      </c>
    </row>
    <row r="12">
      <c r="A12" s="4" t="inlineStr">
        <is>
          <t>Shares issued, price per share</t>
        </is>
      </c>
      <c r="B12" s="5" t="n">
        <v>18</v>
      </c>
      <c r="C12" s="5" t="n">
        <v>20</v>
      </c>
      <c r="D12" s="4" t="inlineStr">
        <is>
          <t xml:space="preserve"> </t>
        </is>
      </c>
      <c r="E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c r="E2" s="2" t="inlineStr">
        <is>
          <t>Dec. 31, 2021</t>
        </is>
      </c>
      <c r="F2" s="2" t="inlineStr">
        <is>
          <t>Oct.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t>
        </is>
      </c>
      <c r="B4" s="4" t="inlineStr">
        <is>
          <t xml:space="preserve"> </t>
        </is>
      </c>
      <c r="C4" s="4" t="inlineStr">
        <is>
          <t xml:space="preserve"> </t>
        </is>
      </c>
      <c r="D4" s="5" t="n">
        <v>1808000</v>
      </c>
      <c r="E4" s="5" t="n">
        <v>19000</v>
      </c>
      <c r="F4" s="5" t="n">
        <v>3400000</v>
      </c>
    </row>
    <row r="5">
      <c r="A5" s="4" t="inlineStr">
        <is>
          <t>Ocean Biomedical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costs on deferred offering costs</t>
        </is>
      </c>
      <c r="B7" s="6" t="n">
        <v>2400000</v>
      </c>
      <c r="C7" s="4" t="inlineStr">
        <is>
          <t xml:space="preserve"> </t>
        </is>
      </c>
      <c r="D7" s="4" t="inlineStr">
        <is>
          <t xml:space="preserve"> </t>
        </is>
      </c>
      <c r="E7" s="4" t="inlineStr">
        <is>
          <t xml:space="preserve"> </t>
        </is>
      </c>
      <c r="F7" s="4" t="inlineStr">
        <is>
          <t xml:space="preserve"> </t>
        </is>
      </c>
    </row>
    <row r="8">
      <c r="A8" s="4" t="inlineStr">
        <is>
          <t>Underwriter transaction fees</t>
        </is>
      </c>
      <c r="B8" s="6" t="n">
        <v>3100000</v>
      </c>
      <c r="C8" s="4" t="inlineStr">
        <is>
          <t xml:space="preserve"> </t>
        </is>
      </c>
      <c r="D8" s="4" t="inlineStr">
        <is>
          <t xml:space="preserve"> </t>
        </is>
      </c>
      <c r="E8" s="4" t="inlineStr">
        <is>
          <t xml:space="preserve"> </t>
        </is>
      </c>
      <c r="F8" s="4" t="inlineStr">
        <is>
          <t xml:space="preserve"> </t>
        </is>
      </c>
    </row>
    <row r="9">
      <c r="A9" s="4" t="inlineStr">
        <is>
          <t>Sponsor loans</t>
        </is>
      </c>
      <c r="B9" s="6" t="n">
        <v>1900000</v>
      </c>
      <c r="C9" s="4" t="inlineStr">
        <is>
          <t xml:space="preserve"> </t>
        </is>
      </c>
      <c r="D9" s="4" t="inlineStr">
        <is>
          <t xml:space="preserve"> </t>
        </is>
      </c>
      <c r="E9" s="4" t="inlineStr">
        <is>
          <t xml:space="preserve"> </t>
        </is>
      </c>
      <c r="F9" s="4" t="inlineStr">
        <is>
          <t xml:space="preserve"> </t>
        </is>
      </c>
    </row>
    <row r="10">
      <c r="A10" s="4" t="inlineStr">
        <is>
          <t>Unrealized gains or losses</t>
        </is>
      </c>
      <c r="B10" s="6" t="n">
        <v>0</v>
      </c>
      <c r="C10" s="5" t="n">
        <v>0</v>
      </c>
      <c r="D10" s="4" t="inlineStr">
        <is>
          <t xml:space="preserve"> </t>
        </is>
      </c>
      <c r="E10" s="4" t="inlineStr">
        <is>
          <t xml:space="preserve"> </t>
        </is>
      </c>
      <c r="F10" s="4" t="inlineStr">
        <is>
          <t xml:space="preserve"> </t>
        </is>
      </c>
    </row>
    <row r="11">
      <c r="A11" s="4" t="inlineStr">
        <is>
          <t>Ocean Biomedical Inc [Member] | Operating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offering cost</t>
        </is>
      </c>
      <c r="B13" s="6" t="n">
        <v>7400000</v>
      </c>
      <c r="C13" s="4" t="inlineStr">
        <is>
          <t xml:space="preserve"> </t>
        </is>
      </c>
      <c r="D13" s="4" t="inlineStr">
        <is>
          <t xml:space="preserve"> </t>
        </is>
      </c>
      <c r="E13" s="4" t="inlineStr">
        <is>
          <t xml:space="preserve"> </t>
        </is>
      </c>
      <c r="F13" s="4" t="inlineStr">
        <is>
          <t xml:space="preserve"> </t>
        </is>
      </c>
    </row>
    <row r="14">
      <c r="A14" s="4" t="inlineStr">
        <is>
          <t>Additional Paid-in Capital [Member] | Ocean Biomedical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offering cost</t>
        </is>
      </c>
      <c r="B16" s="5" t="n">
        <v>20000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lements of Business Combin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ssuance costs from business combination</t>
        </is>
      </c>
      <c r="B4" s="5" t="n">
        <v>7429</v>
      </c>
      <c r="C4" s="4" t="inlineStr">
        <is>
          <t xml:space="preserve"> </t>
        </is>
      </c>
      <c r="D4" s="4" t="inlineStr">
        <is>
          <t xml:space="preserve"> </t>
        </is>
      </c>
      <c r="E4" s="4" t="inlineStr">
        <is>
          <t xml:space="preserve"> </t>
        </is>
      </c>
    </row>
    <row r="5">
      <c r="A5" s="4" t="inlineStr">
        <is>
          <t>Non-cash deferred offering costs</t>
        </is>
      </c>
      <c r="B5" s="6" t="n">
        <v>-2049</v>
      </c>
      <c r="C5" s="4" t="inlineStr">
        <is>
          <t xml:space="preserve"> </t>
        </is>
      </c>
      <c r="D5" s="4" t="inlineStr">
        <is>
          <t xml:space="preserve"> </t>
        </is>
      </c>
      <c r="E5" s="4" t="inlineStr">
        <is>
          <t xml:space="preserve"> </t>
        </is>
      </c>
    </row>
    <row r="6">
      <c r="A6" s="4" t="inlineStr">
        <is>
          <t>Net impact on cash provided by financing activity</t>
        </is>
      </c>
      <c r="B6" s="6" t="n">
        <v>2923</v>
      </c>
      <c r="C6" s="5" t="n">
        <v>599</v>
      </c>
      <c r="D6" s="5" t="n">
        <v>967</v>
      </c>
      <c r="E6" s="5" t="n">
        <v>1113</v>
      </c>
    </row>
    <row r="7">
      <c r="A7" s="4" t="inlineStr">
        <is>
          <t>Aesther Healthcare Acquisition Corp [Member] | Ocean Biomedical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from AHAC trust, net of redemptions</t>
        </is>
      </c>
      <c r="B9" s="6" t="n">
        <v>52070</v>
      </c>
      <c r="C9" s="4" t="inlineStr">
        <is>
          <t xml:space="preserve"> </t>
        </is>
      </c>
      <c r="D9" s="4" t="inlineStr">
        <is>
          <t xml:space="preserve"> </t>
        </is>
      </c>
      <c r="E9" s="4" t="inlineStr">
        <is>
          <t xml:space="preserve"> </t>
        </is>
      </c>
    </row>
    <row r="10">
      <c r="A10" s="4" t="inlineStr">
        <is>
          <t>Issuance costs from business combination</t>
        </is>
      </c>
      <c r="B10" s="6" t="n">
        <v>-2049</v>
      </c>
      <c r="C10" s="4" t="inlineStr">
        <is>
          <t xml:space="preserve"> </t>
        </is>
      </c>
      <c r="D10" s="4" t="inlineStr">
        <is>
          <t xml:space="preserve"> </t>
        </is>
      </c>
      <c r="E10" s="4" t="inlineStr">
        <is>
          <t xml:space="preserve"> </t>
        </is>
      </c>
    </row>
    <row r="11">
      <c r="A11" s="4" t="inlineStr">
        <is>
          <t>Net impact on total stockholders' equity</t>
        </is>
      </c>
      <c r="B11" s="6" t="n">
        <v>50021</v>
      </c>
      <c r="C11" s="4" t="inlineStr">
        <is>
          <t xml:space="preserve"> </t>
        </is>
      </c>
      <c r="D11" s="4" t="inlineStr">
        <is>
          <t xml:space="preserve"> </t>
        </is>
      </c>
      <c r="E11" s="4" t="inlineStr">
        <is>
          <t xml:space="preserve"> </t>
        </is>
      </c>
    </row>
    <row r="12">
      <c r="A12" s="4" t="inlineStr">
        <is>
          <t>Non-cash deferred offering costs</t>
        </is>
      </c>
      <c r="B12" s="6" t="n">
        <v>2049</v>
      </c>
      <c r="C12" s="4" t="inlineStr">
        <is>
          <t xml:space="preserve"> </t>
        </is>
      </c>
      <c r="D12" s="4" t="inlineStr">
        <is>
          <t xml:space="preserve"> </t>
        </is>
      </c>
      <c r="E12" s="4" t="inlineStr">
        <is>
          <t xml:space="preserve"> </t>
        </is>
      </c>
    </row>
    <row r="13">
      <c r="A13" s="4" t="inlineStr">
        <is>
          <t>Net impact on cash provided by financing activity</t>
        </is>
      </c>
      <c r="B13" s="5" t="n">
        <v>5207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19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 width="80" customWidth="1" min="9" max="9"/>
    <col width="14" customWidth="1" min="10" max="10"/>
    <col width="80" customWidth="1" min="11" max="11"/>
    <col width="14" customWidth="1" min="12" max="12"/>
    <col width="80" customWidth="1" min="13" max="13"/>
    <col width="17" customWidth="1" min="14" max="14"/>
    <col width="14" customWidth="1" min="15" max="15"/>
    <col width="80" customWidth="1" min="16" max="16"/>
    <col width="14" customWidth="1" min="17" max="17"/>
    <col width="14" customWidth="1" min="18" max="18"/>
    <col width="14" customWidth="1" min="19" max="19"/>
  </cols>
  <sheetData>
    <row r="1">
      <c r="A1" s="1" t="inlineStr">
        <is>
          <t>Business Combination and Backstop Agreement (Details Narrative) - USD ($)</t>
        </is>
      </c>
      <c r="M1" s="2" t="inlineStr">
        <is>
          <t>1 Months Ended</t>
        </is>
      </c>
      <c r="N1" s="2" t="inlineStr">
        <is>
          <t>3 Months Ended</t>
        </is>
      </c>
      <c r="P1" s="2" t="inlineStr">
        <is>
          <t>12 Months Ended</t>
        </is>
      </c>
    </row>
    <row r="2">
      <c r="B2" s="2" t="inlineStr">
        <is>
          <t>Mar. 22, 2023</t>
        </is>
      </c>
      <c r="C2" s="2" t="inlineStr">
        <is>
          <t>Mar. 22, 2023</t>
        </is>
      </c>
      <c r="D2" s="2" t="inlineStr">
        <is>
          <t>Feb. 14, 2023</t>
        </is>
      </c>
      <c r="E2" s="2" t="inlineStr">
        <is>
          <t>Feb. 13, 2023</t>
        </is>
      </c>
      <c r="F2" s="2" t="inlineStr">
        <is>
          <t>Feb. 12, 2023</t>
        </is>
      </c>
      <c r="G2" s="2" t="inlineStr">
        <is>
          <t>Feb. 10, 2023</t>
        </is>
      </c>
      <c r="H2" s="2" t="inlineStr">
        <is>
          <t>Jan. 11, 2023</t>
        </is>
      </c>
      <c r="I2" s="2" t="inlineStr">
        <is>
          <t>Dec. 13, 2022</t>
        </is>
      </c>
      <c r="J2" s="2" t="inlineStr">
        <is>
          <t>Sep. 07, 2022</t>
        </is>
      </c>
      <c r="K2" s="2" t="inlineStr">
        <is>
          <t>Aug. 31, 2022</t>
        </is>
      </c>
      <c r="L2" s="2" t="inlineStr">
        <is>
          <t>Jan. 02, 2019</t>
        </is>
      </c>
      <c r="M2" s="2" t="inlineStr">
        <is>
          <t>Sep. 30, 2022</t>
        </is>
      </c>
      <c r="N2" s="2" t="inlineStr">
        <is>
          <t>Mar. 31, 2023</t>
        </is>
      </c>
      <c r="O2" s="2" t="inlineStr">
        <is>
          <t>Mar. 31, 2022</t>
        </is>
      </c>
      <c r="P2" s="2" t="inlineStr">
        <is>
          <t>Dec. 31, 2022</t>
        </is>
      </c>
      <c r="Q2" s="2" t="inlineStr">
        <is>
          <t>Dec. 31, 2021</t>
        </is>
      </c>
      <c r="R2" s="2" t="inlineStr">
        <is>
          <t>Feb. 15, 2023</t>
        </is>
      </c>
      <c r="S2" s="2" t="inlineStr">
        <is>
          <t>Sep.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454542</v>
      </c>
      <c r="M4" s="4" t="inlineStr">
        <is>
          <t xml:space="preserve"> </t>
        </is>
      </c>
      <c r="N4" s="4" t="inlineStr">
        <is>
          <t xml:space="preserve"> </t>
        </is>
      </c>
      <c r="O4" s="4" t="inlineStr">
        <is>
          <t xml:space="preserve"> </t>
        </is>
      </c>
      <c r="P4" s="6" t="n">
        <v>17496370</v>
      </c>
      <c r="Q4" s="4" t="inlineStr">
        <is>
          <t xml:space="preserve"> </t>
        </is>
      </c>
      <c r="R4" s="4" t="inlineStr">
        <is>
          <t xml:space="preserve"> </t>
        </is>
      </c>
      <c r="S4" s="4" t="inlineStr">
        <is>
          <t xml:space="preserve"> </t>
        </is>
      </c>
    </row>
    <row r="5">
      <c r="A5" s="4" t="inlineStr">
        <is>
          <t>Aggregate gross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17000</v>
      </c>
      <c r="R5" s="4" t="inlineStr">
        <is>
          <t xml:space="preserve"> </t>
        </is>
      </c>
      <c r="S5" s="4" t="inlineStr">
        <is>
          <t xml:space="preserve"> </t>
        </is>
      </c>
    </row>
    <row r="6">
      <c r="A6" s="4" t="inlineStr">
        <is>
          <t>Stock Issued During Period, Value,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26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ss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595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1828</v>
      </c>
      <c r="R10" s="4" t="inlineStr">
        <is>
          <t xml:space="preserve"> </t>
        </is>
      </c>
      <c r="S10" s="4" t="inlineStr">
        <is>
          <t xml:space="preserve"> </t>
        </is>
      </c>
    </row>
    <row r="11">
      <c r="A11" s="4" t="inlineStr">
        <is>
          <t>Aggregate gross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ed During Period, Shares,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5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cean Biomedical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ckstop forward purchase agreement, value</t>
        </is>
      </c>
      <c r="B15" s="4" t="inlineStr">
        <is>
          <t xml:space="preserve"> </t>
        </is>
      </c>
      <c r="C15" s="4" t="inlineStr">
        <is>
          <t xml:space="preserve"> </t>
        </is>
      </c>
      <c r="D15" s="4" t="inlineStr">
        <is>
          <t xml:space="preserve"> </t>
        </is>
      </c>
      <c r="E15" s="4" t="inlineStr">
        <is>
          <t xml:space="preserve"> </t>
        </is>
      </c>
      <c r="F15" s="4" t="inlineStr">
        <is>
          <t xml:space="preserve"> </t>
        </is>
      </c>
      <c r="G15" s="5" t="n">
        <v>2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8</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stom:AdjustedLegacyOceanEquityHolders-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3355432</v>
      </c>
      <c r="O16" s="6" t="n">
        <v>23355432</v>
      </c>
      <c r="P16" s="4" t="inlineStr">
        <is>
          <t xml:space="preserve"> </t>
        </is>
      </c>
      <c r="Q16" s="4" t="inlineStr">
        <is>
          <t xml:space="preserve"> </t>
        </is>
      </c>
      <c r="R16" s="4" t="inlineStr">
        <is>
          <t xml:space="preserve"> </t>
        </is>
      </c>
      <c r="S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0</v>
      </c>
      <c r="S17" s="4" t="inlineStr">
        <is>
          <t xml:space="preserve"> </t>
        </is>
      </c>
    </row>
    <row r="18">
      <c r="A18" s="4" t="inlineStr">
        <is>
          <t>Additional shares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ng-Term Deb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00000</v>
      </c>
    </row>
    <row r="20">
      <c r="A20" s="4" t="inlineStr">
        <is>
          <t>Loss on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595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based payment arrangement, amount capita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8900000</v>
      </c>
      <c r="O21" s="5" t="n">
        <v>61100000</v>
      </c>
      <c r="P21" s="4" t="inlineStr">
        <is>
          <t xml:space="preserve"> </t>
        </is>
      </c>
      <c r="Q21" s="4" t="inlineStr">
        <is>
          <t xml:space="preserve"> </t>
        </is>
      </c>
      <c r="R21" s="4" t="inlineStr">
        <is>
          <t xml:space="preserve"> </t>
        </is>
      </c>
      <c r="S21" s="4" t="inlineStr">
        <is>
          <t xml:space="preserve"> </t>
        </is>
      </c>
    </row>
    <row r="22">
      <c r="A22" s="4" t="inlineStr">
        <is>
          <t>Outstanding interes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2577</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ayments for underwri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20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an for debt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6225</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cean Biomedical In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9</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interest rate effective percentage when defaul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24</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cean Biomedical In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of Warrant or Right, Number of Securities Called by Warrants or Rights</t>
        </is>
      </c>
      <c r="B31" s="4" t="inlineStr">
        <is>
          <t xml:space="preserve"> </t>
        </is>
      </c>
      <c r="C31" s="4" t="inlineStr">
        <is>
          <t xml:space="preserve"> </t>
        </is>
      </c>
      <c r="D31" s="6" t="n">
        <v>5117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or Right, Exercise Price of Warrants or Rights</t>
        </is>
      </c>
      <c r="B32" s="4" t="inlineStr">
        <is>
          <t xml:space="preserve"> </t>
        </is>
      </c>
      <c r="C32" s="4" t="inlineStr">
        <is>
          <t xml:space="preserve"> </t>
        </is>
      </c>
      <c r="D32" s="9" t="n">
        <v>8.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cean Biomedical Inc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ort-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50000</v>
      </c>
      <c r="J35" s="4" t="inlineStr">
        <is>
          <t xml:space="preserve"> </t>
        </is>
      </c>
      <c r="K35" s="4" t="inlineStr">
        <is>
          <t xml:space="preserve"> </t>
        </is>
      </c>
      <c r="L35" s="4" t="inlineStr">
        <is>
          <t xml:space="preserve"> </t>
        </is>
      </c>
      <c r="M35" s="5" t="n">
        <v>105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8</v>
      </c>
      <c r="J36" s="4" t="inlineStr">
        <is>
          <t xml:space="preserve"> </t>
        </is>
      </c>
      <c r="K36" s="4" t="inlineStr">
        <is>
          <t xml:space="preserve"> </t>
        </is>
      </c>
      <c r="L36" s="4" t="inlineStr">
        <is>
          <t xml:space="preserve"> </t>
        </is>
      </c>
      <c r="M36" s="10" t="n">
        <v>0.08</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a)
cash; or (b) shares of Class A common stock held by the Sponsor which are deemed to have a value of $10 per share for such repayment
right. As additional consideration for the NPIC Lender making the loan available to Sponsor, Sponsor agreed to transfer 10 Shares of
Class B common stock to NPIC Lender for each $10 multiple of the NPIC Funded Amounts</t>
        </is>
      </c>
      <c r="J37" s="4" t="inlineStr">
        <is>
          <t xml:space="preserve"> </t>
        </is>
      </c>
      <c r="K37" s="4" t="inlineStr">
        <is>
          <t xml:space="preserve"> </t>
        </is>
      </c>
      <c r="L37" s="4" t="inlineStr">
        <is>
          <t xml:space="preserve"> </t>
        </is>
      </c>
      <c r="M37" s="4" t="inlineStr">
        <is>
          <t>(a)
cash; or (b) shares of Class A common stock held by the Sponsor which are deemed to have a value of $10 per share for such repayment
right. As additional consideration for the Lenders making the loan available to Sponsor, Sponsor agreed to transfer between 1 and 2.5
shares of Class B common stock to Lenders for each $10 multiple of the Funded Amounts</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cean Biomedical Inc [Member] | Aesther Healthcare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ort-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50000</v>
      </c>
      <c r="J40" s="4" t="inlineStr">
        <is>
          <t xml:space="preserve"> </t>
        </is>
      </c>
      <c r="K40" s="4" t="inlineStr">
        <is>
          <t xml:space="preserve"> </t>
        </is>
      </c>
      <c r="L40" s="4" t="inlineStr">
        <is>
          <t xml:space="preserve"> </t>
        </is>
      </c>
      <c r="M40" s="5" t="n">
        <v>105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cean Biomedical Inc [Member] | N P I C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Interest Rate, Effective Percentage</t>
        </is>
      </c>
      <c r="B43" s="10" t="n">
        <v>0.15</v>
      </c>
      <c r="C43" s="10" t="n">
        <v>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crease (Decrease) in Operating Capital</t>
        </is>
      </c>
      <c r="B44" s="5"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cean Biomedical Inc [Member] | N P I C Sponsor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t>
        </is>
      </c>
      <c r="B47" s="6" t="n">
        <v>1050000</v>
      </c>
      <c r="C47" s="6" t="n">
        <v>10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cean Biomedical Inc [Member] | Len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t>
        </is>
      </c>
      <c r="B50" s="6" t="n">
        <v>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dditional shares issued</t>
        </is>
      </c>
      <c r="B51" s="6" t="n">
        <v>50000</v>
      </c>
      <c r="C51" s="6" t="n">
        <v>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cean Biomedical Inc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6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cean Biomedical Inc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ackstop forward purchase agreement, shares</t>
        </is>
      </c>
      <c r="B57" s="4" t="inlineStr">
        <is>
          <t xml:space="preserve"> </t>
        </is>
      </c>
      <c r="C57" s="4" t="inlineStr">
        <is>
          <t xml:space="preserve"> </t>
        </is>
      </c>
      <c r="D57" s="6" t="n">
        <v>557096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ckstop forward purchase agreement, value</t>
        </is>
      </c>
      <c r="B58" s="4" t="inlineStr">
        <is>
          <t xml:space="preserve"> </t>
        </is>
      </c>
      <c r="C58" s="4" t="inlineStr">
        <is>
          <t xml:space="preserve"> </t>
        </is>
      </c>
      <c r="D58" s="5"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6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ustom:AdjustedLegacyOceanEquityHolders-0]</t>
        </is>
      </c>
      <c r="B60" s="4" t="inlineStr">
        <is>
          <t xml:space="preserve"> </t>
        </is>
      </c>
      <c r="C60" s="4" t="inlineStr">
        <is>
          <t xml:space="preserve"> </t>
        </is>
      </c>
      <c r="D60" s="6" t="n">
        <v>2335543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ayments to Acquire Businesses, Gross</t>
        </is>
      </c>
      <c r="B61" s="4" t="inlineStr">
        <is>
          <t xml:space="preserve"> </t>
        </is>
      </c>
      <c r="C61" s="4" t="inlineStr">
        <is>
          <t xml:space="preserve"> </t>
        </is>
      </c>
      <c r="D61" s="5" t="n">
        <v>23355432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cean Biomedical Inc [Member] | Common Class A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issued</t>
        </is>
      </c>
      <c r="B64" s="4" t="inlineStr">
        <is>
          <t xml:space="preserve"> </t>
        </is>
      </c>
      <c r="C64" s="4" t="inlineStr">
        <is>
          <t xml:space="preserve"> </t>
        </is>
      </c>
      <c r="D64" s="6" t="n">
        <v>136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cean Biomedical Inc [Member] | Common Stock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issued</t>
        </is>
      </c>
      <c r="B67" s="6" t="n">
        <v>2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cean Biomedical Inc [Member] | Common Stock [Member] | N P I C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shares issued</t>
        </is>
      </c>
      <c r="B70" s="6" t="n">
        <v>2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dditional shares issued</t>
        </is>
      </c>
      <c r="B71" s="6" t="n">
        <v>250000</v>
      </c>
      <c r="C71" s="6" t="n">
        <v>2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500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esther Healthcare Acquisition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usiness Acquisition, Description of Acquir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the holders of the Company’s securities collectively shall be entitled to receive from AHAC, in the
aggregate, a number of shares of AHAC’s Class A common stock (with a per-share value of $10.00) with an aggregate value equal to
(a) $240 Million U.S. Dollars ($240,000,000) minus (b) the amount, if any, by which the net working capital is less than negative $500,000,
plus (c) the amount, if any, by which the net working capital exceeds $500,000 (but not less than zero), minus (d) the amount, if any,
by which the closing net debt exceeds $1,500,000, minus (e) the amount, if any, by which The Company’s transaction expenses exceed
$6,000,000.</t>
        </is>
      </c>
      <c r="Q74" s="4" t="inlineStr">
        <is>
          <t xml:space="preserve"> </t>
        </is>
      </c>
      <c r="R74" s="4" t="inlineStr">
        <is>
          <t xml:space="preserve"> </t>
        </is>
      </c>
      <c r="S74" s="4" t="inlineStr">
        <is>
          <t xml:space="preserve"> </t>
        </is>
      </c>
    </row>
    <row r="75">
      <c r="A75" s="4" t="inlineStr">
        <is>
          <t>Aesther Healthcare Acquisition Corp [Member] | Ocean Biomedical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Business Acquisition, Description of Acquir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a) in the event that the volume-weighted average price
(the “VWAP”) of the Company’s common stock exceeds $15.00 per share for twenty (20) out of any thirty (30) consecutive
trading days beginning on the Closing Date until the 36-month anniversary of the Closing Date,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Date until
the 36-month anniversary of the Closing Date,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Date until the 36-month anniversary of the Closing
Date, the Legacy Ocean Stockholders shall be entitled to receive an additional 7,000,000 shares of the Company’s common stock.
In addition, for each issuance of Earnout Shares, the Company will also issue to Sponsor an additional 1,000,000 shares of the Company’s
common stock.</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esther Healthcare Acquisition Corp [Member] | Ocean Biomedical Inc [Member] | Common Class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sion of Stock, Shares Converted</t>
        </is>
      </c>
      <c r="B80" s="4" t="inlineStr">
        <is>
          <t xml:space="preserve"> </t>
        </is>
      </c>
      <c r="C80" s="4" t="inlineStr">
        <is>
          <t xml:space="preserve"> </t>
        </is>
      </c>
      <c r="D80" s="6" t="n">
        <v>262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Conversion Basis</t>
        </is>
      </c>
      <c r="B81" s="4" t="inlineStr">
        <is>
          <t xml:space="preserve"> </t>
        </is>
      </c>
      <c r="C81" s="4" t="inlineStr">
        <is>
          <t xml:space="preserve"> </t>
        </is>
      </c>
      <c r="D81" s="4" t="inlineStr">
        <is>
          <t>Class
B common stock converted on a one-for-one basi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esther Healthcare Acquisition Corp [Member] | Ocean Biomedical Inc [Member] | 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nversion of Stock, Shares Issued</t>
        </is>
      </c>
      <c r="B84" s="4" t="inlineStr">
        <is>
          <t xml:space="preserve"> </t>
        </is>
      </c>
      <c r="C84" s="4" t="inlineStr">
        <is>
          <t xml:space="preserve"> </t>
        </is>
      </c>
      <c r="D84" s="6" t="n">
        <v>262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Business acquisitions shares issued</t>
        </is>
      </c>
      <c r="B85" s="4" t="inlineStr">
        <is>
          <t xml:space="preserve"> </t>
        </is>
      </c>
      <c r="C85" s="4" t="inlineStr">
        <is>
          <t xml:space="preserve"> </t>
        </is>
      </c>
      <c r="D85" s="6" t="n">
        <v>12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ackstop forward purchase agreement, value</t>
        </is>
      </c>
      <c r="B86" s="4" t="inlineStr">
        <is>
          <t xml:space="preserve"> </t>
        </is>
      </c>
      <c r="C86" s="4" t="inlineStr">
        <is>
          <t xml:space="preserve"> </t>
        </is>
      </c>
      <c r="D86" s="5" t="n">
        <v>1267591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ew Ocean Biomedical [Member] | Ocean Biomedical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ale of Stock, Description of Transaction</t>
        </is>
      </c>
      <c r="B89" s="4" t="inlineStr">
        <is>
          <t xml:space="preserve"> </t>
        </is>
      </c>
      <c r="C89" s="4" t="inlineStr">
        <is>
          <t xml:space="preserve"> </t>
        </is>
      </c>
      <c r="D89" s="4" t="inlineStr">
        <is>
          <t>(i)
$2,000,000, divided by the closing price of the Company common stock on Nasdaq preceding the Notice Date and (ii) a number of shares
of common stock equal to the average daily trading volume multiplied by 67%.</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ew Ocean Biomedical [Member] | Ocean Biomedical Inc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of Warrant or Right, Number of Securities Called by Warrants or Rights</t>
        </is>
      </c>
      <c r="B92" s="4" t="inlineStr">
        <is>
          <t xml:space="preserve"> </t>
        </is>
      </c>
      <c r="C92" s="4" t="inlineStr">
        <is>
          <t xml:space="preserve"> </t>
        </is>
      </c>
      <c r="D92" s="6" t="n">
        <v>10234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of Warrant or Right, Exercise Price of Warrants or Rights</t>
        </is>
      </c>
      <c r="B93" s="4" t="inlineStr">
        <is>
          <t xml:space="preserve"> </t>
        </is>
      </c>
      <c r="C93" s="4" t="inlineStr">
        <is>
          <t xml:space="preserve"> </t>
        </is>
      </c>
      <c r="D93" s="9" t="n">
        <v>7.4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Vellar Backstop Agreement [Member] | Ocean Biomedical Inc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Business Acquisition, 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pecial Meeting [Member] | Ocean Biomedical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lass of Warrant or Right, Number of Securities Called by Warrants or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25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pecial Meeting [Member] | Ocean Biomedical Inc [Member] | 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lass of Warrant or Right, Number of Securities Called by Warrants or Righ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5411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pecial Meeting [Member] | Ocean Biomedical Inc [Member] | Common Class 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57096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ale of Stock,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10.56</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ggregate gross 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5884756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oceeds from issuance of trust preferred secur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5207040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pecial Meeting [Member] | Aesther Healthcare Acquisition Corp [Member] | Ocean Biomedical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Backstop forward purchase agreement,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3225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ackstop forward purchase agreement,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0.000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pecial Meeting [Member] | Aesther Healthcare Acquisition Corp [Member] | Ocean Biomedical Inc [Member] | Common Class 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Backstop forward purchase agreement,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3225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Backstop forward purchase agreeme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0.0001</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pecial Meeting [Member] | A H A C Acquisition [Member] | Ocean Biomedical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Business Combination, Step Acquisition, Equity Interest in Acquiree,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10,600,000</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pecial Meeting [Member] | A H A C Acquisition [Member] | Ocean Biomedical Inc [Member] | Common Class B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Business Combination, Step Acquisition, Equity Interest in Acquiree,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2,625,000</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Backstop Agreement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ackstop forward purchase agreeme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9" t="n">
        <v>10.34</v>
      </c>
      <c r="Q125" s="4" t="inlineStr">
        <is>
          <t xml:space="preserve"> </t>
        </is>
      </c>
      <c r="R125" s="4" t="inlineStr">
        <is>
          <t xml:space="preserve"> </t>
        </is>
      </c>
      <c r="S125" s="4" t="inlineStr">
        <is>
          <t xml:space="preserve"> </t>
        </is>
      </c>
    </row>
    <row r="126">
      <c r="A126" s="4" t="inlineStr">
        <is>
          <t>Backstop Agreement [Member] | Ocean Biomedical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umber of shares issued</t>
        </is>
      </c>
      <c r="B128" s="4" t="inlineStr">
        <is>
          <t xml:space="preserve"> </t>
        </is>
      </c>
      <c r="C128" s="4" t="inlineStr">
        <is>
          <t xml:space="preserve"> </t>
        </is>
      </c>
      <c r="D128" s="6" t="n">
        <v>135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Backstop Agreement [Member] | Ocean Biomedical Inc [Member] | Common Class 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tock issued during period, shares, purchase of assets</t>
        </is>
      </c>
      <c r="B131" s="4" t="inlineStr">
        <is>
          <t xml:space="preserve"> </t>
        </is>
      </c>
      <c r="C131" s="4" t="inlineStr">
        <is>
          <t xml:space="preserve"> </t>
        </is>
      </c>
      <c r="D131" s="6" t="n">
        <v>3535466</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Vellar Backstop Agreement [Member] | Ocean Biomedical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nstrument, Maturity Date,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a)
three years after the closing of the Business Combination (February 14, 2026) or (b) the date specified by Vellar in a written notice
delivered at Vellar’s discretion if the VWAP of the shares during 30 out of 45 consecutive trading days is less than $4 per
share</t>
        </is>
      </c>
      <c r="H134" s="4" t="inlineStr">
        <is>
          <t xml:space="preserve"> </t>
        </is>
      </c>
      <c r="I134" s="4" t="inlineStr">
        <is>
          <t xml:space="preserve"> </t>
        </is>
      </c>
      <c r="J134" s="4" t="inlineStr">
        <is>
          <t xml:space="preserve"> </t>
        </is>
      </c>
      <c r="K134" s="4" t="inlineStr">
        <is>
          <t>(a)
3 years after the closing of the Business Combination Agreement or (b) the date specified by Vellar in a written notice delivered at
Vellar’s discretion if the VWAP of the shares during 20 out of 30 consecutive trading days was less than $3 per
share.</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Business acquisition additional shar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9" t="n">
        <v>2.5</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estructuring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5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Stock repurchased value</t>
        </is>
      </c>
      <c r="B137" s="4" t="inlineStr">
        <is>
          <t xml:space="preserve"> </t>
        </is>
      </c>
      <c r="C137" s="4" t="inlineStr">
        <is>
          <t xml:space="preserve"> </t>
        </is>
      </c>
      <c r="D137" s="4" t="inlineStr">
        <is>
          <t xml:space="preserve"> </t>
        </is>
      </c>
      <c r="E137" s="4" t="inlineStr">
        <is>
          <t xml:space="preserve"> </t>
        </is>
      </c>
      <c r="F137" s="4" t="inlineStr">
        <is>
          <t xml:space="preserve"> </t>
        </is>
      </c>
      <c r="G137" s="5" t="n">
        <v>3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Vellar Backstop Agreement [Member] | Ocean Biomedical Inc [Member] | Common Class A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Stock Issued During Period, Shares, Other</t>
        </is>
      </c>
      <c r="B140" s="4" t="inlineStr">
        <is>
          <t xml:space="preserve"> </t>
        </is>
      </c>
      <c r="C140" s="4" t="inlineStr">
        <is>
          <t xml:space="preserve"> </t>
        </is>
      </c>
      <c r="D140" s="4" t="inlineStr">
        <is>
          <t xml:space="preserve"> </t>
        </is>
      </c>
      <c r="E140" s="4" t="inlineStr">
        <is>
          <t xml:space="preserve"> </t>
        </is>
      </c>
      <c r="F140" s="4" t="inlineStr">
        <is>
          <t xml:space="preserve"> </t>
        </is>
      </c>
      <c r="G140" s="6" t="n">
        <v>60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tock Issued During Period, Value, Other</t>
        </is>
      </c>
      <c r="B141" s="4" t="inlineStr">
        <is>
          <t xml:space="preserve"> </t>
        </is>
      </c>
      <c r="C141" s="4" t="inlineStr">
        <is>
          <t xml:space="preserve"> </t>
        </is>
      </c>
      <c r="D141" s="4" t="inlineStr">
        <is>
          <t xml:space="preserve"> </t>
        </is>
      </c>
      <c r="E141" s="4" t="inlineStr">
        <is>
          <t xml:space="preserve"> </t>
        </is>
      </c>
      <c r="F141" s="4" t="inlineStr">
        <is>
          <t xml:space="preserve"> </t>
        </is>
      </c>
      <c r="G141" s="5" t="n">
        <v>60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Vellar Backstop Agreement [Member] | Aesther Healthcare Acquisition Corp [Member] | Ocean Biomedical In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Business Acquisition, Description of Acquired Ent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i)
one business day after the Closing of the Business Combination or (ii) the date any assets from the trust account are disbursed following
the Closing of the Business Combination. Vellar may but is not obligated to sell some or all of the shares subject to the forward transaction
following the expiration of the redemption period (i.e., two (2) business days prior to the Special Meeting), after which those shares
will no longer be subject to the forward transaction, and in such event Vellar will repay the Company a portion of the prepayment amount
relating to those shares from the sale proceeds equal to the number of shares sold by Vellar multiplied by the forward price (i.e., the
lower of the redemption price, the then current forward price and the VWAP price for the last 10 trading days of the prior calendar month,
but not lower than $5.00).</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Business Acquisition, Shar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5</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Vellar Backstop Agreement [Member] | Aesther Healthcare Acquisition Corp [Member] | Ocean Biomedical Inc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Business acquisitions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40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Business Acquisition, Equity Interest Issued or Issuable, Value Assign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40000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efinitive A And R Backstop Agreement [Member] | Ocean Biomedical Inc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Number of shares issued</t>
        </is>
      </c>
      <c r="B152" s="4" t="inlineStr">
        <is>
          <t xml:space="preserve"> </t>
        </is>
      </c>
      <c r="C152" s="4" t="inlineStr">
        <is>
          <t xml:space="preserve"> </t>
        </is>
      </c>
      <c r="D152" s="4" t="inlineStr">
        <is>
          <t xml:space="preserve"> </t>
        </is>
      </c>
      <c r="E152" s="4" t="inlineStr">
        <is>
          <t xml:space="preserve"> </t>
        </is>
      </c>
      <c r="F152" s="6" t="n">
        <v>60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efinitive A And R Backstop Agreement [Member] | Ocean Biomedical Inc [Member] | Common Class A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Aggregate gross purchase price</t>
        </is>
      </c>
      <c r="B155" s="4" t="inlineStr">
        <is>
          <t xml:space="preserve"> </t>
        </is>
      </c>
      <c r="C155" s="4" t="inlineStr">
        <is>
          <t xml:space="preserve"> </t>
        </is>
      </c>
      <c r="D155" s="4" t="inlineStr">
        <is>
          <t xml:space="preserve"> </t>
        </is>
      </c>
      <c r="E155" s="4" t="inlineStr">
        <is>
          <t xml:space="preserve"> </t>
        </is>
      </c>
      <c r="F155" s="5" t="n">
        <v>800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Definitive A And R Backstop Agreement [Member] | Ocean Biomedical Inc [Member] | Common Stock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Number of shares issued</t>
        </is>
      </c>
      <c r="B158" s="4" t="inlineStr">
        <is>
          <t xml:space="preserve"> </t>
        </is>
      </c>
      <c r="C158" s="4" t="inlineStr">
        <is>
          <t xml:space="preserve"> </t>
        </is>
      </c>
      <c r="D158" s="4" t="inlineStr">
        <is>
          <t xml:space="preserve"> </t>
        </is>
      </c>
      <c r="E158" s="4" t="inlineStr">
        <is>
          <t xml:space="preserve"> </t>
        </is>
      </c>
      <c r="F158" s="6" t="n">
        <v>8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Meteora Agreement [Member] | Ocean Biomedical Inc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Number of shares issued</t>
        </is>
      </c>
      <c r="B161" s="4" t="inlineStr">
        <is>
          <t xml:space="preserve"> </t>
        </is>
      </c>
      <c r="C161" s="4" t="inlineStr">
        <is>
          <t xml:space="preserve"> </t>
        </is>
      </c>
      <c r="D161" s="4" t="inlineStr">
        <is>
          <t xml:space="preserve"> </t>
        </is>
      </c>
      <c r="E161" s="6" t="n">
        <v>2666667</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Polar Agreement [Member] | Ocean Biomedical Inc [Member] | 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Number of shares issued</t>
        </is>
      </c>
      <c r="B164" s="4" t="inlineStr">
        <is>
          <t xml:space="preserve"> </t>
        </is>
      </c>
      <c r="C164" s="4" t="inlineStr">
        <is>
          <t xml:space="preserve"> </t>
        </is>
      </c>
      <c r="D164" s="4" t="inlineStr">
        <is>
          <t xml:space="preserve"> </t>
        </is>
      </c>
      <c r="E164" s="6" t="n">
        <v>20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Polar Subscription [Member] | Ocean Biomedical Inc [Member] |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Backstop forward purchase agreement, value</t>
        </is>
      </c>
      <c r="B167" s="4" t="inlineStr">
        <is>
          <t xml:space="preserve"> </t>
        </is>
      </c>
      <c r="C167" s="4" t="inlineStr">
        <is>
          <t xml:space="preserve"> </t>
        </is>
      </c>
      <c r="D167" s="9" t="n">
        <v>10.56</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Number of shares issued</t>
        </is>
      </c>
      <c r="B168" s="4" t="inlineStr">
        <is>
          <t xml:space="preserve"> </t>
        </is>
      </c>
      <c r="C168" s="4" t="inlineStr">
        <is>
          <t xml:space="preserve"> </t>
        </is>
      </c>
      <c r="D168" s="6" t="n">
        <v>135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Aggregate gross purchase price</t>
        </is>
      </c>
      <c r="B169" s="4" t="inlineStr">
        <is>
          <t xml:space="preserve"> </t>
        </is>
      </c>
      <c r="C169" s="4" t="inlineStr">
        <is>
          <t xml:space="preserve"> </t>
        </is>
      </c>
      <c r="D169" s="5" t="n">
        <v>14260404</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Backstop Forward Purchase Agreement [Member] | Ocean Biomedical In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Backstop forward purchase agreement, value</t>
        </is>
      </c>
      <c r="B172" s="4" t="inlineStr">
        <is>
          <t xml:space="preserve"> </t>
        </is>
      </c>
      <c r="C172" s="4" t="inlineStr">
        <is>
          <t xml:space="preserve"> </t>
        </is>
      </c>
      <c r="D172" s="9" t="n">
        <v>10.56</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Backstop forward purchase agreement, value</t>
        </is>
      </c>
      <c r="B173" s="4" t="inlineStr">
        <is>
          <t xml:space="preserve"> </t>
        </is>
      </c>
      <c r="C173" s="4" t="inlineStr">
        <is>
          <t xml:space="preserve"> </t>
        </is>
      </c>
      <c r="D173" s="5" t="n">
        <v>3734598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Backstop Forward Purchase Agreement [Member] | Aesther Healthcare Acquisition Corp [Member] | Ocean Biomedical In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Backstop forward purchase agreement, shares</t>
        </is>
      </c>
      <c r="B176" s="4" t="inlineStr">
        <is>
          <t xml:space="preserve"> </t>
        </is>
      </c>
      <c r="C176" s="4" t="inlineStr">
        <is>
          <t xml:space="preserve"> </t>
        </is>
      </c>
      <c r="D176" s="6" t="n">
        <v>3535466</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Backstop forward purchase agreement, value</t>
        </is>
      </c>
      <c r="B177" s="4" t="inlineStr">
        <is>
          <t xml:space="preserve"> </t>
        </is>
      </c>
      <c r="C177" s="4" t="inlineStr">
        <is>
          <t xml:space="preserve"> </t>
        </is>
      </c>
      <c r="D177" s="5" t="n">
        <v>14260404</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Additional backstop forward purchase agreement, shares</t>
        </is>
      </c>
      <c r="B178" s="4" t="inlineStr">
        <is>
          <t xml:space="preserve"> </t>
        </is>
      </c>
      <c r="C178" s="4" t="inlineStr">
        <is>
          <t xml:space="preserve"> </t>
        </is>
      </c>
      <c r="D178" s="6" t="n">
        <v>135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Additional backstop forward purchase agreement, value</t>
        </is>
      </c>
      <c r="B179" s="4" t="inlineStr">
        <is>
          <t xml:space="preserve"> </t>
        </is>
      </c>
      <c r="C179" s="4" t="inlineStr">
        <is>
          <t xml:space="preserve"> </t>
        </is>
      </c>
      <c r="D179" s="5" t="n">
        <v>5160646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mmon Stock Purchase Agreement [Member] | Ocean Biomedical Inc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Aggregate gross purchas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75000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Business Combination Agreement [Member] | Ocean Biomedical In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Number of share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1365000</v>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Loss on extinguish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13600000</v>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Business Combination Agreement [Member] | Ocean Biomedical Inc [Member] | Aesther Healthcare Acquisition Corp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Number of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6" t="n">
        <v>17850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Business Combination Agreement [Member] | Aesther Healthcare Acquisition Corp [Member] | Ocean Biomedical Inc [Member] | Common Class B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Business acquisitions shares issu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11" t="n">
        <v>1.05</v>
      </c>
      <c r="J192" s="4" t="inlineStr">
        <is>
          <t xml:space="preserve"> </t>
        </is>
      </c>
      <c r="K192" s="4" t="inlineStr">
        <is>
          <t xml:space="preserve"> </t>
        </is>
      </c>
      <c r="L192" s="4" t="inlineStr">
        <is>
          <t xml:space="preserve"> </t>
        </is>
      </c>
      <c r="M192" s="12" t="n">
        <v>2.5</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Business Acquisition, Shar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1</v>
      </c>
      <c r="J193" s="4" t="inlineStr">
        <is>
          <t xml:space="preserve"> </t>
        </is>
      </c>
      <c r="K193" s="4" t="inlineStr">
        <is>
          <t xml:space="preserve"> </t>
        </is>
      </c>
      <c r="L193" s="4" t="inlineStr">
        <is>
          <t xml:space="preserve"> </t>
        </is>
      </c>
      <c r="M193" s="5" t="n">
        <v>10</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Modification Agreement [Member] | Ocean Biomedical Inc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Business Acquisi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Number of shares issued</t>
        </is>
      </c>
      <c r="B196" s="4" t="inlineStr">
        <is>
          <t xml:space="preserve"> </t>
        </is>
      </c>
      <c r="C196" s="6" t="n">
        <v>50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50000</v>
      </c>
      <c r="P196" s="4" t="inlineStr">
        <is>
          <t xml:space="preserve"> </t>
        </is>
      </c>
      <c r="Q196" s="4" t="inlineStr">
        <is>
          <t xml:space="preserve"> </t>
        </is>
      </c>
      <c r="R196" s="4" t="inlineStr">
        <is>
          <t xml:space="preserve"> </t>
        </is>
      </c>
      <c r="S196" s="4" t="inlineStr">
        <is>
          <t xml:space="preserve"> </t>
        </is>
      </c>
    </row>
    <row r="197">
      <c r="A197" s="4" t="inlineStr">
        <is>
          <t>Sale of Stock, Price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9" t="n">
        <v>7.16</v>
      </c>
      <c r="P197" s="4" t="inlineStr">
        <is>
          <t xml:space="preserve"> </t>
        </is>
      </c>
      <c r="Q197" s="4" t="inlineStr">
        <is>
          <t xml:space="preserve"> </t>
        </is>
      </c>
      <c r="R197" s="4" t="inlineStr">
        <is>
          <t xml:space="preserve"> </t>
        </is>
      </c>
      <c r="S197" s="4" t="inlineStr">
        <is>
          <t xml:space="preserve"> </t>
        </is>
      </c>
    </row>
    <row r="198">
      <c r="A198" s="4" t="inlineStr">
        <is>
          <t>Share-based payment arrangement, amount capitaliz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358000000000</v>
      </c>
      <c r="O198" s="5" t="n">
        <v>358000</v>
      </c>
      <c r="P198" s="4" t="inlineStr">
        <is>
          <t xml:space="preserve"> </t>
        </is>
      </c>
      <c r="Q198" s="4" t="inlineStr">
        <is>
          <t xml:space="preserve"> </t>
        </is>
      </c>
      <c r="R198" s="4" t="inlineStr">
        <is>
          <t xml:space="preserve"> </t>
        </is>
      </c>
      <c r="S198" s="4" t="inlineStr">
        <is>
          <t xml:space="preserve"> </t>
        </is>
      </c>
    </row>
  </sheetData>
  <mergeCells count="4">
    <mergeCell ref="A1:A2"/>
    <mergeCell ref="B1:C1"/>
    <mergeCell ref="N1:O1"/>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Details) - Ocean Biomedical Inc [Member]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Backstop Forward Purchase Agreement asset</t>
        </is>
      </c>
      <c r="B3" s="5" t="n">
        <v>24672</v>
      </c>
    </row>
    <row r="4">
      <c r="A4" s="4" t="inlineStr">
        <is>
          <t>Total</t>
        </is>
      </c>
      <c r="B4" s="6" t="n">
        <v>24672</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Backstop Forward Purchase Agreement asset</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Backstop Forward Purchase Agreement asset</t>
        </is>
      </c>
      <c r="B11" s="4" t="inlineStr">
        <is>
          <t xml:space="preserve"> </t>
        </is>
      </c>
    </row>
    <row r="12">
      <c r="A12" s="4" t="inlineStr">
        <is>
          <t>Total</t>
        </is>
      </c>
      <c r="B12" s="4" t="inlineStr">
        <is>
          <t xml:space="preserve"> </t>
        </is>
      </c>
    </row>
    <row r="13">
      <c r="A13" s="4" t="inlineStr">
        <is>
          <t>Fair Valu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Backstop Forward Purchase Agreement asset</t>
        </is>
      </c>
      <c r="B15" s="6" t="n">
        <v>24672</v>
      </c>
    </row>
    <row r="16">
      <c r="A16" s="4" t="inlineStr">
        <is>
          <t>Total</t>
        </is>
      </c>
      <c r="B16" s="5" t="n">
        <v>246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Measurements (Details) - Backstop Forward Purchase Agreement Asset [Member] - Ocean Biomedical Inc [Member]</t>
        </is>
      </c>
      <c r="B1" s="2" t="inlineStr">
        <is>
          <t>Mar. 31, 2023</t>
        </is>
      </c>
    </row>
    <row r="2">
      <c r="A2" s="4" t="inlineStr">
        <is>
          <t>Measurement Input, Share Price [Member] | Minimum [Member]</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t>
        </is>
      </c>
      <c r="B4" s="11" t="n">
        <v>6.64</v>
      </c>
    </row>
    <row r="5">
      <c r="A5" s="4" t="inlineStr">
        <is>
          <t>Measurement Input, Share Price [Member] | Maximum [Member]</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t>
        </is>
      </c>
      <c r="B7" s="11" t="n">
        <v>10.34</v>
      </c>
    </row>
    <row r="8">
      <c r="A8" s="4" t="inlineStr">
        <is>
          <t>Measurement Input, Price Volatility [Member] | Minimum [Member]</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t>
        </is>
      </c>
      <c r="B10" s="11" t="n">
        <v>26.61</v>
      </c>
    </row>
    <row r="11">
      <c r="A11" s="4" t="inlineStr">
        <is>
          <t>Measurement Input, Price Volatility [Member] | Maximum [Member]</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t>
        </is>
      </c>
      <c r="B13" s="11" t="n">
        <v>31.84</v>
      </c>
    </row>
    <row r="14">
      <c r="A14" s="4" t="inlineStr">
        <is>
          <t>Measurement Input, Risk Free Interest Rate [Member] | Minimum [Member]</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t>
        </is>
      </c>
      <c r="B16" s="11" t="n">
        <v>3.81</v>
      </c>
    </row>
    <row r="17">
      <c r="A17" s="4" t="inlineStr">
        <is>
          <t>Measurement Input, Risk Free Interest Rate [Member] | Maximum [Member]</t>
        </is>
      </c>
      <c r="B17" s="4" t="inlineStr">
        <is>
          <t xml:space="preserve"> </t>
        </is>
      </c>
    </row>
    <row r="18">
      <c r="A18" s="3" t="inlineStr">
        <is>
          <t>Fair Value Measurement Inputs and Valuation Techniques [Line Items]</t>
        </is>
      </c>
      <c r="B18" s="4" t="inlineStr">
        <is>
          <t xml:space="preserve"> </t>
        </is>
      </c>
    </row>
    <row r="19">
      <c r="A19" s="4" t="inlineStr">
        <is>
          <t>Derivative asset, measurement input</t>
        </is>
      </c>
      <c r="B19" s="11" t="n">
        <v>4.15</v>
      </c>
    </row>
    <row r="20">
      <c r="A20" s="4" t="inlineStr">
        <is>
          <t>Measurement Input, Expected Dividend Rate [Member]</t>
        </is>
      </c>
      <c r="B20" s="4" t="inlineStr">
        <is>
          <t xml:space="preserve"> </t>
        </is>
      </c>
    </row>
    <row r="21">
      <c r="A21" s="3" t="inlineStr">
        <is>
          <t>Fair Value Measurement Inputs and Valuation Techniques [Line Items]</t>
        </is>
      </c>
      <c r="B21" s="4" t="inlineStr">
        <is>
          <t xml:space="preserve"> </t>
        </is>
      </c>
    </row>
    <row r="22">
      <c r="A22" s="4" t="inlineStr">
        <is>
          <t>Derivative asset, measurement input</t>
        </is>
      </c>
      <c r="B22" s="6" t="n">
        <v>0</v>
      </c>
    </row>
    <row r="23">
      <c r="A23" s="4" t="inlineStr">
        <is>
          <t>Measurement Input, Expected Term [Member] | Minimum [Member]</t>
        </is>
      </c>
      <c r="B23" s="4" t="inlineStr">
        <is>
          <t xml:space="preserve"> </t>
        </is>
      </c>
    </row>
    <row r="24">
      <c r="A24" s="3" t="inlineStr">
        <is>
          <t>Fair Value Measurement Inputs and Valuation Techniques [Line Items]</t>
        </is>
      </c>
      <c r="B24" s="4" t="inlineStr">
        <is>
          <t xml:space="preserve"> </t>
        </is>
      </c>
    </row>
    <row r="25">
      <c r="A25" s="4" t="inlineStr">
        <is>
          <t>Derivative asset, measurement input</t>
        </is>
      </c>
      <c r="B25" s="11" t="n">
        <v>2.88</v>
      </c>
    </row>
    <row r="26">
      <c r="A26" s="4" t="inlineStr">
        <is>
          <t>Measurement Input, Expected Term [Member] | Maximum [Member]</t>
        </is>
      </c>
      <c r="B26" s="4" t="inlineStr">
        <is>
          <t xml:space="preserve"> </t>
        </is>
      </c>
    </row>
    <row r="27">
      <c r="A27" s="3" t="inlineStr">
        <is>
          <t>Fair Value Measurement Inputs and Valuation Techniques [Line Items]</t>
        </is>
      </c>
      <c r="B27" s="4" t="inlineStr">
        <is>
          <t xml:space="preserve"> </t>
        </is>
      </c>
    </row>
    <row r="28">
      <c r="A28" s="4" t="inlineStr">
        <is>
          <t>Derivative asset, measurement input</t>
        </is>
      </c>
      <c r="B28"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393</v>
      </c>
      <c r="C6" s="6" t="n">
        <v>3198</v>
      </c>
      <c r="D6" s="6" t="n">
        <v>8409</v>
      </c>
      <c r="E6" s="6" t="n">
        <v>33933</v>
      </c>
    </row>
    <row r="7">
      <c r="A7" s="4" t="inlineStr">
        <is>
          <t>General and administrative</t>
        </is>
      </c>
      <c r="B7" s="6" t="n">
        <v>4830</v>
      </c>
      <c r="C7" s="6" t="n">
        <v>1912</v>
      </c>
      <c r="D7" s="6" t="n">
        <v>7712</v>
      </c>
      <c r="E7" s="6" t="n">
        <v>28412</v>
      </c>
    </row>
    <row r="8">
      <c r="A8" s="4" t="inlineStr">
        <is>
          <t>Total operating expenses</t>
        </is>
      </c>
      <c r="B8" s="6" t="n">
        <v>5223</v>
      </c>
      <c r="C8" s="6" t="n">
        <v>5110</v>
      </c>
      <c r="D8" s="6" t="n">
        <v>16121</v>
      </c>
      <c r="E8" s="6" t="n">
        <v>62345</v>
      </c>
    </row>
    <row r="9">
      <c r="A9" s="4" t="inlineStr">
        <is>
          <t>Operating loss</t>
        </is>
      </c>
      <c r="B9" s="6" t="n">
        <v>-5223</v>
      </c>
      <c r="C9" s="6" t="n">
        <v>-5110</v>
      </c>
      <c r="D9" s="6" t="n">
        <v>-16121</v>
      </c>
      <c r="E9" s="6" t="n">
        <v>-62345</v>
      </c>
    </row>
    <row r="10">
      <c r="A10" s="3" t="inlineStr">
        <is>
          <t>Other income/(loss)</t>
        </is>
      </c>
      <c r="B10" s="4" t="inlineStr">
        <is>
          <t xml:space="preserve"> </t>
        </is>
      </c>
      <c r="C10" s="4" t="inlineStr">
        <is>
          <t xml:space="preserve"> </t>
        </is>
      </c>
      <c r="D10" s="4" t="inlineStr">
        <is>
          <t xml:space="preserve"> </t>
        </is>
      </c>
      <c r="E10" s="4" t="inlineStr">
        <is>
          <t xml:space="preserve"> </t>
        </is>
      </c>
    </row>
    <row r="11">
      <c r="A11" s="4" t="inlineStr">
        <is>
          <t>Interest expense, including warrant issuances and amortization of debt issuance costs</t>
        </is>
      </c>
      <c r="B11" s="6" t="n">
        <v>-1543</v>
      </c>
      <c r="C11" s="6" t="n">
        <v>-266</v>
      </c>
      <c r="D11" s="4" t="inlineStr">
        <is>
          <t xml:space="preserve"> </t>
        </is>
      </c>
      <c r="E11" s="4" t="inlineStr">
        <is>
          <t xml:space="preserve"> </t>
        </is>
      </c>
    </row>
    <row r="12">
      <c r="A12" s="4" t="inlineStr">
        <is>
          <t>Loss on stock issuance share consideration</t>
        </is>
      </c>
      <c r="B12" s="6" t="n">
        <v>-12676</v>
      </c>
      <c r="C12" s="4" t="inlineStr">
        <is>
          <t xml:space="preserve"> </t>
        </is>
      </c>
      <c r="D12" s="4" t="inlineStr">
        <is>
          <t xml:space="preserve"> </t>
        </is>
      </c>
      <c r="E12" s="4" t="inlineStr">
        <is>
          <t xml:space="preserve"> </t>
        </is>
      </c>
    </row>
    <row r="13">
      <c r="A13" s="4" t="inlineStr">
        <is>
          <t>Loss on extinguishment of debt</t>
        </is>
      </c>
      <c r="B13" s="6" t="n">
        <v>-13595</v>
      </c>
      <c r="C13" s="4" t="inlineStr">
        <is>
          <t xml:space="preserve"> </t>
        </is>
      </c>
      <c r="D13" s="4" t="inlineStr">
        <is>
          <t xml:space="preserve"> </t>
        </is>
      </c>
      <c r="E13" s="4" t="inlineStr">
        <is>
          <t xml:space="preserve"> </t>
        </is>
      </c>
    </row>
    <row r="14">
      <c r="A14" s="4" t="inlineStr">
        <is>
          <t>Transaction costs</t>
        </is>
      </c>
      <c r="B14" s="6" t="n">
        <v>-7429</v>
      </c>
      <c r="C14" s="4" t="inlineStr">
        <is>
          <t xml:space="preserve"> </t>
        </is>
      </c>
      <c r="D14" s="4" t="inlineStr">
        <is>
          <t xml:space="preserve"> </t>
        </is>
      </c>
      <c r="E14" s="4" t="inlineStr">
        <is>
          <t xml:space="preserve"> </t>
        </is>
      </c>
    </row>
    <row r="15">
      <c r="A15" s="4" t="inlineStr">
        <is>
          <t>Loss on Backstop Forward Purchase Agreement asset</t>
        </is>
      </c>
      <c r="B15" s="6" t="n">
        <v>-26934</v>
      </c>
      <c r="C15" s="4" t="inlineStr">
        <is>
          <t xml:space="preserve"> </t>
        </is>
      </c>
      <c r="D15" s="4" t="inlineStr">
        <is>
          <t xml:space="preserve"> </t>
        </is>
      </c>
      <c r="E15" s="4" t="inlineStr">
        <is>
          <t xml:space="preserve"> </t>
        </is>
      </c>
    </row>
    <row r="16">
      <c r="A16" s="4" t="inlineStr">
        <is>
          <t>Other</t>
        </is>
      </c>
      <c r="B16" s="6" t="n">
        <v>-1</v>
      </c>
      <c r="C16" s="6" t="n">
        <v>1</v>
      </c>
      <c r="D16" s="4" t="inlineStr">
        <is>
          <t xml:space="preserve"> </t>
        </is>
      </c>
      <c r="E16" s="4" t="inlineStr">
        <is>
          <t xml:space="preserve"> </t>
        </is>
      </c>
    </row>
    <row r="17">
      <c r="A17" s="4" t="inlineStr">
        <is>
          <t>Other income/(loss)</t>
        </is>
      </c>
      <c r="B17" s="6" t="n">
        <v>-62178</v>
      </c>
      <c r="C17" s="6" t="n">
        <v>-265</v>
      </c>
      <c r="D17" s="6" t="n">
        <v>-1238</v>
      </c>
      <c r="E17" s="6" t="n">
        <v>1</v>
      </c>
    </row>
    <row r="18">
      <c r="A18" s="4" t="inlineStr">
        <is>
          <t>Net loss</t>
        </is>
      </c>
      <c r="B18" s="5" t="n">
        <v>-67401</v>
      </c>
      <c r="C18" s="5" t="n">
        <v>-5375</v>
      </c>
      <c r="D18" s="5" t="n">
        <v>-17359</v>
      </c>
      <c r="E18" s="5" t="n">
        <v>-62344</v>
      </c>
    </row>
    <row r="19">
      <c r="A19" s="4" t="inlineStr">
        <is>
          <t>Weighted-average number of shares outstanding used in computing net loss per share – basic and diluted</t>
        </is>
      </c>
      <c r="B19" s="6" t="n">
        <v>24822033</v>
      </c>
      <c r="C19" s="6" t="n">
        <v>23355432</v>
      </c>
      <c r="D19" s="6" t="n">
        <v>23355432</v>
      </c>
      <c r="E19" s="6" t="n">
        <v>23334235</v>
      </c>
    </row>
    <row r="20">
      <c r="A20" s="4" t="inlineStr">
        <is>
          <t>Net loss per share – basic and diluted</t>
        </is>
      </c>
      <c r="B20" s="9" t="n">
        <v>-2.72</v>
      </c>
      <c r="C20" s="9" t="n">
        <v>-0.23</v>
      </c>
      <c r="D20" s="9" t="n">
        <v>-0.74</v>
      </c>
      <c r="E20" s="9" t="n">
        <v>-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Backstop Forward Purchase Agreement Asset (Details) - Ocean Biomedical Inc [Member]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Balance as of March 31, 2023</t>
        </is>
      </c>
      <c r="B4" s="5" t="n">
        <v>24672</v>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Balance as of March 31, 2023</t>
        </is>
      </c>
      <c r="B7" s="6" t="n">
        <v>24672</v>
      </c>
    </row>
    <row r="8">
      <c r="A8" s="4" t="inlineStr">
        <is>
          <t>Backstop Forward Purchase Agreement Asset [Member] | Fair Value, Inputs, Level 3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alance as of January 1, 2023</t>
        </is>
      </c>
      <c r="B10" s="4" t="inlineStr">
        <is>
          <t xml:space="preserve"> </t>
        </is>
      </c>
    </row>
    <row r="11">
      <c r="A11" s="4" t="inlineStr">
        <is>
          <t>Initial measurement of Backstop Forward Purchase Asset</t>
        </is>
      </c>
      <c r="B11" s="6" t="n">
        <v>51606</v>
      </c>
    </row>
    <row r="12">
      <c r="A12" s="4" t="inlineStr">
        <is>
          <t>Adjustments resulting from changes in fair value</t>
        </is>
      </c>
      <c r="B12" s="6" t="n">
        <v>-26934</v>
      </c>
    </row>
    <row r="13">
      <c r="A13" s="4" t="inlineStr">
        <is>
          <t>Balance as of March 31, 2023</t>
        </is>
      </c>
      <c r="B13" s="5" t="n">
        <v>246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Expenses (Details) - USD ($) $ in Thousands</t>
        </is>
      </c>
      <c r="B1" s="2" t="inlineStr">
        <is>
          <t>Mar.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Total accounts payable and accrued expenses</t>
        </is>
      </c>
      <c r="B3" s="4" t="inlineStr">
        <is>
          <t xml:space="preserve"> </t>
        </is>
      </c>
      <c r="C3" s="5" t="n">
        <v>11440</v>
      </c>
      <c r="D3" s="5" t="n">
        <v>6562</v>
      </c>
    </row>
    <row r="4">
      <c r="A4" s="4" t="inlineStr">
        <is>
          <t>Accounting and legal fees</t>
        </is>
      </c>
      <c r="B4" s="4" t="inlineStr">
        <is>
          <t xml:space="preserve"> </t>
        </is>
      </c>
      <c r="C4" s="6" t="n">
        <v>10250</v>
      </c>
      <c r="D4" s="6" t="n">
        <v>5931</v>
      </c>
    </row>
    <row r="5">
      <c r="A5" s="4" t="inlineStr">
        <is>
          <t>Research and development</t>
        </is>
      </c>
      <c r="B5" s="4" t="inlineStr">
        <is>
          <t xml:space="preserve"> </t>
        </is>
      </c>
      <c r="C5" s="6" t="n">
        <v>544</v>
      </c>
      <c r="D5" s="6" t="n">
        <v>394</v>
      </c>
    </row>
    <row r="6">
      <c r="A6" s="4" t="inlineStr">
        <is>
          <t>Other</t>
        </is>
      </c>
      <c r="B6" s="4" t="inlineStr">
        <is>
          <t xml:space="preserve"> </t>
        </is>
      </c>
      <c r="C6" s="6" t="n">
        <v>646</v>
      </c>
      <c r="D6" s="5" t="n">
        <v>237</v>
      </c>
    </row>
    <row r="7">
      <c r="A7" s="4" t="inlineStr">
        <is>
          <t>Ocean Biomedical Inc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Accounting and legal fees</t>
        </is>
      </c>
      <c r="B9" s="5" t="n">
        <v>13207</v>
      </c>
      <c r="C9" s="6" t="n">
        <v>10250</v>
      </c>
      <c r="D9" s="4" t="inlineStr">
        <is>
          <t xml:space="preserve"> </t>
        </is>
      </c>
    </row>
    <row r="10">
      <c r="A10" s="4" t="inlineStr">
        <is>
          <t>Research and development</t>
        </is>
      </c>
      <c r="B10" s="6" t="n">
        <v>545</v>
      </c>
      <c r="C10" s="6" t="n">
        <v>544</v>
      </c>
      <c r="D10" s="4" t="inlineStr">
        <is>
          <t xml:space="preserve"> </t>
        </is>
      </c>
    </row>
    <row r="11">
      <c r="A11" s="4" t="inlineStr">
        <is>
          <t>Other</t>
        </is>
      </c>
      <c r="B11" s="6" t="n">
        <v>1686</v>
      </c>
      <c r="C11" s="6" t="n">
        <v>646</v>
      </c>
      <c r="D11" s="4" t="inlineStr">
        <is>
          <t xml:space="preserve"> </t>
        </is>
      </c>
    </row>
    <row r="12">
      <c r="A12" s="4" t="inlineStr">
        <is>
          <t>Total accounts payable and accrued expenses</t>
        </is>
      </c>
      <c r="B12" s="5" t="n">
        <v>15438</v>
      </c>
      <c r="C12" s="5" t="n">
        <v>11440</v>
      </c>
      <c r="D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5" customWidth="1" min="8" max="8"/>
    <col width="14" customWidth="1" min="9" max="9"/>
    <col width="80" customWidth="1" min="10" max="10"/>
    <col width="80" customWidth="1" min="11" max="11"/>
    <col width="15" customWidth="1" min="12" max="12"/>
    <col width="14" customWidth="1" min="13" max="13"/>
    <col width="16" customWidth="1" min="14" max="14"/>
    <col width="14" customWidth="1" min="15" max="15"/>
    <col width="14" customWidth="1" min="16" max="16"/>
    <col width="14" customWidth="1" min="17" max="17"/>
    <col width="15" customWidth="1" min="18" max="18"/>
  </cols>
  <sheetData>
    <row r="1">
      <c r="A1" s="1" t="inlineStr">
        <is>
          <t>Short-term Loan Agreements, Commitments and Contingencies (Details Narrative) - USD ($)</t>
        </is>
      </c>
      <c r="J1" s="2" t="inlineStr">
        <is>
          <t>1 Months Ended</t>
        </is>
      </c>
      <c r="L1" s="2" t="inlineStr">
        <is>
          <t>3 Months Ended</t>
        </is>
      </c>
      <c r="N1" s="2" t="inlineStr">
        <is>
          <t>12 Months Ended</t>
        </is>
      </c>
    </row>
    <row r="2">
      <c r="B2" s="2" t="inlineStr">
        <is>
          <t>Mar. 29, 2023</t>
        </is>
      </c>
      <c r="C2" s="2" t="inlineStr">
        <is>
          <t>Mar. 28, 2023</t>
        </is>
      </c>
      <c r="D2" s="2" t="inlineStr">
        <is>
          <t>Mar. 01, 2023</t>
        </is>
      </c>
      <c r="E2" s="2" t="inlineStr">
        <is>
          <t>Feb. 14, 2023</t>
        </is>
      </c>
      <c r="F2" s="2" t="inlineStr">
        <is>
          <t>Jan. 10, 2023</t>
        </is>
      </c>
      <c r="G2" s="2" t="inlineStr">
        <is>
          <t>Nov. 18, 2022</t>
        </is>
      </c>
      <c r="H2" s="2" t="inlineStr">
        <is>
          <t>Sep. 30, 2022</t>
        </is>
      </c>
      <c r="I2" s="2" t="inlineStr">
        <is>
          <t>Apr. 22, 2022</t>
        </is>
      </c>
      <c r="J2" s="2" t="inlineStr">
        <is>
          <t>Mar. 31, 2023</t>
        </is>
      </c>
      <c r="K2" s="2" t="inlineStr">
        <is>
          <t>Apr. 30, 2022</t>
        </is>
      </c>
      <c r="L2" s="2" t="inlineStr">
        <is>
          <t>Mar. 31, 2023</t>
        </is>
      </c>
      <c r="M2" s="2" t="inlineStr">
        <is>
          <t>Mar. 31, 2022</t>
        </is>
      </c>
      <c r="N2" s="2" t="inlineStr">
        <is>
          <t>Dec. 31, 2022</t>
        </is>
      </c>
      <c r="O2" s="2" t="inlineStr">
        <is>
          <t>Dec. 31, 2021</t>
        </is>
      </c>
      <c r="P2" s="2" t="inlineStr">
        <is>
          <t>Feb. 15, 2023</t>
        </is>
      </c>
      <c r="Q2" s="2" t="inlineStr">
        <is>
          <t>Sep. 15, 2022</t>
        </is>
      </c>
      <c r="R2" s="2" t="inlineStr">
        <is>
          <t>Feb. 28,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and Righ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24013</v>
      </c>
      <c r="O4" s="4" t="inlineStr">
        <is>
          <t xml:space="preserve"> </t>
        </is>
      </c>
      <c r="P4" s="4" t="inlineStr">
        <is>
          <t xml:space="preserve"> </t>
        </is>
      </c>
      <c r="Q4" s="4" t="inlineStr">
        <is>
          <t xml:space="preserve"> </t>
        </is>
      </c>
      <c r="R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5" t="n">
        <v>38893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74013</v>
      </c>
      <c r="O5" s="4" t="inlineStr">
        <is>
          <t xml:space="preserve"> </t>
        </is>
      </c>
      <c r="P5" s="4" t="inlineStr">
        <is>
          <t xml:space="preserve"> </t>
        </is>
      </c>
      <c r="Q5" s="4" t="inlineStr">
        <is>
          <t xml:space="preserve"> </t>
        </is>
      </c>
      <c r="R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595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830000</v>
      </c>
      <c r="M7" s="6" t="n">
        <v>1912000</v>
      </c>
      <c r="N7" s="6" t="n">
        <v>7712000</v>
      </c>
      <c r="O7" s="5" t="n">
        <v>28412000</v>
      </c>
      <c r="P7" s="4" t="inlineStr">
        <is>
          <t xml:space="preserve"> </t>
        </is>
      </c>
      <c r="Q7" s="4" t="inlineStr">
        <is>
          <t xml:space="preserve"> </t>
        </is>
      </c>
      <c r="R7" s="4" t="inlineStr">
        <is>
          <t xml:space="preserve"> </t>
        </is>
      </c>
    </row>
    <row r="8">
      <c r="A8" s="4" t="inlineStr">
        <is>
          <t>Pu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0000</v>
      </c>
      <c r="O10" s="4" t="inlineStr">
        <is>
          <t xml:space="preserve"> </t>
        </is>
      </c>
      <c r="P10" s="4" t="inlineStr">
        <is>
          <t xml:space="preserve"> </t>
        </is>
      </c>
      <c r="Q10" s="4" t="inlineStr">
        <is>
          <t xml:space="preserve"> </t>
        </is>
      </c>
      <c r="R10" s="4" t="inlineStr">
        <is>
          <t xml:space="preserve"> </t>
        </is>
      </c>
    </row>
    <row r="11">
      <c r="A11" s="4" t="inlineStr">
        <is>
          <t>Ocean Biomedic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100000</v>
      </c>
      <c r="R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v>
      </c>
      <c r="Q14" s="4" t="inlineStr">
        <is>
          <t xml:space="preserve"> </t>
        </is>
      </c>
      <c r="R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59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cense maintenanc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st, Mainten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000</v>
      </c>
      <c r="M17" s="5" t="n">
        <v>12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cean Biomedical Inc [Member] | Director And Offic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annual premiums</t>
        </is>
      </c>
      <c r="B20" s="4" t="inlineStr">
        <is>
          <t xml:space="preserve"> </t>
        </is>
      </c>
      <c r="C20" s="4" t="inlineStr">
        <is>
          <t xml:space="preserve"> </t>
        </is>
      </c>
      <c r="D20" s="4" t="inlineStr">
        <is>
          <t xml:space="preserve"> </t>
        </is>
      </c>
      <c r="E20" s="5" t="n">
        <v>1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cean Biomedical Inc [Member] | Director And Officers [Member] | Premium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243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cean Biomedical Inc [Member] | Contingent Payable Based On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tingen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7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cean Biomedical Inc [Member] | First Cumulative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tingen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cean Biomedical Inc [Member] | Contingent Compens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tingen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cean Biomedical Inc [Member] | Contingent Vendor Pay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ingen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6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cean Biomedical Inc [Member] | Related Party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tingent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cean Biomedical Inc [Member] | Rhode Island Hospitallic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License Fee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cean Biomedical Inc [Member] | Second Street Capital Loans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5" t="n">
        <v>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Description</t>
        </is>
      </c>
      <c r="B45" s="4" t="inlineStr">
        <is>
          <t xml:space="preserve"> </t>
        </is>
      </c>
      <c r="C45" s="4" t="inlineStr">
        <is>
          <t xml:space="preserve"> </t>
        </is>
      </c>
      <c r="D45" s="4" t="inlineStr">
        <is>
          <t xml:space="preserve"> </t>
        </is>
      </c>
      <c r="E45" s="4" t="inlineStr">
        <is>
          <t xml:space="preserve"> </t>
        </is>
      </c>
      <c r="F45" s="4" t="inlineStr">
        <is>
          <t>The
Company was originally required to repay the principal and accrued interest of the Second Street Loan 2 the earlier of (i) 5 business
days after its next financing or closing of the Business Combination  or (ii) February 15, 2023</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an Processing Fee</t>
        </is>
      </c>
      <c r="B46" s="4" t="inlineStr">
        <is>
          <t xml:space="preserve"> </t>
        </is>
      </c>
      <c r="C46" s="4" t="inlineStr">
        <is>
          <t xml:space="preserve"> </t>
        </is>
      </c>
      <c r="D46" s="4" t="inlineStr">
        <is>
          <t xml:space="preserve"> </t>
        </is>
      </c>
      <c r="E46" s="4" t="inlineStr">
        <is>
          <t xml:space="preserve"> </t>
        </is>
      </c>
      <c r="F46" s="5" t="n">
        <v>1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5000</v>
      </c>
      <c r="O46" s="4" t="inlineStr">
        <is>
          <t xml:space="preserve"> </t>
        </is>
      </c>
      <c r="P46" s="4" t="inlineStr">
        <is>
          <t xml:space="preserve"> </t>
        </is>
      </c>
      <c r="Q46" s="4" t="inlineStr">
        <is>
          <t xml:space="preserve"> </t>
        </is>
      </c>
      <c r="R46" s="4" t="inlineStr">
        <is>
          <t xml:space="preserve"> </t>
        </is>
      </c>
    </row>
    <row r="47">
      <c r="A47" s="4" t="inlineStr">
        <is>
          <t>Minimum return assessment fee</t>
        </is>
      </c>
      <c r="B47" s="4" t="inlineStr">
        <is>
          <t xml:space="preserve"> </t>
        </is>
      </c>
      <c r="C47" s="4" t="inlineStr">
        <is>
          <t xml:space="preserve"> </t>
        </is>
      </c>
      <c r="D47" s="4" t="inlineStr">
        <is>
          <t xml:space="preserve"> </t>
        </is>
      </c>
      <c r="E47" s="4" t="inlineStr">
        <is>
          <t xml:space="preserve"> </t>
        </is>
      </c>
      <c r="F47" s="6" t="n">
        <v>3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cean Biomedical Inc [Member] | Second Street Capital Loans Two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creasing loan amount</t>
        </is>
      </c>
      <c r="B50" s="4" t="inlineStr">
        <is>
          <t xml:space="preserve"> </t>
        </is>
      </c>
      <c r="C50" s="4" t="inlineStr">
        <is>
          <t xml:space="preserve"> </t>
        </is>
      </c>
      <c r="D50" s="4" t="inlineStr">
        <is>
          <t xml:space="preserve"> </t>
        </is>
      </c>
      <c r="E50" s="4" t="inlineStr">
        <is>
          <t xml:space="preserve"> </t>
        </is>
      </c>
      <c r="F50" s="6" t="n">
        <v>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cean Biomedical Inc [Member] | Second Street Capital Loans Two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creasing loan amount</t>
        </is>
      </c>
      <c r="B53" s="4" t="inlineStr">
        <is>
          <t xml:space="preserve"> </t>
        </is>
      </c>
      <c r="C53" s="4" t="inlineStr">
        <is>
          <t xml:space="preserve"> </t>
        </is>
      </c>
      <c r="D53" s="4" t="inlineStr">
        <is>
          <t xml:space="preserve"> </t>
        </is>
      </c>
      <c r="E53" s="4" t="inlineStr">
        <is>
          <t xml:space="preserve"> </t>
        </is>
      </c>
      <c r="F53" s="6" t="n">
        <v>4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cean Biomedical Inc [Member] | Second Street Loan And Second Street Capital Loans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or Right, Number of Securities Called by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0000</v>
      </c>
      <c r="K56" s="4" t="inlineStr">
        <is>
          <t xml:space="preserve"> </t>
        </is>
      </c>
      <c r="L56" s="6" t="n">
        <v>15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 or Right, Exercise Price of Warrants or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11.5</v>
      </c>
      <c r="K57" s="4" t="inlineStr">
        <is>
          <t xml:space="preserve"> </t>
        </is>
      </c>
      <c r="L57" s="9" t="n">
        <v>11.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Description</t>
        </is>
      </c>
      <c r="B58" s="4" t="inlineStr">
        <is>
          <t xml:space="preserve"> </t>
        </is>
      </c>
      <c r="C58" s="4" t="inlineStr">
        <is>
          <t xml:space="preserve"> </t>
        </is>
      </c>
      <c r="D58" s="4" t="inlineStr">
        <is>
          <t>The Company was required to repay the principal and accrued interest of the Second Street
Loan and Second Street Loan 2 the earlier of (i) 5 business days after its next financing  or (ii) March 31, 2023. In consideration of the extension, the Company issued to Second Street Capital a warrant to purchase 75,000 shares
of the Company’s common stock with an exercise price of $10.34 per share exercisable until March 31, 2028</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air value adjustment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244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an Processing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95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cean Biomedical Inc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ass of Warrant or Right, Number of Securities Called by Warrants or Rights</t>
        </is>
      </c>
      <c r="B63" s="4" t="inlineStr">
        <is>
          <t xml:space="preserve"> </t>
        </is>
      </c>
      <c r="C63" s="4" t="inlineStr">
        <is>
          <t xml:space="preserve"> </t>
        </is>
      </c>
      <c r="D63" s="4" t="inlineStr">
        <is>
          <t xml:space="preserve"> </t>
        </is>
      </c>
      <c r="E63" s="6" t="n">
        <v>5117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of Warrant or Right, Exercise Price of Warrants or Rights</t>
        </is>
      </c>
      <c r="B64" s="4" t="inlineStr">
        <is>
          <t xml:space="preserve"> </t>
        </is>
      </c>
      <c r="C64" s="4" t="inlineStr">
        <is>
          <t xml:space="preserve"> </t>
        </is>
      </c>
      <c r="D64" s="4" t="inlineStr">
        <is>
          <t xml:space="preserve"> </t>
        </is>
      </c>
      <c r="E64" s="9" t="n">
        <v>8.0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cean Biomedical Inc [Member] | Common Stock [Member] | Second Street Loan And Second Street Capital Loans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i)
5 business days after the Company’s next financing or (ii) May 31, 2023. In addition, an additional warrant was issued to purchase 150,000 shares
of the Company’s common stock with an exercise price of $11.50 and
a loan fee of $95,000 was charged. The Company recognized as interest expense in Other income/(loss) $524,400 for the warrants issued based on the estimated fair value of the awards on the date of grant in its condensed consolidated financial statements
for the three-months ended March 31, 2023</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econd Street Capital L L 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70255</v>
      </c>
      <c r="O70" s="4" t="inlineStr">
        <is>
          <t xml:space="preserve"> </t>
        </is>
      </c>
      <c r="P70" s="4" t="inlineStr">
        <is>
          <t xml:space="preserve"> </t>
        </is>
      </c>
      <c r="Q70" s="4" t="inlineStr">
        <is>
          <t xml:space="preserve"> </t>
        </is>
      </c>
      <c r="R70" s="4" t="inlineStr">
        <is>
          <t xml:space="preserve"> </t>
        </is>
      </c>
    </row>
    <row r="71">
      <c r="A71" s="4" t="inlineStr">
        <is>
          <t>Second Street Capital L L C [Member] | Pu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50000</v>
      </c>
      <c r="O73" s="4" t="inlineStr">
        <is>
          <t xml:space="preserve"> </t>
        </is>
      </c>
      <c r="P73" s="4" t="inlineStr">
        <is>
          <t xml:space="preserve"> </t>
        </is>
      </c>
      <c r="Q73" s="4" t="inlineStr">
        <is>
          <t xml:space="preserve"> </t>
        </is>
      </c>
      <c r="R73" s="4" t="inlineStr">
        <is>
          <t xml:space="preserve"> </t>
        </is>
      </c>
    </row>
    <row r="74">
      <c r="A74" s="4" t="inlineStr">
        <is>
          <t>Second Street Capital L L C [Member] | Ocean Biomedical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lass of Warrant or Right, Number of Securities Called by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75000</v>
      </c>
      <c r="K76" s="4" t="inlineStr">
        <is>
          <t xml:space="preserve"> </t>
        </is>
      </c>
      <c r="L76" s="6" t="n">
        <v>75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lass of Warrant or Right, Exercise Price of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6.22</v>
      </c>
      <c r="J77" s="9" t="n">
        <v>10.34</v>
      </c>
      <c r="K77" s="4" t="inlineStr">
        <is>
          <t xml:space="preserve"> </t>
        </is>
      </c>
      <c r="L77" s="9" t="n">
        <v>10.34</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air value adjustment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9832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tension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75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Gain (Loss) on 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3902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cond Street Capital L L C [Member] | Ocean Biomedical Inc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lass of Warrant or Right, Number of Securities Called by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The
Company was originally required to repay the Second Street Loan 2 on the earlier of (i) 5 business days after the Company’s next
financing or (ii) November 18, 2022. The Company recognized as interest expense in Other income/(loss) $388,938 in the second quarter of 2022 for the warrants issued based on the
estimated fair value of the awards on the date of grant.</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air value adjustment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3507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cond Street Capital Loans Two [Member] | Ocean Biomedical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from Issuance of Debt</t>
        </is>
      </c>
      <c r="B88" s="4" t="inlineStr">
        <is>
          <t xml:space="preserve"> </t>
        </is>
      </c>
      <c r="C88" s="4" t="inlineStr">
        <is>
          <t xml:space="preserve"> </t>
        </is>
      </c>
      <c r="D88" s="4" t="inlineStr">
        <is>
          <t xml:space="preserve"> </t>
        </is>
      </c>
      <c r="E88" s="4" t="inlineStr">
        <is>
          <t xml:space="preserve"> </t>
        </is>
      </c>
      <c r="F88" s="5" t="n">
        <v>1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c Kra Investments I I I Loan [Member] | Ocean Biomedical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air value adjustment of warrants</t>
        </is>
      </c>
      <c r="B91" s="4" t="inlineStr">
        <is>
          <t xml:space="preserve"> </t>
        </is>
      </c>
      <c r="C91" s="5" t="n">
        <v>7894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41755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econd Street Capital [Member] | Ocean Biomedical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883474</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oans Agreement [Member] | Second Street Capital L L C [Member] | Ocean Biomedical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00000</v>
      </c>
      <c r="J97" s="4" t="inlineStr">
        <is>
          <t xml:space="preserve"> </t>
        </is>
      </c>
      <c r="K97" s="5" t="n">
        <v>2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600000</v>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1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0" t="n">
        <v>0.15</v>
      </c>
    </row>
    <row r="99">
      <c r="A99" s="4" t="inlineStr">
        <is>
          <t>Class of Warrant or Right, Number of Securities Called by Warrants or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62500</v>
      </c>
      <c r="J99" s="4" t="inlineStr">
        <is>
          <t xml:space="preserve"> </t>
        </is>
      </c>
      <c r="K99" s="6" t="n">
        <v>625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312500</v>
      </c>
    </row>
    <row r="100">
      <c r="A100" s="4" t="inlineStr">
        <is>
          <t>Class of Warrant or Right, Exercise Price of Warrants or Rights</t>
        </is>
      </c>
      <c r="B100" s="9" t="n">
        <v>3.74</v>
      </c>
      <c r="C100" s="4" t="inlineStr">
        <is>
          <t xml:space="preserve"> </t>
        </is>
      </c>
      <c r="D100" s="4" t="inlineStr">
        <is>
          <t xml:space="preserve"> </t>
        </is>
      </c>
      <c r="E100" s="4" t="inlineStr">
        <is>
          <t xml:space="preserve"> </t>
        </is>
      </c>
      <c r="F100" s="4" t="inlineStr">
        <is>
          <t xml:space="preserve"> </t>
        </is>
      </c>
      <c r="G100" s="4" t="inlineStr">
        <is>
          <t xml:space="preserve"> </t>
        </is>
      </c>
      <c r="H100" s="9" t="n">
        <v>10.2</v>
      </c>
      <c r="I100" s="5" t="n">
        <v>11</v>
      </c>
      <c r="J100" s="4" t="inlineStr">
        <is>
          <t xml:space="preserve"> </t>
        </is>
      </c>
      <c r="K100" s="5" t="n">
        <v>11</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1</v>
      </c>
    </row>
    <row r="101">
      <c r="A101" s="4" t="inlineStr">
        <is>
          <t>Warrants and Rights Outstanding,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Sep. 30,  2026</t>
        </is>
      </c>
      <c r="I101" s="4" t="inlineStr">
        <is>
          <t xml:space="preserve"> </t>
        </is>
      </c>
      <c r="J101" s="4" t="inlineStr">
        <is>
          <t xml:space="preserve"> </t>
        </is>
      </c>
      <c r="K101" s="4" t="inlineStr">
        <is>
          <t>Feb. 22,  2026</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Feb. 22,  2026</t>
        </is>
      </c>
    </row>
    <row r="102">
      <c r="A102" s="4" t="inlineStr">
        <is>
          <t>Warrants and Right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250000</v>
      </c>
    </row>
    <row r="103">
      <c r="A103" s="4" t="inlineStr">
        <is>
          <t>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388938</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oans Agreement [Member] | Second Street Capital L L C [Member] | Ocean Biomedical Inc [Member] | Put Op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250000</v>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5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oans Agreement [Member] | Mc Kra Investments I I I Loan [Member] | Ocean Biomedical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tat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Face Amount</t>
        </is>
      </c>
      <c r="B110" s="4" t="inlineStr">
        <is>
          <t xml:space="preserve"> </t>
        </is>
      </c>
      <c r="C110" s="5" t="n">
        <v>1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lass of Warrant or Right, Number of Securities Called by Warrants or Rights</t>
        </is>
      </c>
      <c r="B111" s="4" t="inlineStr">
        <is>
          <t xml:space="preserve"> </t>
        </is>
      </c>
      <c r="C111" s="6" t="n">
        <v>2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lass of Warrant or Right, Exercise Price of Warrants or Rights</t>
        </is>
      </c>
      <c r="B112" s="4" t="inlineStr">
        <is>
          <t xml:space="preserve"> </t>
        </is>
      </c>
      <c r="C112" s="9" t="n">
        <v>10.3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Fair value adjustment of warrants</t>
        </is>
      </c>
      <c r="B113" s="4" t="inlineStr">
        <is>
          <t xml:space="preserve"> </t>
        </is>
      </c>
      <c r="C113" s="5" t="n">
        <v>7894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Fee Amount</t>
        </is>
      </c>
      <c r="B114" s="4" t="inlineStr">
        <is>
          <t xml:space="preserve"> </t>
        </is>
      </c>
      <c r="C114" s="5" t="n">
        <v>15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oans Arrangement [Member] | Second Street Capital L L C [Member] | Ocean Biomedical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Face Amount</t>
        </is>
      </c>
      <c r="B117" s="5" t="n">
        <v>7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Instrument, Interest Rate, Stated Percentage</t>
        </is>
      </c>
      <c r="B118" s="10" t="n">
        <v>0.1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lass of Warrant or Right, Number of Securities Called by Warrants or Rights</t>
        </is>
      </c>
      <c r="B119" s="6" t="n">
        <v>2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lass of Warrant or Right, Exercise Price of Warrants or Rights</t>
        </is>
      </c>
      <c r="B120" s="9" t="n">
        <v>10.3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Fair value adjustment of warrants</t>
        </is>
      </c>
      <c r="B121" s="5" t="n">
        <v>7482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69832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oan Processing Fee</t>
        </is>
      </c>
      <c r="B122" s="6" t="n">
        <v>15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oan fee due maturity</t>
        </is>
      </c>
      <c r="B123" s="6" t="n">
        <v>105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4988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oans Arrangement [Member] | Second Street Capital L L C [Member] | Ocean Biomedical Inc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Face Amount</t>
        </is>
      </c>
      <c r="B127" s="5" t="n">
        <v>1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Loans Arrangement [Member] | Mc Kra Investments I I I Loan [Member] | Ocean Biomedical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lass of Warrant or Right, Number of Securities Called by Warrants or Rights</t>
        </is>
      </c>
      <c r="B130" s="4" t="inlineStr">
        <is>
          <t xml:space="preserve"> </t>
        </is>
      </c>
      <c r="C130" s="6" t="n">
        <v>2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Fair value adjustment of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719231</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70169</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License Agreements [Member] | Ocean Biomedical In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tat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itial license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67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License fe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378000</v>
      </c>
      <c r="K136" s="4" t="inlineStr">
        <is>
          <t xml:space="preserve"> </t>
        </is>
      </c>
      <c r="L136" s="6" t="n">
        <v>378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cense Agreements [Member] | Ocean Biomedical Inc [Member] | Rhode Island Licens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tat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oceeds from License Fees Receiv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268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oceeds from Fees Receiv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1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sheetData>
  <mergeCells count="4">
    <mergeCell ref="A1:A2"/>
    <mergeCell ref="J1:K1"/>
    <mergeCell ref="L1:M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Common Stock Issued and Outstanding (Details) - shares</t>
        </is>
      </c>
      <c r="B1" s="2" t="inlineStr">
        <is>
          <t>Mar. 31, 2023</t>
        </is>
      </c>
      <c r="C1" s="2" t="inlineStr">
        <is>
          <t>Dec. 31, 2022</t>
        </is>
      </c>
      <c r="D1" s="2" t="inlineStr">
        <is>
          <t>Mar. 31, 2022</t>
        </is>
      </c>
      <c r="E1" s="2" t="inlineStr">
        <is>
          <t>Dec. 31, 2021</t>
        </is>
      </c>
    </row>
    <row r="2">
      <c r="A2" s="3" t="inlineStr">
        <is>
          <t>Subsidiary or Equity Method Investee [Line Items]</t>
        </is>
      </c>
      <c r="B2" s="4" t="inlineStr">
        <is>
          <t xml:space="preserve"> </t>
        </is>
      </c>
      <c r="C2" s="4" t="inlineStr">
        <is>
          <t xml:space="preserve"> </t>
        </is>
      </c>
      <c r="D2" s="4" t="inlineStr">
        <is>
          <t xml:space="preserve"> </t>
        </is>
      </c>
      <c r="E2" s="4" t="inlineStr">
        <is>
          <t xml:space="preserve"> </t>
        </is>
      </c>
    </row>
    <row r="3">
      <c r="A3" s="4" t="inlineStr">
        <is>
          <t>Total</t>
        </is>
      </c>
      <c r="B3" s="6" t="n">
        <v>33774467</v>
      </c>
      <c r="C3" s="6" t="n">
        <v>23355432</v>
      </c>
      <c r="D3" s="4" t="inlineStr">
        <is>
          <t xml:space="preserve"> </t>
        </is>
      </c>
      <c r="E3" s="6" t="n">
        <v>23355432</v>
      </c>
    </row>
    <row r="4">
      <c r="A4" s="4" t="inlineStr">
        <is>
          <t>Ocean Biomedical Inc [Member]</t>
        </is>
      </c>
      <c r="B4" s="4" t="inlineStr">
        <is>
          <t xml:space="preserve"> </t>
        </is>
      </c>
      <c r="C4" s="4" t="inlineStr">
        <is>
          <t xml:space="preserve"> </t>
        </is>
      </c>
      <c r="D4" s="4" t="inlineStr">
        <is>
          <t xml:space="preserve"> </t>
        </is>
      </c>
      <c r="E4" s="4" t="inlineStr">
        <is>
          <t xml:space="preserve"> </t>
        </is>
      </c>
    </row>
    <row r="5">
      <c r="A5" s="3" t="inlineStr">
        <is>
          <t>Subsidiary or Equity Method Investee [Line Items]</t>
        </is>
      </c>
      <c r="B5" s="4" t="inlineStr">
        <is>
          <t xml:space="preserve"> </t>
        </is>
      </c>
      <c r="C5" s="4" t="inlineStr">
        <is>
          <t xml:space="preserve"> </t>
        </is>
      </c>
      <c r="D5" s="4" t="inlineStr">
        <is>
          <t xml:space="preserve"> </t>
        </is>
      </c>
      <c r="E5" s="4" t="inlineStr">
        <is>
          <t xml:space="preserve"> </t>
        </is>
      </c>
    </row>
    <row r="6">
      <c r="A6" s="4" t="inlineStr">
        <is>
          <t>Legacy Ocean equity holders</t>
        </is>
      </c>
      <c r="B6" s="6" t="n">
        <v>17496370</v>
      </c>
      <c r="C6" s="4" t="inlineStr">
        <is>
          <t xml:space="preserve"> </t>
        </is>
      </c>
      <c r="D6" s="6" t="n">
        <v>17496370</v>
      </c>
      <c r="E6" s="4" t="inlineStr">
        <is>
          <t xml:space="preserve"> </t>
        </is>
      </c>
    </row>
    <row r="7">
      <c r="A7" s="4" t="inlineStr">
        <is>
          <t>Retroactive application of recapitalization</t>
        </is>
      </c>
      <c r="B7" s="6" t="n">
        <v>5859062</v>
      </c>
      <c r="C7" s="4" t="inlineStr">
        <is>
          <t xml:space="preserve"> </t>
        </is>
      </c>
      <c r="D7" s="6" t="n">
        <v>5859062</v>
      </c>
      <c r="E7" s="4" t="inlineStr">
        <is>
          <t xml:space="preserve"> </t>
        </is>
      </c>
    </row>
    <row r="8">
      <c r="A8" s="4" t="inlineStr">
        <is>
          <t>Adjusted Legacy Ocean equity holders</t>
        </is>
      </c>
      <c r="B8" s="6" t="n">
        <v>23355432</v>
      </c>
      <c r="C8" s="4" t="inlineStr">
        <is>
          <t xml:space="preserve"> </t>
        </is>
      </c>
      <c r="D8" s="6" t="n">
        <v>23355432</v>
      </c>
      <c r="E8" s="4" t="inlineStr">
        <is>
          <t xml:space="preserve"> </t>
        </is>
      </c>
    </row>
    <row r="9">
      <c r="A9" s="4" t="inlineStr">
        <is>
          <t>Non-redeemed public stockholders</t>
        </is>
      </c>
      <c r="B9" s="6" t="n">
        <v>293569</v>
      </c>
      <c r="C9" s="4" t="inlineStr">
        <is>
          <t xml:space="preserve"> </t>
        </is>
      </c>
      <c r="D9" s="4" t="inlineStr">
        <is>
          <t xml:space="preserve"> </t>
        </is>
      </c>
      <c r="E9" s="4" t="inlineStr">
        <is>
          <t xml:space="preserve"> </t>
        </is>
      </c>
    </row>
    <row r="10">
      <c r="A10" s="4" t="inlineStr">
        <is>
          <t>Backstop Forward Purchase Agreement</t>
        </is>
      </c>
      <c r="B10" s="6" t="n">
        <v>3535466</v>
      </c>
      <c r="C10" s="4" t="inlineStr">
        <is>
          <t xml:space="preserve"> </t>
        </is>
      </c>
      <c r="D10" s="4" t="inlineStr">
        <is>
          <t xml:space="preserve"> </t>
        </is>
      </c>
      <c r="E10" s="4" t="inlineStr">
        <is>
          <t xml:space="preserve"> </t>
        </is>
      </c>
    </row>
    <row r="11">
      <c r="A11" s="4" t="inlineStr">
        <is>
          <t>Backstop Forward Purchase Agreement-Subscription Agreement</t>
        </is>
      </c>
      <c r="B11" s="6" t="n">
        <v>1350000</v>
      </c>
      <c r="C11" s="4" t="inlineStr">
        <is>
          <t xml:space="preserve"> </t>
        </is>
      </c>
      <c r="D11" s="4" t="inlineStr">
        <is>
          <t xml:space="preserve"> </t>
        </is>
      </c>
      <c r="E11" s="4" t="inlineStr">
        <is>
          <t xml:space="preserve"> </t>
        </is>
      </c>
    </row>
    <row r="12">
      <c r="A12" s="4" t="inlineStr">
        <is>
          <t>Share Consideration Shares</t>
        </is>
      </c>
      <c r="B12" s="6" t="n">
        <v>1200000</v>
      </c>
      <c r="C12" s="4" t="inlineStr">
        <is>
          <t xml:space="preserve"> </t>
        </is>
      </c>
      <c r="D12" s="4" t="inlineStr">
        <is>
          <t xml:space="preserve"> </t>
        </is>
      </c>
      <c r="E12" s="4" t="inlineStr">
        <is>
          <t xml:space="preserve"> </t>
        </is>
      </c>
    </row>
    <row r="13">
      <c r="A13" s="4" t="inlineStr">
        <is>
          <t>Sponsor extension shares</t>
        </is>
      </c>
      <c r="B13" s="6" t="n">
        <v>1365000</v>
      </c>
      <c r="C13" s="4" t="inlineStr">
        <is>
          <t xml:space="preserve"> </t>
        </is>
      </c>
      <c r="D13" s="4" t="inlineStr">
        <is>
          <t xml:space="preserve"> </t>
        </is>
      </c>
      <c r="E13" s="4" t="inlineStr">
        <is>
          <t xml:space="preserve"> </t>
        </is>
      </c>
    </row>
    <row r="14">
      <c r="A14" s="4" t="inlineStr">
        <is>
          <t>Sponsor shares</t>
        </is>
      </c>
      <c r="B14" s="6" t="n">
        <v>2625000</v>
      </c>
      <c r="C14" s="4" t="inlineStr">
        <is>
          <t xml:space="preserve"> </t>
        </is>
      </c>
      <c r="D14" s="4" t="inlineStr">
        <is>
          <t xml:space="preserve"> </t>
        </is>
      </c>
      <c r="E14" s="4" t="inlineStr">
        <is>
          <t xml:space="preserve"> </t>
        </is>
      </c>
    </row>
    <row r="15">
      <c r="A15" s="4" t="inlineStr">
        <is>
          <t>Shares Modification Agreement</t>
        </is>
      </c>
      <c r="B15" s="6" t="n">
        <v>50000</v>
      </c>
      <c r="C15" s="4" t="inlineStr">
        <is>
          <t xml:space="preserve"> </t>
        </is>
      </c>
      <c r="D15" s="4" t="inlineStr">
        <is>
          <t xml:space="preserve"> </t>
        </is>
      </c>
      <c r="E15" s="4" t="inlineStr">
        <is>
          <t xml:space="preserve"> </t>
        </is>
      </c>
    </row>
    <row r="16">
      <c r="A16" s="4" t="inlineStr">
        <is>
          <t>Total</t>
        </is>
      </c>
      <c r="B16" s="6" t="n">
        <v>33774467</v>
      </c>
      <c r="C16" s="4" t="inlineStr">
        <is>
          <t xml:space="preserve"> </t>
        </is>
      </c>
      <c r="D16" s="6" t="n">
        <v>23355432</v>
      </c>
      <c r="E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chedule of Assumptions Estimate Fair Value (Details) - $ / shares</t>
        </is>
      </c>
      <c r="L1" s="2" t="inlineStr">
        <is>
          <t>3 Months Ended</t>
        </is>
      </c>
    </row>
    <row r="2">
      <c r="B2" s="2" t="inlineStr">
        <is>
          <t>Mar. 29, 2023</t>
        </is>
      </c>
      <c r="C2" s="2" t="inlineStr">
        <is>
          <t>Mar. 28, 2023</t>
        </is>
      </c>
      <c r="D2" s="2" t="inlineStr">
        <is>
          <t>Mar. 19, 2023</t>
        </is>
      </c>
      <c r="E2" s="2" t="inlineStr">
        <is>
          <t>Feb. 15, 2023</t>
        </is>
      </c>
      <c r="F2" s="2" t="inlineStr">
        <is>
          <t>Sep. 30, 2022</t>
        </is>
      </c>
      <c r="G2" s="2" t="inlineStr">
        <is>
          <t>Apr. 22, 2022</t>
        </is>
      </c>
      <c r="H2" s="2" t="inlineStr">
        <is>
          <t>Apr. 20, 2022</t>
        </is>
      </c>
      <c r="I2" s="2" t="inlineStr">
        <is>
          <t>Apr. 20, 2022</t>
        </is>
      </c>
      <c r="J2" s="2" t="inlineStr">
        <is>
          <t>Feb. 22, 2021</t>
        </is>
      </c>
      <c r="K2" s="2" t="inlineStr">
        <is>
          <t>Feb. 22, 2021</t>
        </is>
      </c>
      <c r="L2" s="2" t="inlineStr">
        <is>
          <t>Mar. 31, 2023</t>
        </is>
      </c>
      <c r="M2" s="2" t="inlineStr">
        <is>
          <t>Feb. 1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isk-fre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021</v>
      </c>
      <c r="J4" s="4" t="inlineStr">
        <is>
          <t xml:space="preserve"> </t>
        </is>
      </c>
      <c r="K4" s="13" t="n">
        <v>0.0011</v>
      </c>
      <c r="L4" s="4" t="inlineStr">
        <is>
          <t xml:space="preserve"> </t>
        </is>
      </c>
      <c r="M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pected term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8 years</t>
        </is>
      </c>
      <c r="J6" s="4" t="inlineStr">
        <is>
          <t xml:space="preserve"> </t>
        </is>
      </c>
      <c r="K6" s="4" t="inlineStr">
        <is>
          <t>2 years</t>
        </is>
      </c>
      <c r="L6" s="4" t="inlineStr">
        <is>
          <t xml:space="preserve"> </t>
        </is>
      </c>
      <c r="M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75</v>
      </c>
      <c r="J7" s="4" t="inlineStr">
        <is>
          <t xml:space="preserve"> </t>
        </is>
      </c>
      <c r="K7" s="10" t="n">
        <v>0.75</v>
      </c>
      <c r="L7" s="4" t="inlineStr">
        <is>
          <t xml:space="preserve"> </t>
        </is>
      </c>
      <c r="M7" s="4" t="inlineStr">
        <is>
          <t xml:space="preserve"> </t>
        </is>
      </c>
    </row>
    <row r="8">
      <c r="A8" s="4" t="inlineStr">
        <is>
          <t>Ocean Biomedica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isk-free interest rate</t>
        </is>
      </c>
      <c r="B10" s="10" t="n">
        <v>0.04</v>
      </c>
      <c r="C10" s="10" t="n">
        <v>0.04</v>
      </c>
      <c r="D10" s="10" t="n">
        <v>0.04</v>
      </c>
      <c r="E10" s="10" t="n">
        <v>0.04</v>
      </c>
      <c r="F10" s="13" t="n">
        <v>0.025</v>
      </c>
      <c r="G10" s="13" t="n">
        <v>0.021</v>
      </c>
      <c r="H10" s="13" t="n">
        <v>0.021</v>
      </c>
      <c r="I10" s="4" t="inlineStr">
        <is>
          <t xml:space="preserve"> </t>
        </is>
      </c>
      <c r="J10" s="13" t="n">
        <v>0.0011</v>
      </c>
      <c r="K10" s="4" t="inlineStr">
        <is>
          <t xml:space="preserve"> </t>
        </is>
      </c>
      <c r="L10" s="10" t="n">
        <v>0.04</v>
      </c>
      <c r="M10" s="4" t="inlineStr">
        <is>
          <t xml:space="preserve"> </t>
        </is>
      </c>
    </row>
    <row r="11">
      <c r="A11" s="4" t="inlineStr">
        <is>
          <t>Fair value of common stock of the Company</t>
        </is>
      </c>
      <c r="B11" s="9" t="n">
        <v>6.77</v>
      </c>
      <c r="C11" s="9" t="n">
        <v>7.04</v>
      </c>
      <c r="D11" s="9" t="n">
        <v>7.17</v>
      </c>
      <c r="E11" s="9" t="n">
        <v>6.03</v>
      </c>
      <c r="F11" s="9" t="n">
        <v>10.2</v>
      </c>
      <c r="G11" s="5" t="n">
        <v>11</v>
      </c>
      <c r="H11" s="5" t="n">
        <v>11</v>
      </c>
      <c r="I11" s="4" t="inlineStr">
        <is>
          <t xml:space="preserve"> </t>
        </is>
      </c>
      <c r="J11" s="9" t="n">
        <v>16.96</v>
      </c>
      <c r="K11" s="4" t="inlineStr">
        <is>
          <t xml:space="preserve"> </t>
        </is>
      </c>
      <c r="L11" s="9" t="n">
        <v>6.64</v>
      </c>
      <c r="M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terms in years</t>
        </is>
      </c>
      <c r="B13" s="4" t="inlineStr">
        <is>
          <t>5 years</t>
        </is>
      </c>
      <c r="C13" s="4" t="inlineStr">
        <is>
          <t>5 years</t>
        </is>
      </c>
      <c r="D13" s="4" t="inlineStr">
        <is>
          <t>5 years</t>
        </is>
      </c>
      <c r="E13" s="4" t="inlineStr">
        <is>
          <t>5 years</t>
        </is>
      </c>
      <c r="F13" s="4" t="inlineStr">
        <is>
          <t>4 years</t>
        </is>
      </c>
      <c r="G13" s="4" t="inlineStr">
        <is>
          <t>4 years</t>
        </is>
      </c>
      <c r="H13" s="4" t="inlineStr">
        <is>
          <t>8 years</t>
        </is>
      </c>
      <c r="I13" s="4" t="inlineStr">
        <is>
          <t xml:space="preserve"> </t>
        </is>
      </c>
      <c r="J13" s="4" t="inlineStr">
        <is>
          <t>2 years</t>
        </is>
      </c>
      <c r="K13" s="4" t="inlineStr">
        <is>
          <t xml:space="preserve"> </t>
        </is>
      </c>
      <c r="L13" s="4" t="inlineStr">
        <is>
          <t>5 years</t>
        </is>
      </c>
      <c r="M13" s="4" t="inlineStr">
        <is>
          <t xml:space="preserve"> </t>
        </is>
      </c>
    </row>
    <row r="14">
      <c r="A14" s="4" t="inlineStr">
        <is>
          <t>Expected volatility</t>
        </is>
      </c>
      <c r="B14" s="10" t="n">
        <v>0.75</v>
      </c>
      <c r="C14" s="10" t="n">
        <v>0.75</v>
      </c>
      <c r="D14" s="10" t="n">
        <v>0.75</v>
      </c>
      <c r="E14" s="10" t="n">
        <v>0.75</v>
      </c>
      <c r="F14" s="10" t="n">
        <v>0.75</v>
      </c>
      <c r="G14" s="10" t="n">
        <v>0.75</v>
      </c>
      <c r="H14" s="10" t="n">
        <v>0.75</v>
      </c>
      <c r="I14" s="4" t="inlineStr">
        <is>
          <t xml:space="preserve"> </t>
        </is>
      </c>
      <c r="J14" s="10" t="n">
        <v>0.75</v>
      </c>
      <c r="K14" s="4" t="inlineStr">
        <is>
          <t xml:space="preserve"> </t>
        </is>
      </c>
      <c r="L14" s="10" t="n">
        <v>0.75</v>
      </c>
      <c r="M14" s="4" t="inlineStr">
        <is>
          <t xml:space="preserve"> </t>
        </is>
      </c>
    </row>
    <row r="15">
      <c r="A15" s="4" t="inlineStr">
        <is>
          <t>Share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v>
      </c>
      <c r="M15" s="5" t="n">
        <v>20</v>
      </c>
    </row>
    <row r="16">
      <c r="A16" s="4" t="inlineStr">
        <is>
          <t>Ocean Biomedical Inc [Member] | Non Statutory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isk-free interest rate</t>
        </is>
      </c>
      <c r="B18" s="4" t="inlineStr">
        <is>
          <t xml:space="preserve"> </t>
        </is>
      </c>
      <c r="C18" s="4" t="inlineStr">
        <is>
          <t xml:space="preserve"> </t>
        </is>
      </c>
      <c r="D18" s="4" t="inlineStr">
        <is>
          <t xml:space="preserve"> </t>
        </is>
      </c>
      <c r="E18" s="10" t="n">
        <v>0.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of common stock of the Company</t>
        </is>
      </c>
      <c r="B19" s="4" t="inlineStr">
        <is>
          <t xml:space="preserve"> </t>
        </is>
      </c>
      <c r="C19" s="4" t="inlineStr">
        <is>
          <t xml:space="preserve"> </t>
        </is>
      </c>
      <c r="D19" s="4" t="inlineStr">
        <is>
          <t xml:space="preserve"> </t>
        </is>
      </c>
      <c r="E19" s="9" t="n">
        <v>6.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cted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cted terms in years</t>
        </is>
      </c>
      <c r="B21" s="4" t="inlineStr">
        <is>
          <t xml:space="preserve"> </t>
        </is>
      </c>
      <c r="C21" s="4" t="inlineStr">
        <is>
          <t xml:space="preserve"> </t>
        </is>
      </c>
      <c r="D21" s="4" t="inlineStr">
        <is>
          <t xml:space="preserve"> </t>
        </is>
      </c>
      <c r="E21" s="4" t="inlineStr">
        <is>
          <t>6 years 6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cted volatility</t>
        </is>
      </c>
      <c r="B22" s="4" t="inlineStr">
        <is>
          <t xml:space="preserve"> </t>
        </is>
      </c>
      <c r="C22" s="4" t="inlineStr">
        <is>
          <t xml:space="preserve"> </t>
        </is>
      </c>
      <c r="D22" s="4" t="inlineStr">
        <is>
          <t xml:space="preserve"> </t>
        </is>
      </c>
      <c r="E22" s="10" t="n">
        <v>0.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3">
    <mergeCell ref="A1:A2"/>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of Stock Based Compens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5" t="n">
        <v>393</v>
      </c>
      <c r="C4" s="5" t="n">
        <v>3198</v>
      </c>
      <c r="D4" s="5" t="n">
        <v>8409</v>
      </c>
      <c r="E4" s="5" t="n">
        <v>33933</v>
      </c>
    </row>
    <row r="5">
      <c r="A5" s="4" t="inlineStr">
        <is>
          <t>General and administrative expense</t>
        </is>
      </c>
      <c r="B5" s="6" t="n">
        <v>4830</v>
      </c>
      <c r="C5" s="6" t="n">
        <v>1912</v>
      </c>
      <c r="D5" s="6" t="n">
        <v>7712</v>
      </c>
      <c r="E5" s="6" t="n">
        <v>28412</v>
      </c>
    </row>
    <row r="6">
      <c r="A6" s="4" t="inlineStr">
        <is>
          <t>Total stock-based compensation expense</t>
        </is>
      </c>
      <c r="B6" s="6" t="n">
        <v>646</v>
      </c>
      <c r="C6" s="6" t="n">
        <v>4543</v>
      </c>
      <c r="D6" s="5" t="n">
        <v>12378</v>
      </c>
      <c r="E6" s="5" t="n">
        <v>56550</v>
      </c>
    </row>
    <row r="7">
      <c r="A7" s="4" t="inlineStr">
        <is>
          <t>Non Employee Directors [Member] | Ocean Biomedical Inc [Member]</t>
        </is>
      </c>
      <c r="B7" s="4" t="inlineStr">
        <is>
          <t xml:space="preserve"> </t>
        </is>
      </c>
      <c r="C7" s="4" t="inlineStr">
        <is>
          <t xml:space="preserve"> </t>
        </is>
      </c>
      <c r="D7" s="4" t="inlineStr">
        <is>
          <t xml:space="preserve"> </t>
        </is>
      </c>
      <c r="E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row>
    <row r="9">
      <c r="A9" s="4" t="inlineStr">
        <is>
          <t>Research and development expense</t>
        </is>
      </c>
      <c r="B9" s="4" t="inlineStr">
        <is>
          <t xml:space="preserve"> </t>
        </is>
      </c>
      <c r="C9" s="6" t="n">
        <v>3186</v>
      </c>
      <c r="D9" s="4" t="inlineStr">
        <is>
          <t xml:space="preserve"> </t>
        </is>
      </c>
      <c r="E9" s="4" t="inlineStr">
        <is>
          <t xml:space="preserve"> </t>
        </is>
      </c>
    </row>
    <row r="10">
      <c r="A10" s="4" t="inlineStr">
        <is>
          <t>General and administrative expense</t>
        </is>
      </c>
      <c r="B10" s="6" t="n">
        <v>646</v>
      </c>
      <c r="C10" s="6" t="n">
        <v>1357</v>
      </c>
      <c r="D10" s="4" t="inlineStr">
        <is>
          <t xml:space="preserve"> </t>
        </is>
      </c>
      <c r="E10" s="4" t="inlineStr">
        <is>
          <t xml:space="preserve"> </t>
        </is>
      </c>
    </row>
    <row r="11">
      <c r="A11" s="4" t="inlineStr">
        <is>
          <t>Total stock-based compensation expense</t>
        </is>
      </c>
      <c r="B11" s="5" t="n">
        <v>646</v>
      </c>
      <c r="C11" s="5" t="n">
        <v>4543</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30" customWidth="1" min="11" max="11"/>
    <col width="28" customWidth="1" min="12" max="12"/>
    <col width="29" customWidth="1" min="13" max="13"/>
    <col width="14" customWidth="1" min="14" max="14"/>
    <col width="14" customWidth="1" min="15" max="15"/>
    <col width="15" customWidth="1" min="16" max="16"/>
    <col width="14" customWidth="1" min="17" max="17"/>
    <col width="14" customWidth="1" min="18" max="18"/>
    <col width="14" customWidth="1" min="19" max="19"/>
    <col width="26" customWidth="1" min="20" max="20"/>
    <col width="26" customWidth="1" min="21" max="21"/>
    <col width="16" customWidth="1" min="22" max="22"/>
    <col width="14" customWidth="1" min="23" max="23"/>
    <col width="14" customWidth="1" min="24" max="24"/>
    <col width="14" customWidth="1" min="25" max="25"/>
    <col width="14" customWidth="1" min="26" max="26"/>
    <col width="14" customWidth="1" min="27" max="27"/>
    <col width="15" customWidth="1" min="28" max="28"/>
    <col width="15" customWidth="1" min="29" max="29"/>
  </cols>
  <sheetData>
    <row r="1">
      <c r="A1" s="1" t="inlineStr">
        <is>
          <t>Equity (Details Narrative) - USD ($)</t>
        </is>
      </c>
      <c r="P1" s="2" t="inlineStr">
        <is>
          <t>1 Months Ended</t>
        </is>
      </c>
      <c r="T1" s="2" t="inlineStr">
        <is>
          <t>3 Months Ended</t>
        </is>
      </c>
      <c r="V1" s="2" t="inlineStr">
        <is>
          <t>12 Months Ended</t>
        </is>
      </c>
    </row>
    <row r="2">
      <c r="B2" s="2" t="inlineStr">
        <is>
          <t>Mar. 29, 2023</t>
        </is>
      </c>
      <c r="C2" s="2" t="inlineStr">
        <is>
          <t>Mar. 28, 2023</t>
        </is>
      </c>
      <c r="D2" s="2" t="inlineStr">
        <is>
          <t>Mar. 22, 2023</t>
        </is>
      </c>
      <c r="E2" s="2" t="inlineStr">
        <is>
          <t>Mar. 19, 2023</t>
        </is>
      </c>
      <c r="F2" s="2" t="inlineStr">
        <is>
          <t>Feb. 14, 2023</t>
        </is>
      </c>
      <c r="G2" s="2" t="inlineStr">
        <is>
          <t>Nov. 18, 2022</t>
        </is>
      </c>
      <c r="H2" s="2" t="inlineStr">
        <is>
          <t>Sep. 30, 2022</t>
        </is>
      </c>
      <c r="I2" s="2" t="inlineStr">
        <is>
          <t>Apr. 22, 2022</t>
        </is>
      </c>
      <c r="J2" s="2" t="inlineStr">
        <is>
          <t>Apr. 20, 2022</t>
        </is>
      </c>
      <c r="K2" s="2" t="inlineStr">
        <is>
          <t>Feb. 02, 2022</t>
        </is>
      </c>
      <c r="L2" s="2" t="inlineStr">
        <is>
          <t>Feb. 01, 2022</t>
        </is>
      </c>
      <c r="M2" s="2" t="inlineStr">
        <is>
          <t>Jan. 19, 2022</t>
        </is>
      </c>
      <c r="N2" s="2" t="inlineStr">
        <is>
          <t>Feb. 22, 2021</t>
        </is>
      </c>
      <c r="O2" s="2" t="inlineStr">
        <is>
          <t>Jan. 02, 2019</t>
        </is>
      </c>
      <c r="P2" s="2" t="inlineStr">
        <is>
          <t>Sep. 30, 2022</t>
        </is>
      </c>
      <c r="Q2" s="2" t="inlineStr">
        <is>
          <t>Mar. 31, 2021</t>
        </is>
      </c>
      <c r="R2" s="2" t="inlineStr">
        <is>
          <t>Feb. 28, 2021</t>
        </is>
      </c>
      <c r="S2" s="2" t="inlineStr">
        <is>
          <t>Dec. 31, 2020</t>
        </is>
      </c>
      <c r="T2" s="2" t="inlineStr">
        <is>
          <t>Mar. 31, 2023</t>
        </is>
      </c>
      <c r="U2" s="2" t="inlineStr">
        <is>
          <t>Mar. 31, 2022</t>
        </is>
      </c>
      <c r="V2" s="2" t="inlineStr">
        <is>
          <t>Dec. 31, 2022</t>
        </is>
      </c>
      <c r="W2" s="2" t="inlineStr">
        <is>
          <t>Dec. 31, 2021</t>
        </is>
      </c>
      <c r="X2" s="2" t="inlineStr">
        <is>
          <t>Mar. 01, 2023</t>
        </is>
      </c>
      <c r="Y2" s="2" t="inlineStr">
        <is>
          <t>Feb. 15, 2023</t>
        </is>
      </c>
      <c r="Z2" s="2" t="inlineStr">
        <is>
          <t>Feb. 10, 2023</t>
        </is>
      </c>
      <c r="AA2" s="2" t="inlineStr">
        <is>
          <t>Sep. 15, 2022</t>
        </is>
      </c>
      <c r="AB2" s="2" t="inlineStr">
        <is>
          <t>Apr. 30, 2022</t>
        </is>
      </c>
      <c r="AC2" s="2" t="inlineStr">
        <is>
          <t>Feb. 28,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00000000</v>
      </c>
      <c r="U4" s="4" t="inlineStr">
        <is>
          <t xml:space="preserve"> </t>
        </is>
      </c>
      <c r="V4" s="6" t="n">
        <v>180564262</v>
      </c>
      <c r="W4" s="6" t="n">
        <v>180564262</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01</v>
      </c>
      <c r="U5" s="4" t="inlineStr">
        <is>
          <t xml:space="preserve"> </t>
        </is>
      </c>
      <c r="V5" s="7" t="n">
        <v>0.0001</v>
      </c>
      <c r="W5" s="8" t="n">
        <v>1e-06</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3774467</v>
      </c>
      <c r="U6" s="4" t="inlineStr">
        <is>
          <t xml:space="preserve"> </t>
        </is>
      </c>
      <c r="V6" s="6" t="n">
        <v>23355432</v>
      </c>
      <c r="W6" s="6" t="n">
        <v>23355432</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745454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749637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017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38893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074013</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41828</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u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25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Poseidon Bio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0" t="n">
        <v>1</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econd Street Capital L L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70255</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urchase of warra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45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econd Street Capital L L C [Member] | Pu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50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Ocean Biomedical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000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33774467</v>
      </c>
      <c r="U31" s="6" t="n">
        <v>23355432</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tockholders' Equity Note,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8-for-29
reverse stock split</t>
        </is>
      </c>
      <c r="L32" s="4" t="inlineStr">
        <is>
          <t>6-for-7
reverse stock split</t>
        </is>
      </c>
      <c r="M32" s="4" t="inlineStr">
        <is>
          <t>8-for-11
reverse stock split</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s issued,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8</v>
      </c>
      <c r="U33" s="4" t="inlineStr">
        <is>
          <t xml:space="preserve"> </t>
        </is>
      </c>
      <c r="V33" s="4" t="inlineStr">
        <is>
          <t xml:space="preserve"> </t>
        </is>
      </c>
      <c r="W33" s="4" t="inlineStr">
        <is>
          <t xml:space="preserve"> </t>
        </is>
      </c>
      <c r="X33" s="4" t="inlineStr">
        <is>
          <t xml:space="preserve"> </t>
        </is>
      </c>
      <c r="Y33" s="4" t="inlineStr">
        <is>
          <t xml:space="preserve"> </t>
        </is>
      </c>
      <c r="Z33" s="5" t="n">
        <v>20</v>
      </c>
      <c r="AA33" s="4" t="inlineStr">
        <is>
          <t xml:space="preserve"> </t>
        </is>
      </c>
      <c r="AB33" s="4" t="inlineStr">
        <is>
          <t xml:space="preserve"> </t>
        </is>
      </c>
      <c r="AC33" s="4" t="inlineStr">
        <is>
          <t xml:space="preserve"> </t>
        </is>
      </c>
    </row>
    <row r="34">
      <c r="A34" s="4" t="inlineStr">
        <is>
          <t>Share-based payment arrangement, amount capital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68900000</v>
      </c>
      <c r="U34" s="5" t="n">
        <v>611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Based Compensation Arrangement by Share-Based Payment Award, Options, Grants in Period, Net of Forfe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8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rofit for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7.03</v>
      </c>
      <c r="K36" s="4" t="inlineStr">
        <is>
          <t xml:space="preserve"> </t>
        </is>
      </c>
      <c r="L36" s="4" t="inlineStr">
        <is>
          <t xml:space="preserve"> </t>
        </is>
      </c>
      <c r="M36" s="4" t="inlineStr">
        <is>
          <t xml:space="preserve"> </t>
        </is>
      </c>
      <c r="N36" s="9" t="n">
        <v>22.2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hare-Based Compensation Arrangement by Share-Based Payment Award, Options, Vested, 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5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re-based payment arrangement, nonvested award, cost not yet recogniz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200000</v>
      </c>
      <c r="U38" s="5" t="n">
        <v>75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0</v>
      </c>
      <c r="Z39" s="4" t="inlineStr">
        <is>
          <t xml:space="preserve"> </t>
        </is>
      </c>
      <c r="AA39" s="4" t="inlineStr">
        <is>
          <t xml:space="preserve"> </t>
        </is>
      </c>
      <c r="AB39" s="4" t="inlineStr">
        <is>
          <t xml:space="preserve"> </t>
        </is>
      </c>
      <c r="AC39" s="4" t="inlineStr">
        <is>
          <t xml:space="preserve"> </t>
        </is>
      </c>
    </row>
    <row r="40">
      <c r="A40" s="4" t="inlineStr">
        <is>
          <t>Recognized compensa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5835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 based compensation arrangement by share based payment award weighted averag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2 years 10 months 24 days</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2100000</v>
      </c>
      <c r="AB42" s="4" t="inlineStr">
        <is>
          <t xml:space="preserve"> </t>
        </is>
      </c>
      <c r="AC42" s="4" t="inlineStr">
        <is>
          <t xml:space="preserve"> </t>
        </is>
      </c>
    </row>
    <row r="43">
      <c r="A43" s="4" t="inlineStr">
        <is>
          <t>Redempt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9" t="n">
        <v>0.01</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cean Biomedical Inc [Member] |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ale of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Ocean Biomedical Inc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Warrant exercise price per share</t>
        </is>
      </c>
      <c r="B49" s="4" t="inlineStr">
        <is>
          <t xml:space="preserve"> </t>
        </is>
      </c>
      <c r="C49" s="4" t="inlineStr">
        <is>
          <t xml:space="preserve"> </t>
        </is>
      </c>
      <c r="D49" s="4" t="inlineStr">
        <is>
          <t xml:space="preserve"> </t>
        </is>
      </c>
      <c r="E49" s="4" t="inlineStr">
        <is>
          <t xml:space="preserve"> </t>
        </is>
      </c>
      <c r="F49" s="9" t="n">
        <v>8.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lass of Warrant or Right, Number of Securities Called by Warrants or Rights</t>
        </is>
      </c>
      <c r="B50" s="4" t="inlineStr">
        <is>
          <t xml:space="preserve"> </t>
        </is>
      </c>
      <c r="C50" s="4" t="inlineStr">
        <is>
          <t xml:space="preserve"> </t>
        </is>
      </c>
      <c r="D50" s="4" t="inlineStr">
        <is>
          <t xml:space="preserve"> </t>
        </is>
      </c>
      <c r="E50" s="4" t="inlineStr">
        <is>
          <t xml:space="preserve"> </t>
        </is>
      </c>
      <c r="F50" s="6" t="n">
        <v>51171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0557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Ocean Biomedical Inc [Member] | Common Stock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ale of stock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9" t="n">
        <v>11.5</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Ocean Biomedical Inc [Member] | Warrant [Member] | 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525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Warrant 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urchase of warran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5411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Ocean Biomedical Inc [Member] | Warrant [Member] | Maximum [Member] | 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525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Purchase of warrant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5411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Ocean Biomedical Inc [Member] | Second Street Loan And Second Street Loan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arrant exercis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0.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9" t="n">
        <v>10.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lass of Warrant or Right, Number of Securities Called by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75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Fair value adjustment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883474</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Ocean Biomedical Inc [Member] | Second Street Loan And Second Street Loan Two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Warrant exercis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9" t="n">
        <v>10.34</v>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Ocean Biomedical Inc [Member] | Equity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ecognized compensa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645623</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Ocean Biomedical Inc [Member] | Board Of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Subsidiary or Equity Method Investe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Option to purchas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75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Ocean Biomedical Inc [Member] | Two Thousand Twenty Two Stock Option And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ubsidiary or Equity Method Investe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hare-Based Compensation Arrangement by Share-Based Payment Award, Shares Issued i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4360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Ocean Biomedical Inc [Member] | Two Thousand Twenty Two Employee Stock Purchas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ubsidiary or Equity Method Investe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Based Compensation Arrangement by Share-Based Payment Award, Number of Shares Available for G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218000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Ocean Biomedical Inc [Member] | Subscriptio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6" t="n">
        <v>135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tock Issued During Period, Value, New Issues</t>
        </is>
      </c>
      <c r="B87" s="4" t="inlineStr">
        <is>
          <t xml:space="preserve"> </t>
        </is>
      </c>
      <c r="C87" s="4" t="inlineStr">
        <is>
          <t xml:space="preserve"> </t>
        </is>
      </c>
      <c r="D87" s="4" t="inlineStr">
        <is>
          <t xml:space="preserve"> </t>
        </is>
      </c>
      <c r="E87" s="4" t="inlineStr">
        <is>
          <t xml:space="preserve"> </t>
        </is>
      </c>
      <c r="F87" s="5" t="n">
        <v>1426040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hares issued, price per share</t>
        </is>
      </c>
      <c r="B88" s="4" t="inlineStr">
        <is>
          <t xml:space="preserve"> </t>
        </is>
      </c>
      <c r="C88" s="4" t="inlineStr">
        <is>
          <t xml:space="preserve"> </t>
        </is>
      </c>
      <c r="D88" s="4" t="inlineStr">
        <is>
          <t xml:space="preserve"> </t>
        </is>
      </c>
      <c r="E88" s="4" t="inlineStr">
        <is>
          <t xml:space="preserve"> </t>
        </is>
      </c>
      <c r="F88" s="9" t="n">
        <v>10.5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Ocean Biomedical Inc [Member] | Modifica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Subsidiary or Equity Method Investe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umber of shares issued</t>
        </is>
      </c>
      <c r="B91" s="4" t="inlineStr">
        <is>
          <t xml:space="preserve"> </t>
        </is>
      </c>
      <c r="C91" s="4" t="inlineStr">
        <is>
          <t xml:space="preserve"> </t>
        </is>
      </c>
      <c r="D91" s="6" t="n">
        <v>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5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ale of stock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9" t="n">
        <v>7.16</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hare-based payment arrangement, amount capital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358000000000</v>
      </c>
      <c r="U93" s="5" t="n">
        <v>358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Ocean Biomedical Inc [Member] | Special Forces F Nine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Subsidiary or Equity Method Investe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umber of shares issued</t>
        </is>
      </c>
      <c r="B96" s="4" t="inlineStr">
        <is>
          <t xml:space="preserve"> </t>
        </is>
      </c>
      <c r="C96" s="4" t="inlineStr">
        <is>
          <t xml:space="preserve"> </t>
        </is>
      </c>
      <c r="D96" s="4" t="inlineStr">
        <is>
          <t xml:space="preserve"> </t>
        </is>
      </c>
      <c r="E96" s="6" t="n">
        <v>15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Ocean Biomedical Inc [Member] | Loans [Member] | Second Street Loan And Second Street Loan Tw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Subsidiary or Equity Method Investe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Warrant exercise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5.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9" t="n">
        <v>5.8</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Ocean Biomedical Inc [Member] | Loans [Member] | Second Street Loan And Second Street Loan Two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Subsidiary or Equity Method Investe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Warrant exercise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9" t="n">
        <v>3.19</v>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lass of Warrant or Right, Number of Securities Called by Warrants or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75000</v>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Ocean Biomedical Inc [Member] | Loans Agreement [Member] | Second Street Loan And Second Street Loan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Subsidiary or Equity Method Investe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hares issued,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9" t="n">
        <v>3.5</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435075</v>
      </c>
      <c r="Q107" s="4" t="inlineStr">
        <is>
          <t xml:space="preserve"> </t>
        </is>
      </c>
      <c r="R107" s="4" t="inlineStr">
        <is>
          <t xml:space="preserve"> </t>
        </is>
      </c>
      <c r="S107" s="4" t="inlineStr">
        <is>
          <t xml:space="preserve"> </t>
        </is>
      </c>
      <c r="T107" s="5" t="n">
        <v>239025</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Ocean Biomedical Inc [Member] | Warrant Exchang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Subsidiary or Equity Method Investe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Warrant exercise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9" t="n">
        <v>7.47</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Ocean Biomedical Inc [Member] | Warrant Exchange Agreement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Subsidiary or Equity Method Investe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Warrant exercise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9" t="n">
        <v>8.06</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umber of warrant exercise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511712</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02342</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Ocean Biomedical Inc [Member] | Loans Arrangement [Member] | Second Street Loan And Second Street Loan Tw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Subsidiary or Equity Method Investe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lass of Warrant or Right, Number of Securities Called by Warrants or Righ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15000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Ocean Biomedical Inc [Member] | Loans Arrangement [Member] | Second Street Loan And Second Street Loan Two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Subsidiary or Equity Method Investe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Warrant exercise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9" t="n">
        <v>11.5</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52440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Ocean Biomedical Inc [Member] | Loans Arrangement [Member] | Second Street Warrants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Subsidiary or Equity Method Investe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Interest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813305</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Ocean Biomedical Inc [Member] | Accredited Investor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Subsidiary or Equity Method Investe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tock Issued During Period, Value, New Iss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10000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Ocean Biomedical Inc [Member] | Non Employee Directo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Subsidiary or Equity Method Investe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hare-based payment arrangement, nonvested award, cost not yet recognized,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2200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hare-Based Compensation Arrangements by Share-Based Payment Award, Options, Grants in Period, Weighted Average Exerci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9" t="n">
        <v>3.73</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Recognized compensation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620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Share based compensation arrangement by share based payment award weighted average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2 years 10 months 24 days</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Ocean Biomedical Inc [Member] | Special Forces F Nine Warrants [Member] | Loa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Subsidiary or Equity Method Investe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Warrant exercise 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9" t="n">
        <v>11.5</v>
      </c>
      <c r="Z137" s="4" t="inlineStr">
        <is>
          <t xml:space="preserve"> </t>
        </is>
      </c>
      <c r="AA137" s="4" t="inlineStr">
        <is>
          <t xml:space="preserve"> </t>
        </is>
      </c>
      <c r="AB137" s="4" t="inlineStr">
        <is>
          <t xml:space="preserve"> </t>
        </is>
      </c>
      <c r="AC137" s="4" t="inlineStr">
        <is>
          <t xml:space="preserve"> </t>
        </is>
      </c>
    </row>
    <row r="138">
      <c r="A138" s="4" t="inlineStr">
        <is>
          <t>Ocean Biomedical Inc [Member] | Special Forces F Nine Warrants [Member] | Loans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Subsidiary or Equity Method Investe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Warrant exercise price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11" t="n">
        <v>3.89</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Ocean Biomedical Inc [Member] | Second Street Capital L L 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Subsidiary or Equity Method Investe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Warrant exercise pri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6.22</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9" t="n">
        <v>10.34</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Class of Warrant or Right, Number of Securities Called by Warrants or Righ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750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Fair value adjustment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69832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Ocean Biomedical Inc [Member] | Second Street Capital L L C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Subsidiary or Equity Method Investe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lass of Warrant or Right, Number of Securities Called by Warrants or Righ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75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75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Fair value adjustment of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43507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Ocean Biomedical Inc [Member] | Second Street Capital L L C [Member] | Loans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Subsidiary or Equity Method Investe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Warrant exercise price per share</t>
        </is>
      </c>
      <c r="B152" s="9" t="n">
        <v>3.74</v>
      </c>
      <c r="C152" s="4" t="inlineStr">
        <is>
          <t xml:space="preserve"> </t>
        </is>
      </c>
      <c r="D152" s="4" t="inlineStr">
        <is>
          <t xml:space="preserve"> </t>
        </is>
      </c>
      <c r="E152" s="4" t="inlineStr">
        <is>
          <t xml:space="preserve"> </t>
        </is>
      </c>
      <c r="F152" s="4" t="inlineStr">
        <is>
          <t xml:space="preserve"> </t>
        </is>
      </c>
      <c r="G152" s="4" t="inlineStr">
        <is>
          <t xml:space="preserve"> </t>
        </is>
      </c>
      <c r="H152" s="9" t="n">
        <v>10.2</v>
      </c>
      <c r="I152" s="5" t="n">
        <v>11</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9" t="n">
        <v>10.2</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5" t="n">
        <v>11</v>
      </c>
      <c r="AC152" s="5" t="n">
        <v>11</v>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2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5" t="n">
        <v>200000</v>
      </c>
      <c r="AC153" s="5" t="n">
        <v>600000</v>
      </c>
    </row>
    <row r="154">
      <c r="A154" s="4" t="inlineStr">
        <is>
          <t>Class of Warrant or Right, Number of Securities Called by Warrants or Righ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625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6" t="n">
        <v>62500</v>
      </c>
      <c r="AC154" s="6" t="n">
        <v>312500</v>
      </c>
    </row>
    <row r="155">
      <c r="A155" s="4" t="inlineStr">
        <is>
          <t>Warrants and Rights Outstanding, Maturity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Sep. 30,  2026</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Sep. 30,  2026</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Feb. 22,  2026</t>
        </is>
      </c>
      <c r="AC155" s="4" t="inlineStr">
        <is>
          <t>Feb. 22,  2026</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88938</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Ocean Biomedical Inc [Member] | Second Street Capital L L C [Member] | Loans Agreement [Member] | Put Op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Subsidiary or Equity Method Investe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5" t="n">
        <v>250000</v>
      </c>
    </row>
    <row r="160">
      <c r="A160" s="4" t="inlineStr">
        <is>
          <t>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2500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Ocean Biomedical Inc [Member] | Second Street Capital L L C [Member] | Loans Arrang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Subsidiary or Equity Method Investe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Warrant exercise price per share</t>
        </is>
      </c>
      <c r="B163" s="9" t="n">
        <v>10.3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Debt Instrument, Face Amount</t>
        </is>
      </c>
      <c r="B164" s="5" t="n">
        <v>7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Class of Warrant or Right, Number of Securities Called by Warrants or Rights</t>
        </is>
      </c>
      <c r="B165" s="6" t="n">
        <v>2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Interes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4988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Fair value adjustment of warrants</t>
        </is>
      </c>
      <c r="B167" s="5" t="n">
        <v>7482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69832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Ocean Biomedical Inc [Member] | Second Street Capital L L C [Member] | Loans Arrangement [Member] | Max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Subsidiary or Equity Method Investe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Debt Instrument, Face Amount</t>
        </is>
      </c>
      <c r="B170" s="5" t="n">
        <v>10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Ocean Biomedical Inc [Member] | Second Street Capital Loans [Member] | Loans Agreement [Member] | Put Optio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Subsidiary or Equity Method Investe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5" t="n">
        <v>250000</v>
      </c>
    </row>
    <row r="174">
      <c r="A174" s="4" t="inlineStr">
        <is>
          <t>Ocean Biomedical Inc [Member] | Mc Kra Investments I I I Loa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Subsidiary or Equity Method Investe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Fair value adjustment of warrants</t>
        </is>
      </c>
      <c r="B176" s="4" t="inlineStr">
        <is>
          <t xml:space="preserve"> </t>
        </is>
      </c>
      <c r="C176" s="5" t="n">
        <v>7894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6" t="n">
        <v>1417551</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Ocean Biomedical Inc [Member] | Mc Kra Investments I I I Loan [Member] | Loans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Subsidiary or Equity Method Investe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Shares issued, price per share</t>
        </is>
      </c>
      <c r="B179" s="4" t="inlineStr">
        <is>
          <t xml:space="preserve"> </t>
        </is>
      </c>
      <c r="C179" s="9" t="n">
        <v>3.9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Warrant exercise price per share</t>
        </is>
      </c>
      <c r="B180" s="4" t="inlineStr">
        <is>
          <t xml:space="preserve"> </t>
        </is>
      </c>
      <c r="C180" s="9" t="n">
        <v>10.3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Debt Instrument, Face Amount</t>
        </is>
      </c>
      <c r="B181" s="4" t="inlineStr">
        <is>
          <t xml:space="preserve"> </t>
        </is>
      </c>
      <c r="C181" s="5" t="n">
        <v>10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Class of Warrant or Right, Number of Securities Called by Warrants or Rights</t>
        </is>
      </c>
      <c r="B182" s="4" t="inlineStr">
        <is>
          <t xml:space="preserve"> </t>
        </is>
      </c>
      <c r="C182" s="6" t="n">
        <v>2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Fair value adjustment of warrants</t>
        </is>
      </c>
      <c r="B183" s="4" t="inlineStr">
        <is>
          <t xml:space="preserve"> </t>
        </is>
      </c>
      <c r="C183" s="5" t="n">
        <v>7894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Ocean Biomedical Inc [Member] | Mc Kra Investments I I I Loan [Member] | Loans Arrang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Subsidiary or Equity Method Investe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Class of Warrant or Right, Number of Securities Called by Warrants or Rights</t>
        </is>
      </c>
      <c r="B186" s="4" t="inlineStr">
        <is>
          <t xml:space="preserve"> </t>
        </is>
      </c>
      <c r="C186" s="6" t="n">
        <v>2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Interest expens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70169</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Fair value adjustment of war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5" t="n">
        <v>719231</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Ocean Biomedical Inc [Member] | Founder Shar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3" t="inlineStr">
        <is>
          <t>Subsidiary or Equity Method Investe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Common stock shares authoriz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6" t="n">
        <v>180564262000000</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Common Stock, Par or Stated Value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7" t="n">
        <v>0.0001</v>
      </c>
      <c r="U192" s="7" t="n">
        <v>0.0001</v>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Common Stock, Shares,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17454542</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Ocean Biomedical Inc [Member] | Founder Shares [Member] | Poseidon Bio L L C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Subsidiary or Equity Method Investe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Equity Method Investment, Ownership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10" t="n">
        <v>0.68</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Ocean Biomedical Inc [Member] | Founder Shares [Member] | Poseidon Bio L L C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Subsidiary or Equity Method Investe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Number of shares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342244</v>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Ocean Biomedical Inc [Member] | Founder Shares [Member] | Poseidon Bio L L C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Subsidiary or Equity Method Investe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Limited Liability Company or Limited Partnership, Members or Limited Partners, Ownership Intere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10" t="n">
        <v>1</v>
      </c>
      <c r="T202" s="10" t="n">
        <v>1</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sheetData>
  <mergeCells count="4">
    <mergeCell ref="A1:A2"/>
    <mergeCell ref="P1:S1"/>
    <mergeCell ref="T1:U1"/>
    <mergeCell ref="V1:W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Other Income Expens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terest expense, including warrant issuances and amortization of debt issuance costs</t>
        </is>
      </c>
      <c r="B4" s="5" t="n">
        <v>-1543</v>
      </c>
      <c r="C4" s="5" t="n">
        <v>-266</v>
      </c>
      <c r="D4" s="4" t="inlineStr">
        <is>
          <t xml:space="preserve"> </t>
        </is>
      </c>
      <c r="E4" s="4" t="inlineStr">
        <is>
          <t xml:space="preserve"> </t>
        </is>
      </c>
    </row>
    <row r="5">
      <c r="A5" s="4" t="inlineStr">
        <is>
          <t>Loss on extinguishment of debt</t>
        </is>
      </c>
      <c r="B5" s="6" t="n">
        <v>-13595</v>
      </c>
      <c r="C5" s="4" t="inlineStr">
        <is>
          <t xml:space="preserve"> </t>
        </is>
      </c>
      <c r="D5" s="4" t="inlineStr">
        <is>
          <t xml:space="preserve"> </t>
        </is>
      </c>
      <c r="E5" s="4" t="inlineStr">
        <is>
          <t xml:space="preserve"> </t>
        </is>
      </c>
    </row>
    <row r="6">
      <c r="A6" s="4" t="inlineStr">
        <is>
          <t>Transaction costs</t>
        </is>
      </c>
      <c r="B6" s="6" t="n">
        <v>-7429</v>
      </c>
      <c r="C6" s="4" t="inlineStr">
        <is>
          <t xml:space="preserve"> </t>
        </is>
      </c>
      <c r="D6" s="4" t="inlineStr">
        <is>
          <t xml:space="preserve"> </t>
        </is>
      </c>
      <c r="E6" s="4" t="inlineStr">
        <is>
          <t xml:space="preserve"> </t>
        </is>
      </c>
    </row>
    <row r="7">
      <c r="A7" s="4" t="inlineStr">
        <is>
          <t>Other income/(loss)</t>
        </is>
      </c>
      <c r="B7" s="6" t="n">
        <v>-62178</v>
      </c>
      <c r="C7" s="6" t="n">
        <v>-265</v>
      </c>
      <c r="D7" s="5" t="n">
        <v>-1238</v>
      </c>
      <c r="E7" s="5" t="n">
        <v>1</v>
      </c>
    </row>
    <row r="8">
      <c r="A8" s="4" t="inlineStr">
        <is>
          <t>Ocean Biomedical Inc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Interest expense, including warrant issuances and amortization of debt issuance costs</t>
        </is>
      </c>
      <c r="B10" s="6" t="n">
        <v>-1543</v>
      </c>
      <c r="C10" s="6" t="n">
        <v>-266</v>
      </c>
      <c r="D10" s="4" t="inlineStr">
        <is>
          <t xml:space="preserve"> </t>
        </is>
      </c>
      <c r="E10" s="4" t="inlineStr">
        <is>
          <t xml:space="preserve"> </t>
        </is>
      </c>
    </row>
    <row r="11">
      <c r="A11" s="4" t="inlineStr">
        <is>
          <t>Loss on stock issuance share consideration</t>
        </is>
      </c>
      <c r="B11" s="6" t="n">
        <v>-12676</v>
      </c>
      <c r="C11" s="4" t="inlineStr">
        <is>
          <t xml:space="preserve"> </t>
        </is>
      </c>
      <c r="D11" s="4" t="inlineStr">
        <is>
          <t xml:space="preserve"> </t>
        </is>
      </c>
      <c r="E11" s="4" t="inlineStr">
        <is>
          <t xml:space="preserve"> </t>
        </is>
      </c>
    </row>
    <row r="12">
      <c r="A12" s="4" t="inlineStr">
        <is>
          <t>Loss on extinguishment of debt</t>
        </is>
      </c>
      <c r="B12" s="6" t="n">
        <v>-13595</v>
      </c>
      <c r="C12" s="4" t="inlineStr">
        <is>
          <t xml:space="preserve"> </t>
        </is>
      </c>
      <c r="D12" s="4" t="inlineStr">
        <is>
          <t xml:space="preserve"> </t>
        </is>
      </c>
      <c r="E12" s="4" t="inlineStr">
        <is>
          <t xml:space="preserve"> </t>
        </is>
      </c>
    </row>
    <row r="13">
      <c r="A13" s="4" t="inlineStr">
        <is>
          <t>Transaction costs</t>
        </is>
      </c>
      <c r="B13" s="6" t="n">
        <v>-7429</v>
      </c>
      <c r="C13" s="4" t="inlineStr">
        <is>
          <t xml:space="preserve"> </t>
        </is>
      </c>
      <c r="D13" s="4" t="inlineStr">
        <is>
          <t xml:space="preserve"> </t>
        </is>
      </c>
      <c r="E13" s="4" t="inlineStr">
        <is>
          <t xml:space="preserve"> </t>
        </is>
      </c>
    </row>
    <row r="14">
      <c r="A14" s="4" t="inlineStr">
        <is>
          <t>Loss on Backstop Forward Purchase Agreement asset</t>
        </is>
      </c>
      <c r="B14" s="6" t="n">
        <v>-26934</v>
      </c>
      <c r="C14" s="4" t="inlineStr">
        <is>
          <t xml:space="preserve"> </t>
        </is>
      </c>
      <c r="D14" s="4" t="inlineStr">
        <is>
          <t xml:space="preserve"> </t>
        </is>
      </c>
      <c r="E14" s="4" t="inlineStr">
        <is>
          <t xml:space="preserve"> </t>
        </is>
      </c>
    </row>
    <row r="15">
      <c r="A15" s="4" t="inlineStr">
        <is>
          <t>Gain/(loss) on Foreign Currency</t>
        </is>
      </c>
      <c r="B15" s="6" t="n">
        <v>-1</v>
      </c>
      <c r="C15" s="6" t="n">
        <v>1</v>
      </c>
      <c r="D15" s="4" t="inlineStr">
        <is>
          <t xml:space="preserve"> </t>
        </is>
      </c>
      <c r="E15" s="4" t="inlineStr">
        <is>
          <t xml:space="preserve"> </t>
        </is>
      </c>
    </row>
    <row r="16">
      <c r="A16" s="4" t="inlineStr">
        <is>
          <t>Other income/(loss)</t>
        </is>
      </c>
      <c r="B16" s="5" t="n">
        <v>-62178</v>
      </c>
      <c r="C16" s="5" t="n">
        <v>-265</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arnings Per Share, Basic and Diluted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loss) available to common stockholders per share:</t>
        </is>
      </c>
      <c r="B3" s="4" t="inlineStr">
        <is>
          <t xml:space="preserve"> </t>
        </is>
      </c>
      <c r="C3" s="4" t="inlineStr">
        <is>
          <t xml:space="preserve"> </t>
        </is>
      </c>
      <c r="D3" s="4" t="inlineStr">
        <is>
          <t xml:space="preserve"> </t>
        </is>
      </c>
      <c r="E3" s="4" t="inlineStr">
        <is>
          <t xml:space="preserve"> </t>
        </is>
      </c>
    </row>
    <row r="4">
      <c r="A4" s="4" t="inlineStr">
        <is>
          <t>Net loss</t>
        </is>
      </c>
      <c r="B4" s="5" t="n">
        <v>-67401</v>
      </c>
      <c r="C4" s="5" t="n">
        <v>-5375</v>
      </c>
      <c r="D4" s="5" t="n">
        <v>-17359</v>
      </c>
      <c r="E4" s="5" t="n">
        <v>-62344</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Basic and diluted</t>
        </is>
      </c>
      <c r="B6" s="6" t="n">
        <v>24822033</v>
      </c>
      <c r="C6" s="6" t="n">
        <v>23355432</v>
      </c>
      <c r="D6" s="6" t="n">
        <v>23355432</v>
      </c>
      <c r="E6" s="6" t="n">
        <v>23334235</v>
      </c>
    </row>
    <row r="7">
      <c r="A7" s="4" t="inlineStr">
        <is>
          <t>Net loss per share – basic and diluted</t>
        </is>
      </c>
      <c r="B7" s="9" t="n">
        <v>-2.72</v>
      </c>
      <c r="C7" s="9" t="n">
        <v>-0.23</v>
      </c>
      <c r="D7" s="9" t="n">
        <v>-0.74</v>
      </c>
      <c r="E7" s="9" t="n">
        <v>-2.67</v>
      </c>
    </row>
    <row r="8">
      <c r="A8" s="4" t="inlineStr">
        <is>
          <t>Ocean Biomedical Inc [Member]</t>
        </is>
      </c>
      <c r="B8" s="4" t="inlineStr">
        <is>
          <t xml:space="preserve"> </t>
        </is>
      </c>
      <c r="C8" s="4" t="inlineStr">
        <is>
          <t xml:space="preserve"> </t>
        </is>
      </c>
      <c r="D8" s="4" t="inlineStr">
        <is>
          <t xml:space="preserve"> </t>
        </is>
      </c>
      <c r="E8" s="4" t="inlineStr">
        <is>
          <t xml:space="preserve"> </t>
        </is>
      </c>
    </row>
    <row r="9">
      <c r="A9" s="3" t="inlineStr">
        <is>
          <t>Income/(loss) available to common stockholders per share:</t>
        </is>
      </c>
      <c r="B9" s="4" t="inlineStr">
        <is>
          <t xml:space="preserve"> </t>
        </is>
      </c>
      <c r="C9" s="4" t="inlineStr">
        <is>
          <t xml:space="preserve"> </t>
        </is>
      </c>
      <c r="D9" s="4" t="inlineStr">
        <is>
          <t xml:space="preserve"> </t>
        </is>
      </c>
      <c r="E9" s="4" t="inlineStr">
        <is>
          <t xml:space="preserve"> </t>
        </is>
      </c>
    </row>
    <row r="10">
      <c r="A10" s="4" t="inlineStr">
        <is>
          <t>Net loss</t>
        </is>
      </c>
      <c r="B10" s="5" t="n">
        <v>-67401</v>
      </c>
      <c r="C10" s="5" t="n">
        <v>-5375</v>
      </c>
      <c r="D10" s="4" t="inlineStr">
        <is>
          <t xml:space="preserve"> </t>
        </is>
      </c>
      <c r="E10" s="4" t="inlineStr">
        <is>
          <t xml:space="preserve"> </t>
        </is>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row>
    <row r="12">
      <c r="A12" s="4" t="inlineStr">
        <is>
          <t>Basic and diluted</t>
        </is>
      </c>
      <c r="B12" s="6" t="n">
        <v>24822033</v>
      </c>
      <c r="C12" s="6" t="n">
        <v>23355432</v>
      </c>
      <c r="D12" s="4" t="inlineStr">
        <is>
          <t xml:space="preserve"> </t>
        </is>
      </c>
      <c r="E12" s="4" t="inlineStr">
        <is>
          <t xml:space="preserve"> </t>
        </is>
      </c>
    </row>
    <row r="13">
      <c r="A13" s="4" t="inlineStr">
        <is>
          <t>Net loss per share – basic and diluted</t>
        </is>
      </c>
      <c r="B13" s="9" t="n">
        <v>-2.72</v>
      </c>
      <c r="C13" s="9" t="n">
        <v>-0.23</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80" customWidth="1" min="7" max="7"/>
    <col width="80" customWidth="1" min="8" max="8"/>
    <col width="14" customWidth="1" min="9" max="9"/>
    <col width="80" customWidth="1" min="10" max="10"/>
    <col width="80" customWidth="1" min="11" max="11"/>
    <col width="80" customWidth="1" min="12" max="12"/>
    <col width="16" customWidth="1" min="13" max="13"/>
    <col width="14" customWidth="1" min="14" max="14"/>
  </cols>
  <sheetData>
    <row r="1">
      <c r="A1" s="1" t="inlineStr">
        <is>
          <t>License Agreements (Details Narrative) - USD ($)</t>
        </is>
      </c>
      <c r="L1" s="2" t="inlineStr">
        <is>
          <t>3 Months Ended</t>
        </is>
      </c>
      <c r="M1" s="2" t="inlineStr">
        <is>
          <t>12 Months Ended</t>
        </is>
      </c>
    </row>
    <row r="2">
      <c r="B2" s="2" t="inlineStr">
        <is>
          <t>Jun. 30, 2023</t>
        </is>
      </c>
      <c r="C2" s="2" t="inlineStr">
        <is>
          <t>Apr. 01, 2023</t>
        </is>
      </c>
      <c r="D2" s="2" t="inlineStr">
        <is>
          <t>Sep. 13, 2022</t>
        </is>
      </c>
      <c r="E2" s="2" t="inlineStr">
        <is>
          <t>Jul. 02, 2022</t>
        </is>
      </c>
      <c r="F2" s="2" t="inlineStr">
        <is>
          <t>Apr. 14, 2022</t>
        </is>
      </c>
      <c r="G2" s="2" t="inlineStr">
        <is>
          <t>Aug. 31, 2021</t>
        </is>
      </c>
      <c r="H2" s="2" t="inlineStr">
        <is>
          <t>Jan. 25, 2021</t>
        </is>
      </c>
      <c r="I2" s="2" t="inlineStr">
        <is>
          <t>Jan. 24, 2021</t>
        </is>
      </c>
      <c r="J2" s="2" t="inlineStr">
        <is>
          <t>Jun. 25, 2020</t>
        </is>
      </c>
      <c r="K2" s="2" t="inlineStr">
        <is>
          <t>Apr. 15, 2020</t>
        </is>
      </c>
      <c r="L2" s="2" t="inlineStr">
        <is>
          <t>Mar. 31, 2023</t>
        </is>
      </c>
      <c r="M2" s="2" t="inlineStr">
        <is>
          <t>Dec. 31, 2022</t>
        </is>
      </c>
      <c r="N2" s="2" t="inlineStr">
        <is>
          <t>Sep. 12, 2022</t>
        </is>
      </c>
    </row>
    <row r="3">
      <c r="A3" s="4" t="inlineStr">
        <is>
          <t>Ocean Biomedical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cense agreement, description</t>
        </is>
      </c>
      <c r="B5" s="4" t="inlineStr">
        <is>
          <t xml:space="preserve"> </t>
        </is>
      </c>
      <c r="C5" s="4" t="inlineStr">
        <is>
          <t xml:space="preserve"> </t>
        </is>
      </c>
      <c r="D5" s="4" t="inlineStr">
        <is>
          <t xml:space="preserve"> </t>
        </is>
      </c>
      <c r="E5" s="4" t="inlineStr">
        <is>
          <t>the Company is required to pay Elkurt between
0.5% to 1.5% of net sales based on the terms of each Initial Brown License Agreement.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Either party
may terminate each of the Initial Brown License Agreements in certain situations, including Elkurt being able to terminate the Initial
Brown License Agreements at any time and for any reason after November 1, 2023 if the Company has not raised at least $10 million in
equity financing by then</t>
        </is>
      </c>
      <c r="M5" s="4" t="inlineStr">
        <is>
          <t xml:space="preserve"> </t>
        </is>
      </c>
      <c r="N5" s="4" t="inlineStr">
        <is>
          <t xml:space="preserve"> </t>
        </is>
      </c>
    </row>
    <row r="6">
      <c r="A6" s="4" t="inlineStr">
        <is>
          <t>Initial Brown License Agreement [Member] | Ocean Biomedic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stom:LicenseMaintenanceFee]</t>
        </is>
      </c>
      <c r="B8" s="4" t="inlineStr">
        <is>
          <t xml:space="preserve"> </t>
        </is>
      </c>
      <c r="C8" s="4" t="inlineStr">
        <is>
          <t xml:space="preserve"> </t>
        </is>
      </c>
      <c r="D8" s="4" t="inlineStr">
        <is>
          <t xml:space="preserve"> </t>
        </is>
      </c>
      <c r="E8" s="5" t="n">
        <v>6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0" t="n">
        <v>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nnual license maintenanc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000</v>
      </c>
      <c r="M10" s="4" t="inlineStr">
        <is>
          <t xml:space="preserve"> </t>
        </is>
      </c>
      <c r="N10" s="4" t="inlineStr">
        <is>
          <t xml:space="preserve"> </t>
        </is>
      </c>
    </row>
    <row r="11">
      <c r="A11" s="4" t="inlineStr">
        <is>
          <t>Licens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8000</v>
      </c>
      <c r="M11" s="4" t="inlineStr">
        <is>
          <t xml:space="preserve"> </t>
        </is>
      </c>
      <c r="N11" s="4" t="inlineStr">
        <is>
          <t xml:space="preserve"> </t>
        </is>
      </c>
    </row>
    <row r="12">
      <c r="A12" s="4" t="inlineStr">
        <is>
          <t>Pat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45437</v>
      </c>
      <c r="M12" s="4" t="inlineStr">
        <is>
          <t xml:space="preserve"> </t>
        </is>
      </c>
      <c r="N12" s="4" t="inlineStr">
        <is>
          <t xml:space="preserve"> </t>
        </is>
      </c>
    </row>
    <row r="13">
      <c r="A13" s="4" t="inlineStr">
        <is>
          <t>Payment for pat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97700</v>
      </c>
      <c r="M13" s="4" t="inlineStr">
        <is>
          <t xml:space="preserve"> </t>
        </is>
      </c>
      <c r="N13" s="4" t="inlineStr">
        <is>
          <t xml:space="preserve"> </t>
        </is>
      </c>
    </row>
    <row r="14">
      <c r="A14" s="4" t="inlineStr">
        <is>
          <t>Initial Brown License Agreement [Member] | Ocean Biomedical Inc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velopmental and commercialization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000</v>
      </c>
      <c r="M16" s="4" t="inlineStr">
        <is>
          <t xml:space="preserve"> </t>
        </is>
      </c>
      <c r="N16" s="4" t="inlineStr">
        <is>
          <t xml:space="preserve"> </t>
        </is>
      </c>
    </row>
    <row r="17">
      <c r="A17" s="4" t="inlineStr">
        <is>
          <t>Initial Brown License Agreement [Member] | Ocean Biomedical In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velopmental and commercialization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0000</v>
      </c>
      <c r="M19" s="4" t="inlineStr">
        <is>
          <t xml:space="preserve"> </t>
        </is>
      </c>
      <c r="N19" s="4" t="inlineStr">
        <is>
          <t xml:space="preserve"> </t>
        </is>
      </c>
    </row>
    <row r="20">
      <c r="A20" s="4" t="inlineStr">
        <is>
          <t>Initial Brown License Agreement [Member] | Ocean Biomedical Inc [Member] | January One Twenty Twenty Two To January One Twenty Twenty Eigh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nnual license maintenance fee</t>
        </is>
      </c>
      <c r="B22" s="4" t="inlineStr">
        <is>
          <t xml:space="preserve"> </t>
        </is>
      </c>
      <c r="C22" s="4" t="inlineStr">
        <is>
          <t xml:space="preserve"> </t>
        </is>
      </c>
      <c r="D22" s="4" t="inlineStr">
        <is>
          <t xml:space="preserve"> </t>
        </is>
      </c>
      <c r="E22" s="5" t="n">
        <v>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itial Brown License Agreement [Member] | Ocean Biomedical Inc [Member] | January One Twenty Twenty Eight And Thereaf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nual license maintenance fee</t>
        </is>
      </c>
      <c r="B25" s="4" t="inlineStr">
        <is>
          <t xml:space="preserve"> </t>
        </is>
      </c>
      <c r="C25" s="4" t="inlineStr">
        <is>
          <t xml:space="preserve"> </t>
        </is>
      </c>
      <c r="D25" s="4" t="inlineStr">
        <is>
          <t xml:space="preserve"> </t>
        </is>
      </c>
      <c r="E25" s="5" t="n">
        <v>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rown Anti PfGARP Small Molecules License Agreement [Member] | Ocean Biomedic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ustom:LicenseMaintenanceFee]</t>
        </is>
      </c>
      <c r="B28" s="4" t="inlineStr">
        <is>
          <t xml:space="preserve"> </t>
        </is>
      </c>
      <c r="C28" s="4" t="inlineStr">
        <is>
          <t xml:space="preserve"> </t>
        </is>
      </c>
      <c r="D28" s="5" t="n">
        <v>7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licens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0000</v>
      </c>
    </row>
    <row r="30">
      <c r="A30" s="4" t="inlineStr">
        <is>
          <t>Brown Anti PfGARP Small Molecules License Agreement [Member] | Ocean Biomedical Inc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ustom:LicenseMaintenanceFee]</t>
        </is>
      </c>
      <c r="B32" s="5" t="n">
        <v>3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rown Anti PfGARP Small Molecules License Agreement [Member] | Ocean Biomedical Inc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velopmental and commercialization 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000</v>
      </c>
      <c r="M35" s="4" t="inlineStr">
        <is>
          <t xml:space="preserve"> </t>
        </is>
      </c>
      <c r="N35" s="4" t="inlineStr">
        <is>
          <t xml:space="preserve"> </t>
        </is>
      </c>
    </row>
    <row r="36">
      <c r="A36" s="4" t="inlineStr">
        <is>
          <t>Brown Anti PfGARP Small Molecules License Agreement [Member] | Ocean Biomedical In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velopmental and commercialization 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0000</v>
      </c>
      <c r="M38" s="4" t="inlineStr">
        <is>
          <t xml:space="preserve"> </t>
        </is>
      </c>
      <c r="N38" s="4" t="inlineStr">
        <is>
          <t xml:space="preserve"> </t>
        </is>
      </c>
    </row>
    <row r="39">
      <c r="A39" s="4" t="inlineStr">
        <is>
          <t>Brown Anti PfGARP Small Molecules License Agreement [Member] | Ocean Biomedical Inc [Member] | September Thirteen Twenty Twenty Three To September Thirteen Twenty Twenty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nnual license maintenance fee</t>
        </is>
      </c>
      <c r="B41" s="4" t="inlineStr">
        <is>
          <t xml:space="preserve"> </t>
        </is>
      </c>
      <c r="C41" s="4" t="inlineStr">
        <is>
          <t xml:space="preserve"> </t>
        </is>
      </c>
      <c r="D41" s="6" t="n">
        <v>3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rown Anti PfGARP Small Molecules License Agreement [Member] | Ocean Biomedical Inc [Member] | September ThirteenTwenty Twenty Seven And Thereaft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license maintenance fee</t>
        </is>
      </c>
      <c r="B44" s="4" t="inlineStr">
        <is>
          <t xml:space="preserve"> </t>
        </is>
      </c>
      <c r="C44" s="4" t="inlineStr">
        <is>
          <t xml:space="preserve"> </t>
        </is>
      </c>
      <c r="D44" s="5" t="n">
        <v>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hode Island Agreement [Member] | Ocean Biomedic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ustom:LicenseMaintenance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nnual license maintenance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000</v>
      </c>
      <c r="M48" s="4" t="inlineStr">
        <is>
          <t xml:space="preserve"> </t>
        </is>
      </c>
      <c r="N48" s="4" t="inlineStr">
        <is>
          <t xml:space="preserve"> </t>
        </is>
      </c>
    </row>
    <row r="49">
      <c r="A49" s="4" t="inlineStr">
        <is>
          <t>License agree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Either
party may terminate the Rhode Island License Agreement in certain situations, including Elkurt being able to terminate the license
agreement at any time and for any reason by November 1, 2023, if the Company has not raised at least $10 million in equity financing
by then</t>
        </is>
      </c>
      <c r="M49" s="4" t="inlineStr">
        <is>
          <t xml:space="preserve"> </t>
        </is>
      </c>
      <c r="N49" s="4" t="inlineStr">
        <is>
          <t xml:space="preserve"> </t>
        </is>
      </c>
    </row>
    <row r="50">
      <c r="A50" s="4" t="inlineStr">
        <is>
          <t>License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0000</v>
      </c>
      <c r="M50" s="4" t="inlineStr">
        <is>
          <t xml:space="preserve"> </t>
        </is>
      </c>
      <c r="N50" s="4" t="inlineStr">
        <is>
          <t xml:space="preserve"> </t>
        </is>
      </c>
    </row>
    <row r="51">
      <c r="A51" s="4" t="inlineStr">
        <is>
          <t>Patent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32393</v>
      </c>
      <c r="M51" s="4" t="inlineStr">
        <is>
          <t xml:space="preserve"> </t>
        </is>
      </c>
      <c r="N51" s="4" t="inlineStr">
        <is>
          <t xml:space="preserve"> </t>
        </is>
      </c>
    </row>
    <row r="52">
      <c r="A52" s="4" t="inlineStr">
        <is>
          <t>Payment for patent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31986</v>
      </c>
      <c r="M52" s="4" t="inlineStr">
        <is>
          <t xml:space="preserve"> </t>
        </is>
      </c>
      <c r="N52" s="4" t="inlineStr">
        <is>
          <t xml:space="preserve"> </t>
        </is>
      </c>
    </row>
    <row r="53">
      <c r="A53" s="4" t="inlineStr">
        <is>
          <t>Rhode Island Agreement [Member] | Ocean Biomedical In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velopmental and commercialization milestone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hode Island Agreement [Member] | Ocean Biomedical Inc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velopmental and commercialization mileston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hode Island Agreement [Member] | Ocean Biomedical Inc [Member] | January One Twenty Twenty Two To January One Twenty Twenty Eigh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nnual license maintenance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hode Island Agreement [Member] | Ocean Biomedical Inc [Member] | January One Twenty Twenty Eight And Thereaft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nnual license maintenance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anford University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cense agree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There were no license or royalty fees under
the Stanford Agreement, unless the Company exceeds a gross margin of 40% on the sale of licensed product in one or more Organization
for Economic Cooperation and Development, or OECD, countries. At such time as the gross margin on the sale of licensed product in any
OECD country exceeds 40% in a single calendar quarter, the parties will meet and determine appropriate additional financial consideration
for Stanford, as well as the terms associated with such consideration.</t>
        </is>
      </c>
      <c r="K67" s="4" t="inlineStr">
        <is>
          <t xml:space="preserve"> </t>
        </is>
      </c>
      <c r="L67" s="4" t="inlineStr">
        <is>
          <t xml:space="preserve"> </t>
        </is>
      </c>
      <c r="M67" s="4" t="inlineStr">
        <is>
          <t xml:space="preserve"> </t>
        </is>
      </c>
      <c r="N67" s="4" t="inlineStr">
        <is>
          <t xml:space="preserve"> </t>
        </is>
      </c>
    </row>
    <row r="68">
      <c r="A68" s="4" t="inlineStr">
        <is>
          <t>Patent reimbursemen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3247</v>
      </c>
      <c r="N68" s="4" t="inlineStr">
        <is>
          <t xml:space="preserve"> </t>
        </is>
      </c>
    </row>
    <row r="69">
      <c r="A69" s="4" t="inlineStr">
        <is>
          <t>Patent reimbursement expenses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8527</v>
      </c>
      <c r="N69" s="4" t="inlineStr">
        <is>
          <t xml:space="preserve"> </t>
        </is>
      </c>
    </row>
    <row r="70">
      <c r="A70" s="4" t="inlineStr">
        <is>
          <t>Accounts payable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0</v>
      </c>
      <c r="K70" s="4" t="inlineStr">
        <is>
          <t xml:space="preserve"> </t>
        </is>
      </c>
      <c r="L70" s="4" t="inlineStr">
        <is>
          <t xml:space="preserve"> </t>
        </is>
      </c>
      <c r="M70" s="4" t="inlineStr">
        <is>
          <t xml:space="preserve"> </t>
        </is>
      </c>
      <c r="N70" s="4" t="inlineStr">
        <is>
          <t xml:space="preserve"> </t>
        </is>
      </c>
    </row>
    <row r="71">
      <c r="A71" s="4" t="inlineStr">
        <is>
          <t>Option expire date</t>
        </is>
      </c>
      <c r="B71" s="4" t="inlineStr">
        <is>
          <t xml:space="preserve"> </t>
        </is>
      </c>
      <c r="C71" s="4" t="inlineStr">
        <is>
          <t xml:space="preserve"> </t>
        </is>
      </c>
      <c r="D71" s="4" t="inlineStr">
        <is>
          <t xml:space="preserve"> </t>
        </is>
      </c>
      <c r="E71" s="4" t="inlineStr">
        <is>
          <t xml:space="preserve"> </t>
        </is>
      </c>
      <c r="F71" s="4" t="inlineStr">
        <is>
          <t>Oct. 14,  2022</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rown License Agreement [Member] | Elkurt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cense agreement, description</t>
        </is>
      </c>
      <c r="B74" s="4" t="inlineStr">
        <is>
          <t xml:space="preserve"> </t>
        </is>
      </c>
      <c r="C74" s="4" t="inlineStr">
        <is>
          <t xml:space="preserve"> </t>
        </is>
      </c>
      <c r="D74" s="4" t="inlineStr">
        <is>
          <t xml:space="preserve"> </t>
        </is>
      </c>
      <c r="E74" s="4" t="inlineStr">
        <is>
          <t>Upon successful commercialization, the Company is required to pay Elkurt between 0.5% to 1.5% of net sales based on
the terms under the Initial Brown License Agreements.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tent reimbursement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340190</v>
      </c>
      <c r="N75" s="4" t="inlineStr">
        <is>
          <t xml:space="preserve"> </t>
        </is>
      </c>
    </row>
    <row r="76">
      <c r="A76" s="4" t="inlineStr">
        <is>
          <t>Patent reimbursement expenses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97700</v>
      </c>
      <c r="N76" s="4" t="inlineStr">
        <is>
          <t xml:space="preserve"> </t>
        </is>
      </c>
    </row>
    <row r="77">
      <c r="A77" s="4" t="inlineStr">
        <is>
          <t>Accounts payable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2727</v>
      </c>
      <c r="N77" s="4" t="inlineStr">
        <is>
          <t xml:space="preserve"> </t>
        </is>
      </c>
    </row>
    <row r="78">
      <c r="A78" s="4" t="inlineStr">
        <is>
          <t>Maximum equity financing</t>
        </is>
      </c>
      <c r="B78" s="4" t="inlineStr">
        <is>
          <t xml:space="preserve"> </t>
        </is>
      </c>
      <c r="C78" s="4" t="inlineStr">
        <is>
          <t xml:space="preserve"> </t>
        </is>
      </c>
      <c r="D78" s="4" t="inlineStr">
        <is>
          <t xml:space="preserve"> </t>
        </is>
      </c>
      <c r="E78" s="4" t="inlineStr">
        <is>
          <t>Elkurt being able to terminate the Initial Brown License Agreements at any time and for any reason after November 1, 2023 if the Company
has not raised at least $10 million in equity financing by then</t>
        </is>
      </c>
      <c r="F78" s="4" t="inlineStr">
        <is>
          <t xml:space="preserve"> </t>
        </is>
      </c>
      <c r="G78" s="4" t="inlineStr">
        <is>
          <t>the Initial Brown License Agreements were amended to extend
the date after which Elkurt can terminate the license agreements if the Company has not raised at least $10 million in equity financing
by April 1, 2022</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cense maintanence fees</t>
        </is>
      </c>
      <c r="B79" s="4" t="inlineStr">
        <is>
          <t xml:space="preserve"> </t>
        </is>
      </c>
      <c r="C79" s="4" t="inlineStr">
        <is>
          <t xml:space="preserve"> </t>
        </is>
      </c>
      <c r="D79" s="4" t="inlineStr">
        <is>
          <t xml:space="preserve"> </t>
        </is>
      </c>
      <c r="E79" s="5" t="n">
        <v>67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2000</v>
      </c>
      <c r="N79" s="4" t="inlineStr">
        <is>
          <t xml:space="preserve"> </t>
        </is>
      </c>
    </row>
    <row r="80">
      <c r="A80" s="4" t="inlineStr">
        <is>
          <t>Interest rate</t>
        </is>
      </c>
      <c r="B80" s="4" t="inlineStr">
        <is>
          <t xml:space="preserve"> </t>
        </is>
      </c>
      <c r="C80" s="4" t="inlineStr">
        <is>
          <t xml:space="preserve"> </t>
        </is>
      </c>
      <c r="D80" s="4" t="inlineStr">
        <is>
          <t xml:space="preserve"> </t>
        </is>
      </c>
      <c r="E80" s="10" t="n">
        <v>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rown License Agreement [Member] | Minimum [Member] | Elkurt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ilestone payment</t>
        </is>
      </c>
      <c r="B83" s="4" t="inlineStr">
        <is>
          <t xml:space="preserve"> </t>
        </is>
      </c>
      <c r="C83" s="4" t="inlineStr">
        <is>
          <t xml:space="preserve"> </t>
        </is>
      </c>
      <c r="D83" s="4" t="inlineStr">
        <is>
          <t xml:space="preserve"> </t>
        </is>
      </c>
      <c r="E83" s="5" t="n">
        <v>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rown License Agreement [Member] | Maximum [Member] | Elkurt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ilestone payment</t>
        </is>
      </c>
      <c r="B86" s="4" t="inlineStr">
        <is>
          <t xml:space="preserve"> </t>
        </is>
      </c>
      <c r="C86" s="4" t="inlineStr">
        <is>
          <t xml:space="preserve"> </t>
        </is>
      </c>
      <c r="D86" s="4" t="inlineStr">
        <is>
          <t xml:space="preserve"> </t>
        </is>
      </c>
      <c r="E86" s="6" t="n">
        <v>2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rown License Agreement [Member] | January One Two Thousand Twenty Seven [Member] | Elkurt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cense maintanence fees</t>
        </is>
      </c>
      <c r="B89" s="4" t="inlineStr">
        <is>
          <t xml:space="preserve"> </t>
        </is>
      </c>
      <c r="C89" s="4" t="inlineStr">
        <is>
          <t xml:space="preserve"> </t>
        </is>
      </c>
      <c r="D89" s="4" t="inlineStr">
        <is>
          <t xml:space="preserve"> </t>
        </is>
      </c>
      <c r="E89" s="6" t="n">
        <v>3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rown License Agreement [Member] | January One Two Thousand Twenty Eight [Member] | Elkurt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cense maintanence fees</t>
        </is>
      </c>
      <c r="B92" s="4" t="inlineStr">
        <is>
          <t xml:space="preserve"> </t>
        </is>
      </c>
      <c r="C92" s="4" t="inlineStr">
        <is>
          <t xml:space="preserve"> </t>
        </is>
      </c>
      <c r="D92" s="4" t="inlineStr">
        <is>
          <t xml:space="preserve"> </t>
        </is>
      </c>
      <c r="E92" s="5" t="n">
        <v>4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mall Molecules License Agreement [Member] | Elkurt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cense agreement, description</t>
        </is>
      </c>
      <c r="B95" s="4" t="inlineStr">
        <is>
          <t xml:space="preserve"> </t>
        </is>
      </c>
      <c r="C95" s="4" t="inlineStr">
        <is>
          <t xml:space="preserve"> </t>
        </is>
      </c>
      <c r="D95" s="4" t="inlineStr">
        <is>
          <t>Upon successful commercialization, the Company is required to pay Elkurt 1.25% of net sales based on the terms under the
Brown Anti- PfGARP Small Molecules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We also are required to pay Elkurt $100,000 in the
event that we or one of sublicensees sublicenses this technology to a major pharmaceutical company or if the license agreement or any
sublicense agreement for this technology is acquired by a major pharmaceutical company. A major pharmaceutical company is one that is
publicly traded, with market capitalization of at least $5 billion and has been engaged in drug discovery, development, production and
marketing for no less than 5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s payable related parties</t>
        </is>
      </c>
      <c r="B96" s="4" t="inlineStr">
        <is>
          <t xml:space="preserve"> </t>
        </is>
      </c>
      <c r="C96" s="4" t="inlineStr">
        <is>
          <t xml:space="preserve"> </t>
        </is>
      </c>
      <c r="D96" s="5" t="n">
        <v>1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Maximum equity financing</t>
        </is>
      </c>
      <c r="B97" s="4" t="inlineStr">
        <is>
          <t xml:space="preserve"> </t>
        </is>
      </c>
      <c r="C97" s="4" t="inlineStr">
        <is>
          <t xml:space="preserve"> </t>
        </is>
      </c>
      <c r="D97" s="4" t="inlineStr">
        <is>
          <t>Elkurt being able to terminate the Brown Anti-PfGARP Small Molecules License Agreement at any time and for any reason after
November 1, 2023 if the Company has not raised at least $10 million in equity financing by then</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icense fees</t>
        </is>
      </c>
      <c r="B98" s="4" t="inlineStr">
        <is>
          <t xml:space="preserve"> </t>
        </is>
      </c>
      <c r="C98" s="4" t="inlineStr">
        <is>
          <t xml:space="preserve"> </t>
        </is>
      </c>
      <c r="D98" s="5" t="n">
        <v>7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mall Molecules License Agreement [Member] | Forecast [Member] | Elkurt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cense fees</t>
        </is>
      </c>
      <c r="B101" s="5" t="n">
        <v>35000</v>
      </c>
      <c r="C101" s="5" t="n">
        <v>3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mall Molecules License Agreement [Member] | Minimum [Member] | Elkurt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Collaborative Arrangement and Arrangement Other than Collabor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ilestone payment</t>
        </is>
      </c>
      <c r="B104" s="4" t="inlineStr">
        <is>
          <t xml:space="preserve"> </t>
        </is>
      </c>
      <c r="C104" s="4" t="inlineStr">
        <is>
          <t xml:space="preserve"> </t>
        </is>
      </c>
      <c r="D104" s="6" t="n">
        <v>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mall Molecules License Agreement [Member] | Maximum [Member] | Elkurt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ilestone payment</t>
        </is>
      </c>
      <c r="B107" s="4" t="inlineStr">
        <is>
          <t xml:space="preserve"> </t>
        </is>
      </c>
      <c r="C107" s="4" t="inlineStr">
        <is>
          <t xml:space="preserve"> </t>
        </is>
      </c>
      <c r="D107" s="6" t="n">
        <v>25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mall Molecules License Agreement [Member] | September Thirteen Two Thousand Twenty Seven [Member] | Elkurt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llaborative Arrangement and Arrangement Other than Collabor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cense maintanence fees</t>
        </is>
      </c>
      <c r="B110" s="4" t="inlineStr">
        <is>
          <t xml:space="preserve"> </t>
        </is>
      </c>
      <c r="C110" s="4" t="inlineStr">
        <is>
          <t xml:space="preserve"> </t>
        </is>
      </c>
      <c r="D110" s="6" t="n">
        <v>3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mall Molecules License Agreement [Member] | There After [Member] | Elkurt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ollaborative Arrangement and Arrangement Other than Collaborati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cense maintanence fees</t>
        </is>
      </c>
      <c r="B113" s="4" t="inlineStr">
        <is>
          <t xml:space="preserve"> </t>
        </is>
      </c>
      <c r="C113" s="4" t="inlineStr">
        <is>
          <t xml:space="preserve"> </t>
        </is>
      </c>
      <c r="D113" s="5" t="n">
        <v>4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hode Island License Agreement [Member] | Elkurt In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ollaborative Arrangement and Arrangement Other than Collaborativ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icense agreement,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The Company is also required
to pay Elkurt 1.5% of net sales under the Rhode Island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atent reimbursement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86598</v>
      </c>
      <c r="N117" s="4" t="inlineStr">
        <is>
          <t xml:space="preserve"> </t>
        </is>
      </c>
    </row>
    <row r="118">
      <c r="A118" s="4" t="inlineStr">
        <is>
          <t>Patent reimbursement expenses 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31986</v>
      </c>
      <c r="N118" s="4" t="inlineStr">
        <is>
          <t xml:space="preserve"> </t>
        </is>
      </c>
    </row>
    <row r="119">
      <c r="A119" s="4" t="inlineStr">
        <is>
          <t>Accounts payable related pa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10000</v>
      </c>
      <c r="I119" s="4" t="inlineStr">
        <is>
          <t xml:space="preserve"> </t>
        </is>
      </c>
      <c r="J119" s="4" t="inlineStr">
        <is>
          <t xml:space="preserve"> </t>
        </is>
      </c>
      <c r="K119" s="4" t="inlineStr">
        <is>
          <t xml:space="preserve"> </t>
        </is>
      </c>
      <c r="L119" s="4" t="inlineStr">
        <is>
          <t xml:space="preserve"> </t>
        </is>
      </c>
      <c r="M119" s="5" t="n">
        <v>254612</v>
      </c>
      <c r="N119" s="4" t="inlineStr">
        <is>
          <t xml:space="preserve"> </t>
        </is>
      </c>
    </row>
    <row r="120">
      <c r="A120" s="4" t="inlineStr">
        <is>
          <t>Maximum equity financ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Elkurt being
able to terminate the license agreement at any time and for any reason by November 1, 2023, if the Company has not raised at least $10
million in equity financing by then</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hode Island License Agreement [Member] | Minimum [Member] | Elkurt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ollaborative Arrangement and Arrangement Other than Collaborati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ilestone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5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Rhode Island License Agreement [Member] | Maximum [Member] | Elkurt In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Collaborative Arrangement and Arrangement Other than Collaborati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Milestone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5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Rhode Island License Agreement [Member] | Beginning On January One Two Thousand Twenty Two [Member] | Elkurt In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Collaborative Arrangement and Arrangement Other than Collabor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cense maintanence f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3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Rhode Island License Agreement [Member] | Therafter Until January One Two Thousand Twenty Eight [Member] | Elkurt In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Collaborative Arrangement and Arrangement Other than Collaborati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cense maintanence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4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eton License Agreement [Member] | Teton Therapeutics In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Collaborative Arrangement and Arrangement Other than Collaborativ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cense agreement,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Unless
earlier terminated, the Teton License Agreement will terminate in its entirety upon the later of (a) the expiration of the last to expire
valid claim of the Teton Patents covering any Teton Product, or (b) 20 years</t>
        </is>
      </c>
      <c r="L135" s="4" t="inlineStr">
        <is>
          <t xml:space="preserve"> </t>
        </is>
      </c>
      <c r="M135" s="4" t="inlineStr">
        <is>
          <t xml:space="preserve"> </t>
        </is>
      </c>
      <c r="N135" s="4" t="inlineStr">
        <is>
          <t xml:space="preserve"> </t>
        </is>
      </c>
    </row>
    <row r="136">
      <c r="A136" s="4" t="inlineStr">
        <is>
          <t>Other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42000</v>
      </c>
      <c r="L136" s="4" t="inlineStr">
        <is>
          <t xml:space="preserve"> </t>
        </is>
      </c>
      <c r="M136" s="4" t="inlineStr">
        <is>
          <t xml:space="preserve"> </t>
        </is>
      </c>
      <c r="N136" s="4" t="inlineStr">
        <is>
          <t xml:space="preserve"> </t>
        </is>
      </c>
    </row>
    <row r="137">
      <c r="A137" s="4" t="inlineStr">
        <is>
          <t>Outstanding capital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0" t="n">
        <v>0.1</v>
      </c>
      <c r="L137" s="4" t="inlineStr">
        <is>
          <t xml:space="preserve"> </t>
        </is>
      </c>
      <c r="M137" s="4" t="inlineStr">
        <is>
          <t xml:space="preserve"> </t>
        </is>
      </c>
      <c r="N1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Stockholders' Equity/(Deficit)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Balance</t>
        </is>
      </c>
      <c r="B5" s="4" t="inlineStr">
        <is>
          <t xml:space="preserve"> </t>
        </is>
      </c>
      <c r="C5" s="4" t="inlineStr">
        <is>
          <t xml:space="preserve"> </t>
        </is>
      </c>
      <c r="D5" s="4" t="inlineStr">
        <is>
          <t xml:space="preserve"> </t>
        </is>
      </c>
      <c r="E5" s="4" t="inlineStr">
        <is>
          <t xml:space="preserve"> </t>
        </is>
      </c>
    </row>
    <row r="6">
      <c r="A6" s="4" t="inlineStr">
        <is>
          <t>Balance, shares</t>
        </is>
      </c>
      <c r="B6" s="6" t="n">
        <v>23355432</v>
      </c>
      <c r="C6" s="6" t="n">
        <v>23355432</v>
      </c>
      <c r="D6" s="6" t="n">
        <v>23355432</v>
      </c>
      <c r="E6" s="6" t="n">
        <v>23313604</v>
      </c>
    </row>
    <row r="7">
      <c r="A7" s="4" t="inlineStr">
        <is>
          <t>Previously reported balance, shares</t>
        </is>
      </c>
      <c r="B7" s="6" t="n">
        <v>17496370</v>
      </c>
      <c r="C7" s="6" t="n">
        <v>17496370</v>
      </c>
      <c r="D7" s="4" t="inlineStr">
        <is>
          <t xml:space="preserve"> </t>
        </is>
      </c>
      <c r="E7" s="6" t="n">
        <v>17454542</v>
      </c>
    </row>
    <row r="8">
      <c r="A8" s="4" t="inlineStr">
        <is>
          <t>Retroactive application of recapitalization, shares</t>
        </is>
      </c>
      <c r="B8" s="6" t="n">
        <v>5859062</v>
      </c>
      <c r="C8" s="6" t="n">
        <v>5859062</v>
      </c>
      <c r="D8" s="4" t="inlineStr">
        <is>
          <t xml:space="preserve"> </t>
        </is>
      </c>
      <c r="E8" s="4" t="inlineStr">
        <is>
          <t xml:space="preserve"> </t>
        </is>
      </c>
    </row>
    <row r="9">
      <c r="A9" s="4" t="inlineStr">
        <is>
          <t>Adjusted balance beginning of period</t>
        </is>
      </c>
      <c r="B9" s="4" t="inlineStr">
        <is>
          <t xml:space="preserve"> </t>
        </is>
      </c>
      <c r="C9" s="4" t="inlineStr">
        <is>
          <t xml:space="preserve"> </t>
        </is>
      </c>
      <c r="D9" s="4" t="inlineStr">
        <is>
          <t xml:space="preserve"> </t>
        </is>
      </c>
      <c r="E9" s="4" t="inlineStr">
        <is>
          <t xml:space="preserve"> </t>
        </is>
      </c>
    </row>
    <row r="10">
      <c r="A10" s="4" t="inlineStr">
        <is>
          <t>Effect of Business Combination, net of redeemed public shares</t>
        </is>
      </c>
      <c r="B10" s="6" t="n">
        <v>7654035</v>
      </c>
      <c r="C10" s="4" t="inlineStr">
        <is>
          <t xml:space="preserve"> </t>
        </is>
      </c>
      <c r="D10" s="4" t="inlineStr">
        <is>
          <t xml:space="preserve"> </t>
        </is>
      </c>
      <c r="E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row>
    <row r="12">
      <c r="A12" s="4" t="inlineStr">
        <is>
          <t>Issuance of common stock, shares</t>
        </is>
      </c>
      <c r="B12" s="4" t="inlineStr">
        <is>
          <t xml:space="preserve"> </t>
        </is>
      </c>
      <c r="C12" s="4" t="inlineStr">
        <is>
          <t xml:space="preserve"> </t>
        </is>
      </c>
      <c r="D12" s="4" t="inlineStr">
        <is>
          <t xml:space="preserve"> </t>
        </is>
      </c>
      <c r="E12" s="6" t="n">
        <v>41828</v>
      </c>
    </row>
    <row r="13">
      <c r="A13" s="4" t="inlineStr">
        <is>
          <t>Issuance of commonstock pursuant to the forward purchase agreement and subscription agreement</t>
        </is>
      </c>
      <c r="B13" s="6" t="n">
        <v>1350000</v>
      </c>
      <c r="C13" s="4" t="inlineStr">
        <is>
          <t xml:space="preserve"> </t>
        </is>
      </c>
      <c r="D13" s="4" t="inlineStr">
        <is>
          <t xml:space="preserve"> </t>
        </is>
      </c>
      <c r="E13" s="4" t="inlineStr">
        <is>
          <t xml:space="preserve"> </t>
        </is>
      </c>
    </row>
    <row r="14">
      <c r="A14" s="4" t="inlineStr">
        <is>
          <t>Issuance of common stock for extension loan shares to related party, shares</t>
        </is>
      </c>
      <c r="B14" s="6" t="n">
        <v>1365000</v>
      </c>
      <c r="C14" s="4" t="inlineStr">
        <is>
          <t xml:space="preserve"> </t>
        </is>
      </c>
      <c r="D14" s="4" t="inlineStr">
        <is>
          <t xml:space="preserve"> </t>
        </is>
      </c>
      <c r="E14" s="4" t="inlineStr">
        <is>
          <t xml:space="preserve"> </t>
        </is>
      </c>
    </row>
    <row r="15">
      <c r="A15" s="4" t="inlineStr">
        <is>
          <t>Issuance of common stock for the Loan Modification Agreement, shares</t>
        </is>
      </c>
      <c r="B15" s="6" t="n">
        <v>5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row>
    <row r="17">
      <c r="A17" s="4" t="inlineStr">
        <is>
          <t>Retroactive application of reverse recapitalization, shares</t>
        </is>
      </c>
      <c r="B17" s="4" t="inlineStr">
        <is>
          <t xml:space="preserve"> </t>
        </is>
      </c>
      <c r="C17" s="4" t="inlineStr">
        <is>
          <t xml:space="preserve"> </t>
        </is>
      </c>
      <c r="D17" s="4" t="inlineStr">
        <is>
          <t xml:space="preserve"> </t>
        </is>
      </c>
      <c r="E17" s="6" t="n">
        <v>5859062</v>
      </c>
    </row>
    <row r="18">
      <c r="A18" s="4" t="inlineStr">
        <is>
          <t>Balance</t>
        </is>
      </c>
      <c r="B18" s="4" t="inlineStr">
        <is>
          <t xml:space="preserve"> </t>
        </is>
      </c>
      <c r="C18" s="4" t="inlineStr">
        <is>
          <t xml:space="preserve"> </t>
        </is>
      </c>
      <c r="D18" s="4" t="inlineStr">
        <is>
          <t xml:space="preserve"> </t>
        </is>
      </c>
      <c r="E18" s="4" t="inlineStr">
        <is>
          <t xml:space="preserve"> </t>
        </is>
      </c>
    </row>
    <row r="19">
      <c r="A19" s="4" t="inlineStr">
        <is>
          <t>Balance, shares</t>
        </is>
      </c>
      <c r="B19" s="6" t="n">
        <v>33774467</v>
      </c>
      <c r="C19" s="6" t="n">
        <v>23355432</v>
      </c>
      <c r="D19" s="6" t="n">
        <v>23355432</v>
      </c>
      <c r="E19" s="6" t="n">
        <v>23355432</v>
      </c>
    </row>
    <row r="20">
      <c r="A20" s="4" t="inlineStr">
        <is>
          <t>Additional Paid-in Capital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Balance</t>
        </is>
      </c>
      <c r="B22" s="5" t="n">
        <v>70770000</v>
      </c>
      <c r="C22" s="5" t="n">
        <v>57567000</v>
      </c>
      <c r="D22" s="5" t="n">
        <v>57567000</v>
      </c>
      <c r="E22" s="4" t="inlineStr">
        <is>
          <t xml:space="preserve"> </t>
        </is>
      </c>
    </row>
    <row r="23">
      <c r="A23" s="4" t="inlineStr">
        <is>
          <t>Effect of Business Combination including Backstop Forward Purchase Agreement, net of redeemed public shares</t>
        </is>
      </c>
      <c r="B23" s="6" t="n">
        <v>52070</v>
      </c>
      <c r="C23" s="4" t="inlineStr">
        <is>
          <t xml:space="preserve"> </t>
        </is>
      </c>
      <c r="D23" s="4" t="inlineStr">
        <is>
          <t xml:space="preserve"> </t>
        </is>
      </c>
      <c r="E23" s="4" t="inlineStr">
        <is>
          <t xml:space="preserve"> </t>
        </is>
      </c>
    </row>
    <row r="24">
      <c r="A24" s="4" t="inlineStr">
        <is>
          <t>Issuance of common stock</t>
        </is>
      </c>
      <c r="B24" s="4" t="inlineStr">
        <is>
          <t xml:space="preserve"> </t>
        </is>
      </c>
      <c r="C24" s="4" t="inlineStr">
        <is>
          <t xml:space="preserve"> </t>
        </is>
      </c>
      <c r="D24" s="4" t="inlineStr">
        <is>
          <t xml:space="preserve"> </t>
        </is>
      </c>
      <c r="E24" s="6" t="n">
        <v>1017000</v>
      </c>
    </row>
    <row r="25">
      <c r="A25" s="4" t="inlineStr">
        <is>
          <t>Issuance of common stock pursuant to the Backstop Forward Purchase Agreement and Subscription Agreement</t>
        </is>
      </c>
      <c r="B25" s="6" t="n">
        <v>14260</v>
      </c>
      <c r="C25" s="4" t="inlineStr">
        <is>
          <t xml:space="preserve"> </t>
        </is>
      </c>
      <c r="D25" s="4" t="inlineStr">
        <is>
          <t xml:space="preserve"> </t>
        </is>
      </c>
      <c r="E25" s="4" t="inlineStr">
        <is>
          <t xml:space="preserve"> </t>
        </is>
      </c>
    </row>
    <row r="26">
      <c r="A26" s="4" t="inlineStr">
        <is>
          <t>Issuance of common stock for extension loan shares to related party</t>
        </is>
      </c>
      <c r="B26" s="6" t="n">
        <v>13595000</v>
      </c>
      <c r="C26" s="4" t="inlineStr">
        <is>
          <t xml:space="preserve"> </t>
        </is>
      </c>
      <c r="D26" s="4" t="inlineStr">
        <is>
          <t xml:space="preserve"> </t>
        </is>
      </c>
      <c r="E26" s="4" t="inlineStr">
        <is>
          <t xml:space="preserve"> </t>
        </is>
      </c>
    </row>
    <row r="27">
      <c r="A27" s="4" t="inlineStr">
        <is>
          <t>Issuance of common stock for the Loan Modification Agreement</t>
        </is>
      </c>
      <c r="B27" s="6" t="n">
        <v>358</v>
      </c>
      <c r="C27" s="4" t="inlineStr">
        <is>
          <t xml:space="preserve"> </t>
        </is>
      </c>
      <c r="D27" s="4" t="inlineStr">
        <is>
          <t xml:space="preserve"> </t>
        </is>
      </c>
      <c r="E27" s="4" t="inlineStr">
        <is>
          <t xml:space="preserve"> </t>
        </is>
      </c>
    </row>
    <row r="28">
      <c r="A28" s="4" t="inlineStr">
        <is>
          <t>Stock-based compensation</t>
        </is>
      </c>
      <c r="B28" s="6" t="n">
        <v>646000</v>
      </c>
      <c r="C28" s="6" t="n">
        <v>4543</v>
      </c>
      <c r="D28" s="6" t="n">
        <v>12378000</v>
      </c>
      <c r="E28" s="6" t="n">
        <v>56550000</v>
      </c>
    </row>
    <row r="29">
      <c r="A29" s="4" t="inlineStr">
        <is>
          <t>Offering costs</t>
        </is>
      </c>
      <c r="B29" s="6" t="n">
        <v>-2049000</v>
      </c>
      <c r="C29" s="4" t="inlineStr">
        <is>
          <t xml:space="preserve"> </t>
        </is>
      </c>
      <c r="D29" s="4" t="inlineStr">
        <is>
          <t xml:space="preserve"> </t>
        </is>
      </c>
      <c r="E29" s="4" t="inlineStr">
        <is>
          <t xml:space="preserve"> </t>
        </is>
      </c>
    </row>
    <row r="30">
      <c r="A30" s="4" t="inlineStr">
        <is>
          <t>Issuance of warrants</t>
        </is>
      </c>
      <c r="B30" s="6" t="n">
        <v>884000</v>
      </c>
      <c r="C30" s="4" t="inlineStr">
        <is>
          <t xml:space="preserve"> </t>
        </is>
      </c>
      <c r="D30" s="6" t="n">
        <v>824000</v>
      </c>
      <c r="E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row>
    <row r="32">
      <c r="A32" s="4" t="inlineStr">
        <is>
          <t>Balance</t>
        </is>
      </c>
      <c r="B32" s="6" t="n">
        <v>150534000</v>
      </c>
      <c r="C32" s="6" t="n">
        <v>62110000</v>
      </c>
      <c r="D32" s="6" t="n">
        <v>70770000</v>
      </c>
      <c r="E32" s="6" t="n">
        <v>57567000</v>
      </c>
    </row>
    <row r="33">
      <c r="A33" s="4" t="inlineStr">
        <is>
          <t>Retained Earnings [Member]</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Balance</t>
        </is>
      </c>
      <c r="B35" s="6" t="n">
        <v>-81589000</v>
      </c>
      <c r="C35" s="6" t="n">
        <v>-64229000</v>
      </c>
      <c r="D35" s="6" t="n">
        <v>-64229000</v>
      </c>
      <c r="E35" s="6" t="n">
        <v>-1885000</v>
      </c>
    </row>
    <row r="36">
      <c r="A36" s="4" t="inlineStr">
        <is>
          <t>Net loss</t>
        </is>
      </c>
      <c r="B36" s="6" t="n">
        <v>-67401000</v>
      </c>
      <c r="C36" s="6" t="n">
        <v>-5375000</v>
      </c>
      <c r="D36" s="6" t="n">
        <v>-17359000</v>
      </c>
      <c r="E36" s="6" t="n">
        <v>-62344000</v>
      </c>
    </row>
    <row r="37">
      <c r="A37" s="4" t="inlineStr">
        <is>
          <t>Balance</t>
        </is>
      </c>
      <c r="B37" s="6" t="n">
        <v>-148990000</v>
      </c>
      <c r="C37" s="6" t="n">
        <v>-69604000</v>
      </c>
      <c r="D37" s="6" t="n">
        <v>-81589000</v>
      </c>
      <c r="E37" s="6" t="n">
        <v>-64229000</v>
      </c>
    </row>
    <row r="38">
      <c r="A38" s="4" t="inlineStr">
        <is>
          <t>Balance</t>
        </is>
      </c>
      <c r="B38" s="6" t="n">
        <v>-10819000</v>
      </c>
      <c r="C38" s="6" t="n">
        <v>-6662000</v>
      </c>
      <c r="D38" s="5" t="n">
        <v>-6662000</v>
      </c>
      <c r="E38" s="6" t="n">
        <v>-1885000</v>
      </c>
    </row>
    <row r="39">
      <c r="A39" s="4" t="inlineStr">
        <is>
          <t>Adjusted balance beginning of period</t>
        </is>
      </c>
      <c r="B39" s="4" t="inlineStr">
        <is>
          <t xml:space="preserve"> </t>
        </is>
      </c>
      <c r="C39" s="4" t="inlineStr">
        <is>
          <t xml:space="preserve"> </t>
        </is>
      </c>
      <c r="D39" s="4" t="inlineStr">
        <is>
          <t xml:space="preserve"> </t>
        </is>
      </c>
      <c r="E39" s="4" t="inlineStr">
        <is>
          <t xml:space="preserve"> </t>
        </is>
      </c>
    </row>
    <row r="40">
      <c r="A40" s="4" t="inlineStr">
        <is>
          <t>Effect of Business Combination including Backstop Forward Purchase Agreement, net of redeemed public shares</t>
        </is>
      </c>
      <c r="B40" s="6" t="n">
        <v>52070</v>
      </c>
      <c r="C40" s="4" t="inlineStr">
        <is>
          <t xml:space="preserve"> </t>
        </is>
      </c>
      <c r="D40" s="4" t="inlineStr">
        <is>
          <t xml:space="preserve"> </t>
        </is>
      </c>
      <c r="E40" s="4" t="inlineStr">
        <is>
          <t xml:space="preserve"> </t>
        </is>
      </c>
    </row>
    <row r="41">
      <c r="A41" s="4" t="inlineStr">
        <is>
          <t>Issuance of common stock</t>
        </is>
      </c>
      <c r="B41" s="4" t="inlineStr">
        <is>
          <t xml:space="preserve"> </t>
        </is>
      </c>
      <c r="C41" s="4" t="inlineStr">
        <is>
          <t xml:space="preserve"> </t>
        </is>
      </c>
      <c r="D41" s="4" t="inlineStr">
        <is>
          <t xml:space="preserve"> </t>
        </is>
      </c>
      <c r="E41" s="6" t="n">
        <v>1017000</v>
      </c>
    </row>
    <row r="42">
      <c r="A42" s="4" t="inlineStr">
        <is>
          <t>Issuance of common stock, shares</t>
        </is>
      </c>
      <c r="B42" s="4" t="inlineStr">
        <is>
          <t xml:space="preserve"> </t>
        </is>
      </c>
      <c r="C42" s="4" t="inlineStr">
        <is>
          <t xml:space="preserve"> </t>
        </is>
      </c>
      <c r="D42" s="6" t="n">
        <v>17496370</v>
      </c>
      <c r="E42" s="4" t="inlineStr">
        <is>
          <t xml:space="preserve"> </t>
        </is>
      </c>
    </row>
    <row r="43">
      <c r="A43" s="4" t="inlineStr">
        <is>
          <t>Issuance of common stock pursuant to the Backstop Forward Purchase Agreement and Subscription Agreement</t>
        </is>
      </c>
      <c r="B43" s="6" t="n">
        <v>14260</v>
      </c>
      <c r="C43" s="4" t="inlineStr">
        <is>
          <t xml:space="preserve"> </t>
        </is>
      </c>
      <c r="D43" s="4" t="inlineStr">
        <is>
          <t xml:space="preserve"> </t>
        </is>
      </c>
      <c r="E43" s="4" t="inlineStr">
        <is>
          <t xml:space="preserve"> </t>
        </is>
      </c>
    </row>
    <row r="44">
      <c r="A44" s="4" t="inlineStr">
        <is>
          <t>Issuance of common stock for extension loan shares to related party</t>
        </is>
      </c>
      <c r="B44" s="6" t="n">
        <v>13595000</v>
      </c>
      <c r="C44" s="4" t="inlineStr">
        <is>
          <t xml:space="preserve"> </t>
        </is>
      </c>
      <c r="D44" s="4" t="inlineStr">
        <is>
          <t xml:space="preserve"> </t>
        </is>
      </c>
      <c r="E44" s="4" t="inlineStr">
        <is>
          <t xml:space="preserve"> </t>
        </is>
      </c>
    </row>
    <row r="45">
      <c r="A45" s="4" t="inlineStr">
        <is>
          <t>Issuance of common stock for the Loan Modification Agreement</t>
        </is>
      </c>
      <c r="B45" s="6" t="n">
        <v>358</v>
      </c>
      <c r="C45" s="4" t="inlineStr">
        <is>
          <t xml:space="preserve"> </t>
        </is>
      </c>
      <c r="D45" s="4" t="inlineStr">
        <is>
          <t xml:space="preserve"> </t>
        </is>
      </c>
      <c r="E45" s="4" t="inlineStr">
        <is>
          <t xml:space="preserve"> </t>
        </is>
      </c>
    </row>
    <row r="46">
      <c r="A46" s="4" t="inlineStr">
        <is>
          <t>Stock-based compensation</t>
        </is>
      </c>
      <c r="B46" s="6" t="n">
        <v>646000</v>
      </c>
      <c r="C46" s="6" t="n">
        <v>4543</v>
      </c>
      <c r="D46" s="5" t="n">
        <v>12378000</v>
      </c>
      <c r="E46" s="6" t="n">
        <v>56550000</v>
      </c>
    </row>
    <row r="47">
      <c r="A47" s="4" t="inlineStr">
        <is>
          <t>Offering costs</t>
        </is>
      </c>
      <c r="B47" s="6" t="n">
        <v>-2049000</v>
      </c>
      <c r="C47" s="4" t="inlineStr">
        <is>
          <t xml:space="preserve"> </t>
        </is>
      </c>
      <c r="D47" s="4" t="inlineStr">
        <is>
          <t xml:space="preserve"> </t>
        </is>
      </c>
      <c r="E47" s="4" t="inlineStr">
        <is>
          <t xml:space="preserve"> </t>
        </is>
      </c>
    </row>
    <row r="48">
      <c r="A48" s="4" t="inlineStr">
        <is>
          <t>Issuance of warrants</t>
        </is>
      </c>
      <c r="B48" s="6" t="n">
        <v>884000</v>
      </c>
      <c r="C48" s="4" t="inlineStr">
        <is>
          <t xml:space="preserve"> </t>
        </is>
      </c>
      <c r="D48" s="6" t="n">
        <v>824000</v>
      </c>
      <c r="E48" s="4" t="inlineStr">
        <is>
          <t xml:space="preserve"> </t>
        </is>
      </c>
    </row>
    <row r="49">
      <c r="A49" s="4" t="inlineStr">
        <is>
          <t>Net loss</t>
        </is>
      </c>
      <c r="B49" s="6" t="n">
        <v>-67401000</v>
      </c>
      <c r="C49" s="6" t="n">
        <v>-5375000</v>
      </c>
      <c r="D49" s="6" t="n">
        <v>-17359000</v>
      </c>
      <c r="E49" s="6" t="n">
        <v>-62344000</v>
      </c>
    </row>
    <row r="50">
      <c r="A50" s="4" t="inlineStr">
        <is>
          <t>Balance</t>
        </is>
      </c>
      <c r="B50" s="5" t="n">
        <v>1544000</v>
      </c>
      <c r="C50" s="5" t="n">
        <v>-7494000</v>
      </c>
      <c r="D50" s="5" t="n">
        <v>-10819000</v>
      </c>
      <c r="E50" s="5" t="n">
        <v>-666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MO Agreement (Details Narrative) - USD ($)</t>
        </is>
      </c>
      <c r="B1" s="2" t="inlineStr">
        <is>
          <t>3 Months Ended</t>
        </is>
      </c>
      <c r="C1" s="2" t="inlineStr">
        <is>
          <t>12 Months Ended</t>
        </is>
      </c>
    </row>
    <row r="2">
      <c r="B2" s="2" t="inlineStr">
        <is>
          <t>Mar. 31, 2023</t>
        </is>
      </c>
      <c r="C2" s="2" t="inlineStr">
        <is>
          <t>Dec. 31, 2022</t>
        </is>
      </c>
    </row>
    <row r="3">
      <c r="A3" s="4" t="inlineStr">
        <is>
          <t>C M O Agreement [Member] | Ocean Biomedical Inc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velopment and manufacturing expenses</t>
        </is>
      </c>
      <c r="B5" s="5" t="n">
        <v>544592</v>
      </c>
      <c r="C5" s="4" t="inlineStr">
        <is>
          <t xml:space="preserve"> </t>
        </is>
      </c>
    </row>
    <row r="6">
      <c r="A6" s="4" t="inlineStr">
        <is>
          <t>Development And Manufacturing Services Agreement [Member] | Lonza A G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Value issued for services</t>
        </is>
      </c>
      <c r="B8" s="4" t="inlineStr">
        <is>
          <t xml:space="preserve"> </t>
        </is>
      </c>
      <c r="C8" s="5" t="n">
        <v>5436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3" customWidth="1" min="8" max="8"/>
    <col width="13" customWidth="1" min="9" max="9"/>
    <col width="14" customWidth="1" min="10" max="10"/>
    <col width="14" customWidth="1" min="11" max="11"/>
  </cols>
  <sheetData>
    <row r="1">
      <c r="A1" s="1" t="inlineStr">
        <is>
          <t>Related Parties Transactions (Details Narrative) - USD ($)</t>
        </is>
      </c>
      <c r="D1" s="2" t="inlineStr">
        <is>
          <t>3 Months Ended</t>
        </is>
      </c>
      <c r="F1" s="2" t="inlineStr">
        <is>
          <t>12 Months Ended</t>
        </is>
      </c>
    </row>
    <row r="2">
      <c r="B2" s="2" t="inlineStr">
        <is>
          <t>Jul. 02, 2022</t>
        </is>
      </c>
      <c r="C2" s="2" t="inlineStr">
        <is>
          <t>Jan. 24, 2021</t>
        </is>
      </c>
      <c r="D2" s="2" t="inlineStr">
        <is>
          <t>Mar. 31, 2023</t>
        </is>
      </c>
      <c r="E2" s="2" t="inlineStr">
        <is>
          <t>Mar. 31, 2022</t>
        </is>
      </c>
      <c r="F2" s="2" t="inlineStr">
        <is>
          <t>Dec. 31, 2022</t>
        </is>
      </c>
      <c r="G2" s="2" t="inlineStr">
        <is>
          <t>Dec. 31, 2021</t>
        </is>
      </c>
      <c r="H2" s="2" t="inlineStr">
        <is>
          <t>May 19, 2023</t>
        </is>
      </c>
      <c r="I2" s="2" t="inlineStr">
        <is>
          <t>May 15, 2023</t>
        </is>
      </c>
      <c r="J2" s="2" t="inlineStr">
        <is>
          <t>Sep. 15, 2022</t>
        </is>
      </c>
      <c r="K2" s="2" t="inlineStr">
        <is>
          <t>Jan.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 Expense</t>
        </is>
      </c>
      <c r="B4" s="4" t="inlineStr">
        <is>
          <t xml:space="preserve"> </t>
        </is>
      </c>
      <c r="C4" s="4" t="inlineStr">
        <is>
          <t xml:space="preserve"> </t>
        </is>
      </c>
      <c r="D4" s="5" t="n">
        <v>4830000</v>
      </c>
      <c r="E4" s="5" t="n">
        <v>1912000</v>
      </c>
      <c r="F4" s="5" t="n">
        <v>7712000</v>
      </c>
      <c r="G4" s="5" t="n">
        <v>28412000</v>
      </c>
      <c r="H4" s="4" t="inlineStr">
        <is>
          <t xml:space="preserve"> </t>
        </is>
      </c>
      <c r="I4" s="4" t="inlineStr">
        <is>
          <t xml:space="preserve"> </t>
        </is>
      </c>
      <c r="J4" s="4" t="inlineStr">
        <is>
          <t xml:space="preserve"> </t>
        </is>
      </c>
      <c r="K4" s="4" t="inlineStr">
        <is>
          <t xml:space="preserve"> </t>
        </is>
      </c>
    </row>
    <row r="5">
      <c r="A5" s="4" t="inlineStr">
        <is>
          <t>Founder And Executive Chairm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6" t="n">
        <v>92919</v>
      </c>
      <c r="G7" s="6" t="n">
        <v>93769</v>
      </c>
      <c r="H7" s="4" t="inlineStr">
        <is>
          <t xml:space="preserve"> </t>
        </is>
      </c>
      <c r="I7" s="4" t="inlineStr">
        <is>
          <t xml:space="preserve"> </t>
        </is>
      </c>
      <c r="J7" s="4" t="inlineStr">
        <is>
          <t xml:space="preserve"> </t>
        </is>
      </c>
      <c r="K7" s="4" t="inlineStr">
        <is>
          <t xml:space="preserve"> </t>
        </is>
      </c>
    </row>
    <row r="8">
      <c r="A8" s="4" t="inlineStr">
        <is>
          <t>Reduction of actual state taxes paid by company</t>
        </is>
      </c>
      <c r="B8" s="4" t="inlineStr">
        <is>
          <t xml:space="preserve"> </t>
        </is>
      </c>
      <c r="C8" s="4" t="inlineStr">
        <is>
          <t xml:space="preserve"> </t>
        </is>
      </c>
      <c r="D8" s="4" t="inlineStr">
        <is>
          <t xml:space="preserve"> </t>
        </is>
      </c>
      <c r="E8" s="4" t="inlineStr">
        <is>
          <t xml:space="preserve"> </t>
        </is>
      </c>
      <c r="F8" s="6" t="n">
        <v>85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 J S Consulting L L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6" t="n">
        <v>142500</v>
      </c>
      <c r="G11" s="6" t="n">
        <v>142500</v>
      </c>
      <c r="H11" s="4" t="inlineStr">
        <is>
          <t xml:space="preserve"> </t>
        </is>
      </c>
      <c r="I11" s="4" t="inlineStr">
        <is>
          <t xml:space="preserve"> </t>
        </is>
      </c>
      <c r="J11" s="4" t="inlineStr">
        <is>
          <t xml:space="preserve"> </t>
        </is>
      </c>
      <c r="K11" s="4" t="inlineStr">
        <is>
          <t xml:space="preserve"> </t>
        </is>
      </c>
    </row>
    <row r="12">
      <c r="A12" s="4" t="inlineStr">
        <is>
          <t>Ocean Biomedic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00000</v>
      </c>
      <c r="K14" s="4" t="inlineStr">
        <is>
          <t xml:space="preserve"> </t>
        </is>
      </c>
    </row>
    <row r="15">
      <c r="A15" s="4" t="inlineStr">
        <is>
          <t>Business combination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8</v>
      </c>
      <c r="K15" s="4" t="inlineStr">
        <is>
          <t xml:space="preserve"> </t>
        </is>
      </c>
    </row>
    <row r="16">
      <c r="A16" s="4" t="inlineStr">
        <is>
          <t>Ocean Biomedical Inc [Member] | 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and Administrative Expense</t>
        </is>
      </c>
      <c r="B18" s="4" t="inlineStr">
        <is>
          <t xml:space="preserve"> </t>
        </is>
      </c>
      <c r="C18" s="4" t="inlineStr">
        <is>
          <t xml:space="preserve"> </t>
        </is>
      </c>
      <c r="D18" s="6" t="n">
        <v>92919</v>
      </c>
      <c r="E18" s="4" t="inlineStr">
        <is>
          <t xml:space="preserve"> </t>
        </is>
      </c>
      <c r="F18" s="4" t="inlineStr">
        <is>
          <t xml:space="preserve"> </t>
        </is>
      </c>
      <c r="G18" s="5" t="n">
        <v>93769</v>
      </c>
      <c r="H18" s="4" t="inlineStr">
        <is>
          <t xml:space="preserve"> </t>
        </is>
      </c>
      <c r="I18" s="4" t="inlineStr">
        <is>
          <t xml:space="preserve"> </t>
        </is>
      </c>
      <c r="J18" s="4" t="inlineStr">
        <is>
          <t xml:space="preserve"> </t>
        </is>
      </c>
      <c r="K18" s="4" t="inlineStr">
        <is>
          <t xml:space="preserve"> </t>
        </is>
      </c>
    </row>
    <row r="19">
      <c r="A19" s="4" t="inlineStr">
        <is>
          <t>Increase (Decrease) in Due to Related Parties</t>
        </is>
      </c>
      <c r="B19" s="4" t="inlineStr">
        <is>
          <t xml:space="preserve"> </t>
        </is>
      </c>
      <c r="C19" s="4" t="inlineStr">
        <is>
          <t xml:space="preserve"> </t>
        </is>
      </c>
      <c r="D19" s="6" t="n">
        <v>8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cean Biomedical Inc [Member] | Related Party [Member] | Elkur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tent expenses</t>
        </is>
      </c>
      <c r="B22" s="4" t="inlineStr">
        <is>
          <t xml:space="preserve"> </t>
        </is>
      </c>
      <c r="C22" s="4" t="inlineStr">
        <is>
          <t xml:space="preserve"> </t>
        </is>
      </c>
      <c r="D22" s="6" t="n">
        <v>427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ue to related party</t>
        </is>
      </c>
      <c r="B23" s="4" t="inlineStr">
        <is>
          <t xml:space="preserve"> </t>
        </is>
      </c>
      <c r="C23" s="4" t="inlineStr">
        <is>
          <t xml:space="preserve"> </t>
        </is>
      </c>
      <c r="D23" s="6" t="n">
        <v>3277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license maintenance fee</t>
        </is>
      </c>
      <c r="B24" s="4" t="inlineStr">
        <is>
          <t xml:space="preserve"> </t>
        </is>
      </c>
      <c r="C24" s="4" t="inlineStr">
        <is>
          <t xml:space="preserve"> </t>
        </is>
      </c>
      <c r="D24" s="6" t="n">
        <v>1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cean Biomedical Inc [Member] | Related Party [Member] | Elkurt Inc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tent expenses</t>
        </is>
      </c>
      <c r="B27" s="4" t="inlineStr">
        <is>
          <t xml:space="preserve"> </t>
        </is>
      </c>
      <c r="C27" s="4" t="inlineStr">
        <is>
          <t xml:space="preserve"> </t>
        </is>
      </c>
      <c r="D27" s="6" t="n">
        <v>477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cean Biomedical Inc [Member] | Related Party [Member] | Elkurt Inc [Member] | Research and Developmen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cense maintenance fee</t>
        </is>
      </c>
      <c r="B30" s="4" t="inlineStr">
        <is>
          <t xml:space="preserve"> </t>
        </is>
      </c>
      <c r="C30" s="4" t="inlineStr">
        <is>
          <t xml:space="preserve"> </t>
        </is>
      </c>
      <c r="D30" s="6" t="n">
        <v>26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cean Biomedical Inc [Member] | Related Party [Member] | Chief Accounting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ue to related party</t>
        </is>
      </c>
      <c r="B33" s="4" t="inlineStr">
        <is>
          <t xml:space="preserve"> </t>
        </is>
      </c>
      <c r="C33" s="4" t="inlineStr">
        <is>
          <t xml:space="preserve"> </t>
        </is>
      </c>
      <c r="D33" s="6" t="n">
        <v>117500</v>
      </c>
      <c r="E33" s="4" t="inlineStr">
        <is>
          <t xml:space="preserve"> </t>
        </is>
      </c>
      <c r="F33" s="6" t="n">
        <v>142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cean Biomedical Inc [Member] | Related Party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ue to related party</t>
        </is>
      </c>
      <c r="B36" s="4" t="inlineStr">
        <is>
          <t xml:space="preserve"> </t>
        </is>
      </c>
      <c r="C36" s="4" t="inlineStr">
        <is>
          <t xml:space="preserve"> </t>
        </is>
      </c>
      <c r="D36" s="6" t="n">
        <v>1550000</v>
      </c>
      <c r="E36" s="4" t="inlineStr">
        <is>
          <t xml:space="preserve"> </t>
        </is>
      </c>
      <c r="F36" s="4" t="inlineStr">
        <is>
          <t xml:space="preserve"> </t>
        </is>
      </c>
      <c r="G36" s="4" t="inlineStr">
        <is>
          <t xml:space="preserve"> </t>
        </is>
      </c>
      <c r="H36" s="5" t="n">
        <v>1050000</v>
      </c>
      <c r="I36" s="5" t="n">
        <v>500000</v>
      </c>
      <c r="J36" s="4" t="inlineStr">
        <is>
          <t xml:space="preserve"> </t>
        </is>
      </c>
      <c r="K36" s="4" t="inlineStr">
        <is>
          <t xml:space="preserve"> </t>
        </is>
      </c>
    </row>
    <row r="37">
      <c r="A37" s="4" t="inlineStr">
        <is>
          <t>Initial Brown License Agreement [Member] | Ocean Biomedic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tent expenses</t>
        </is>
      </c>
      <c r="B39" s="4" t="inlineStr">
        <is>
          <t xml:space="preserve"> </t>
        </is>
      </c>
      <c r="C39" s="4" t="inlineStr">
        <is>
          <t xml:space="preserve"> </t>
        </is>
      </c>
      <c r="D39" s="6" t="n">
        <v>34543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for patent expenses</t>
        </is>
      </c>
      <c r="B40" s="4" t="inlineStr">
        <is>
          <t xml:space="preserve"> </t>
        </is>
      </c>
      <c r="C40" s="4" t="inlineStr">
        <is>
          <t xml:space="preserve"> </t>
        </is>
      </c>
      <c r="D40" s="6" t="n">
        <v>297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nual license maintenance fee</t>
        </is>
      </c>
      <c r="B41" s="4" t="inlineStr">
        <is>
          <t xml:space="preserve"> </t>
        </is>
      </c>
      <c r="C41" s="4" t="inlineStr">
        <is>
          <t xml:space="preserve"> </t>
        </is>
      </c>
      <c r="D41" s="6" t="n">
        <v>1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cense maintenance fee</t>
        </is>
      </c>
      <c r="B42" s="5" t="n">
        <v>6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hode Island Agreement [Member] | Ocean Biomedical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tent expenses</t>
        </is>
      </c>
      <c r="B45" s="4" t="inlineStr">
        <is>
          <t xml:space="preserve"> </t>
        </is>
      </c>
      <c r="C45" s="4" t="inlineStr">
        <is>
          <t xml:space="preserve"> </t>
        </is>
      </c>
      <c r="D45" s="6" t="n">
        <v>43239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for patent expenses</t>
        </is>
      </c>
      <c r="B46" s="4" t="inlineStr">
        <is>
          <t xml:space="preserve"> </t>
        </is>
      </c>
      <c r="C46" s="4" t="inlineStr">
        <is>
          <t xml:space="preserve"> </t>
        </is>
      </c>
      <c r="D46" s="6" t="n">
        <v>13198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license maintenance fee</t>
        </is>
      </c>
      <c r="B47" s="4" t="inlineStr">
        <is>
          <t xml:space="preserve"> </t>
        </is>
      </c>
      <c r="C47" s="4" t="inlineStr">
        <is>
          <t xml:space="preserve"> </t>
        </is>
      </c>
      <c r="D47" s="6" t="n">
        <v>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cense maintenance fee</t>
        </is>
      </c>
      <c r="B48" s="4" t="inlineStr">
        <is>
          <t xml:space="preserve"> </t>
        </is>
      </c>
      <c r="C48" s="5" t="n">
        <v>1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hode Island Agreement [Member] | Ocean Biomedical Inc [Member] | Related Party [Member] | Elkurt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ue to related party</t>
        </is>
      </c>
      <c r="B51" s="4" t="inlineStr">
        <is>
          <t xml:space="preserve"> </t>
        </is>
      </c>
      <c r="C51" s="4" t="inlineStr">
        <is>
          <t xml:space="preserve"> </t>
        </is>
      </c>
      <c r="D51" s="5" t="n">
        <v>30040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rown License Agreement [Member] | Elkurt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ue to related party</t>
        </is>
      </c>
      <c r="B54" s="4" t="inlineStr">
        <is>
          <t xml:space="preserve"> </t>
        </is>
      </c>
      <c r="C54" s="4" t="inlineStr">
        <is>
          <t xml:space="preserve"> </t>
        </is>
      </c>
      <c r="D54" s="4" t="inlineStr">
        <is>
          <t xml:space="preserve"> </t>
        </is>
      </c>
      <c r="E54" s="4" t="inlineStr">
        <is>
          <t xml:space="preserve"> </t>
        </is>
      </c>
      <c r="F54" s="6" t="n">
        <v>5449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tent reimbursement expenses</t>
        </is>
      </c>
      <c r="B55" s="4" t="inlineStr">
        <is>
          <t xml:space="preserve"> </t>
        </is>
      </c>
      <c r="C55" s="4" t="inlineStr">
        <is>
          <t xml:space="preserve"> </t>
        </is>
      </c>
      <c r="D55" s="4" t="inlineStr">
        <is>
          <t xml:space="preserve"> </t>
        </is>
      </c>
      <c r="E55" s="4" t="inlineStr">
        <is>
          <t xml:space="preserve"> </t>
        </is>
      </c>
      <c r="F55" s="6" t="n">
        <v>34019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tent reimbursement expenses paid</t>
        </is>
      </c>
      <c r="B56" s="4" t="inlineStr">
        <is>
          <t xml:space="preserve"> </t>
        </is>
      </c>
      <c r="C56" s="4" t="inlineStr">
        <is>
          <t xml:space="preserve"> </t>
        </is>
      </c>
      <c r="D56" s="4" t="inlineStr">
        <is>
          <t xml:space="preserve"> </t>
        </is>
      </c>
      <c r="E56" s="4" t="inlineStr">
        <is>
          <t xml:space="preserve"> </t>
        </is>
      </c>
      <c r="F56" s="6" t="n">
        <v>2977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cense maintanence fees</t>
        </is>
      </c>
      <c r="B57" s="5" t="n">
        <v>67000</v>
      </c>
      <c r="C57" s="4" t="inlineStr">
        <is>
          <t xml:space="preserve"> </t>
        </is>
      </c>
      <c r="D57" s="4" t="inlineStr">
        <is>
          <t xml:space="preserve"> </t>
        </is>
      </c>
      <c r="E57" s="4" t="inlineStr">
        <is>
          <t xml:space="preserve"> </t>
        </is>
      </c>
      <c r="F57" s="6" t="n">
        <v>12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s payable</t>
        </is>
      </c>
      <c r="B58" s="4" t="inlineStr">
        <is>
          <t xml:space="preserve"> </t>
        </is>
      </c>
      <c r="C58" s="4" t="inlineStr">
        <is>
          <t xml:space="preserve"> </t>
        </is>
      </c>
      <c r="D58" s="4" t="inlineStr">
        <is>
          <t xml:space="preserve"> </t>
        </is>
      </c>
      <c r="E58" s="4" t="inlineStr">
        <is>
          <t xml:space="preserve"> </t>
        </is>
      </c>
      <c r="F58" s="6" t="n">
        <v>42727</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rown License Agreement [Member] | General and Administrative Expense [Member] | Elkurt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tent reimbursement expenses</t>
        </is>
      </c>
      <c r="B61" s="4" t="inlineStr">
        <is>
          <t xml:space="preserve"> </t>
        </is>
      </c>
      <c r="C61" s="4" t="inlineStr">
        <is>
          <t xml:space="preserve"> </t>
        </is>
      </c>
      <c r="D61" s="4" t="inlineStr">
        <is>
          <t xml:space="preserve"> </t>
        </is>
      </c>
      <c r="E61" s="4" t="inlineStr">
        <is>
          <t xml:space="preserve"> </t>
        </is>
      </c>
      <c r="F61" s="6" t="n">
        <v>4249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rown License Agreement [Member] | Research and Development Expense [Member] | Elkurt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cense maintanence fees</t>
        </is>
      </c>
      <c r="B64" s="4" t="inlineStr">
        <is>
          <t xml:space="preserve"> </t>
        </is>
      </c>
      <c r="C64" s="4" t="inlineStr">
        <is>
          <t xml:space="preserve"> </t>
        </is>
      </c>
      <c r="D64" s="4" t="inlineStr">
        <is>
          <t xml:space="preserve"> </t>
        </is>
      </c>
      <c r="E64" s="4" t="inlineStr">
        <is>
          <t xml:space="preserve"> </t>
        </is>
      </c>
      <c r="F64" s="6" t="n">
        <v>12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hode Island License Agreement [Member] | Elkurt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tent reimbursement expenses</t>
        </is>
      </c>
      <c r="B67" s="4" t="inlineStr">
        <is>
          <t xml:space="preserve"> </t>
        </is>
      </c>
      <c r="C67" s="4" t="inlineStr">
        <is>
          <t xml:space="preserve"> </t>
        </is>
      </c>
      <c r="D67" s="4" t="inlineStr">
        <is>
          <t xml:space="preserve"> </t>
        </is>
      </c>
      <c r="E67" s="4" t="inlineStr">
        <is>
          <t xml:space="preserve"> </t>
        </is>
      </c>
      <c r="F67" s="6" t="n">
        <v>386598</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tent reimbursement expenses paid</t>
        </is>
      </c>
      <c r="B68" s="4" t="inlineStr">
        <is>
          <t xml:space="preserve"> </t>
        </is>
      </c>
      <c r="C68" s="4" t="inlineStr">
        <is>
          <t xml:space="preserve"> </t>
        </is>
      </c>
      <c r="D68" s="4" t="inlineStr">
        <is>
          <t xml:space="preserve"> </t>
        </is>
      </c>
      <c r="E68" s="4" t="inlineStr">
        <is>
          <t xml:space="preserve"> </t>
        </is>
      </c>
      <c r="F68" s="6" t="n">
        <v>131986</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ounts payable</t>
        </is>
      </c>
      <c r="B69" s="4" t="inlineStr">
        <is>
          <t xml:space="preserve"> </t>
        </is>
      </c>
      <c r="C69" s="4" t="inlineStr">
        <is>
          <t xml:space="preserve"> </t>
        </is>
      </c>
      <c r="D69" s="4" t="inlineStr">
        <is>
          <t xml:space="preserve"> </t>
        </is>
      </c>
      <c r="E69" s="4" t="inlineStr">
        <is>
          <t xml:space="preserve"> </t>
        </is>
      </c>
      <c r="F69" s="5" t="n">
        <v>254612</v>
      </c>
      <c r="G69" s="4" t="inlineStr">
        <is>
          <t xml:space="preserve"> </t>
        </is>
      </c>
      <c r="H69" s="4" t="inlineStr">
        <is>
          <t xml:space="preserve"> </t>
        </is>
      </c>
      <c r="I69" s="4" t="inlineStr">
        <is>
          <t xml:space="preserve"> </t>
        </is>
      </c>
      <c r="J69" s="4" t="inlineStr">
        <is>
          <t xml:space="preserve"> </t>
        </is>
      </c>
      <c r="K69" s="5" t="n">
        <v>110000</v>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K22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80" customWidth="1" min="19" max="19"/>
    <col width="14" customWidth="1" min="20" max="20"/>
    <col width="80" customWidth="1" min="21" max="21"/>
    <col width="14" customWidth="1" min="22" max="22"/>
    <col width="14" customWidth="1" min="23" max="23"/>
    <col width="15" customWidth="1" min="24" max="24"/>
    <col width="80" customWidth="1" min="25" max="25"/>
    <col width="15" customWidth="1" min="26" max="26"/>
    <col width="80" customWidth="1" min="27" max="27"/>
    <col width="15" customWidth="1" min="28" max="28"/>
    <col width="14" customWidth="1" min="29" max="29"/>
    <col width="16"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s>
  <sheetData>
    <row r="1">
      <c r="A1" s="1" t="inlineStr">
        <is>
          <t>Subsequent Events (Details Narrative) - USD ($)</t>
        </is>
      </c>
      <c r="X1" s="2" t="inlineStr">
        <is>
          <t>1 Months Ended</t>
        </is>
      </c>
      <c r="AB1" s="2" t="inlineStr">
        <is>
          <t>3 Months Ended</t>
        </is>
      </c>
      <c r="AD1" s="2" t="inlineStr">
        <is>
          <t>12 Months Ended</t>
        </is>
      </c>
    </row>
    <row r="2">
      <c r="B2" s="2" t="inlineStr">
        <is>
          <t>May 19, 2023</t>
        </is>
      </c>
      <c r="C2" s="2" t="inlineStr">
        <is>
          <t>May 15, 2023</t>
        </is>
      </c>
      <c r="D2" s="2" t="inlineStr">
        <is>
          <t>May 12, 2023</t>
        </is>
      </c>
      <c r="E2" s="2" t="inlineStr">
        <is>
          <t>Apr. 22, 2023</t>
        </is>
      </c>
      <c r="F2" s="2" t="inlineStr">
        <is>
          <t>Apr. 19, 2023</t>
        </is>
      </c>
      <c r="G2" s="2" t="inlineStr">
        <is>
          <t>Apr. 18, 2023</t>
        </is>
      </c>
      <c r="H2" s="2" t="inlineStr">
        <is>
          <t>Apr. 14, 2023</t>
        </is>
      </c>
      <c r="I2" s="2" t="inlineStr">
        <is>
          <t>Mar. 29, 2023</t>
        </is>
      </c>
      <c r="J2" s="2" t="inlineStr">
        <is>
          <t>Mar. 28, 2023</t>
        </is>
      </c>
      <c r="K2" s="2" t="inlineStr">
        <is>
          <t>Feb. 14, 2023</t>
        </is>
      </c>
      <c r="L2" s="2" t="inlineStr">
        <is>
          <t>Feb. 14, 2023</t>
        </is>
      </c>
      <c r="M2" s="2" t="inlineStr">
        <is>
          <t>Feb. 13, 2023</t>
        </is>
      </c>
      <c r="N2" s="2" t="inlineStr">
        <is>
          <t>Feb. 13, 2023</t>
        </is>
      </c>
      <c r="O2" s="2" t="inlineStr">
        <is>
          <t>Feb. 12, 2023</t>
        </is>
      </c>
      <c r="P2" s="2" t="inlineStr">
        <is>
          <t>Feb. 10, 2023</t>
        </is>
      </c>
      <c r="Q2" s="2" t="inlineStr">
        <is>
          <t>Jan. 11, 2023</t>
        </is>
      </c>
      <c r="R2" s="2" t="inlineStr">
        <is>
          <t>Jan. 10, 2023</t>
        </is>
      </c>
      <c r="S2" s="2" t="inlineStr">
        <is>
          <t>Dec. 13, 2022</t>
        </is>
      </c>
      <c r="T2" s="2" t="inlineStr">
        <is>
          <t>Sep. 07, 2022</t>
        </is>
      </c>
      <c r="U2" s="2" t="inlineStr">
        <is>
          <t>Aug. 31, 2022</t>
        </is>
      </c>
      <c r="V2" s="2" t="inlineStr">
        <is>
          <t>Aug. 31, 2022</t>
        </is>
      </c>
      <c r="W2" s="2" t="inlineStr">
        <is>
          <t>Jan. 02, 2019</t>
        </is>
      </c>
      <c r="X2" s="2" t="inlineStr">
        <is>
          <t>Apr. 30, 2023</t>
        </is>
      </c>
      <c r="Y2" s="2" t="inlineStr">
        <is>
          <t>Sep. 30, 2022</t>
        </is>
      </c>
      <c r="Z2" s="2" t="inlineStr">
        <is>
          <t>May 31, 2022</t>
        </is>
      </c>
      <c r="AA2" s="2" t="inlineStr">
        <is>
          <t>Apr. 30, 2022</t>
        </is>
      </c>
      <c r="AB2" s="2" t="inlineStr">
        <is>
          <t>Mar. 31, 2023</t>
        </is>
      </c>
      <c r="AC2" s="2" t="inlineStr">
        <is>
          <t>Mar. 31, 2022</t>
        </is>
      </c>
      <c r="AD2" s="2" t="inlineStr">
        <is>
          <t>Nov. 18, 2023</t>
        </is>
      </c>
      <c r="AE2" s="2" t="inlineStr">
        <is>
          <t>Dec. 31, 2022</t>
        </is>
      </c>
      <c r="AF2" s="2" t="inlineStr">
        <is>
          <t>Dec. 31, 2021</t>
        </is>
      </c>
      <c r="AG2" s="2" t="inlineStr">
        <is>
          <t>May 23, 2023</t>
        </is>
      </c>
      <c r="AH2" s="2" t="inlineStr">
        <is>
          <t>Feb. 15, 2023</t>
        </is>
      </c>
      <c r="AI2" s="2" t="inlineStr">
        <is>
          <t>Sep. 15, 2022</t>
        </is>
      </c>
      <c r="AJ2" s="2" t="inlineStr">
        <is>
          <t>Apr. 22, 2022</t>
        </is>
      </c>
      <c r="AK2" s="2" t="inlineStr">
        <is>
          <t>Feb. 28,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14260000</v>
      </c>
      <c r="AC4" s="4" t="inlineStr">
        <is>
          <t xml:space="preserve"> </t>
        </is>
      </c>
      <c r="AD4" s="4" t="inlineStr">
        <is>
          <t xml:space="preserve"> </t>
        </is>
      </c>
      <c r="AE4" s="4" t="inlineStr">
        <is>
          <t xml:space="preserve"> </t>
        </is>
      </c>
      <c r="AF4" s="5" t="n">
        <v>1017000</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745454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1749637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017000</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econd Street Capital L L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45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10" t="n">
        <v>0.15</v>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312500</v>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600000</v>
      </c>
    </row>
    <row r="15">
      <c r="A15" s="4" t="inlineStr">
        <is>
          <t>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11</v>
      </c>
    </row>
    <row r="16">
      <c r="A16" s="4" t="inlineStr">
        <is>
          <t>Loan Agreement [Member] | Second Street Capital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Warrant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625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6" t="n">
        <v>312500</v>
      </c>
    </row>
    <row r="19">
      <c r="A19" s="4" t="inlineStr">
        <is>
          <t>Warrants exercisbl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Feb. 22,  2026</t>
        </is>
      </c>
      <c r="AA19" s="4" t="inlineStr">
        <is>
          <t xml:space="preserve"> </t>
        </is>
      </c>
      <c r="AB19" s="4" t="inlineStr">
        <is>
          <t xml:space="preserve"> </t>
        </is>
      </c>
      <c r="AC19" s="4" t="inlineStr">
        <is>
          <t xml:space="preserve"> </t>
        </is>
      </c>
      <c r="AD19" s="4" t="inlineStr">
        <is>
          <t>Feb. 22,  2026</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600000</v>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5" t="n">
        <v>11</v>
      </c>
    </row>
    <row r="22">
      <c r="A22" s="4" t="inlineStr">
        <is>
          <t>Vellar Backstop Agreement [Member] | Aesther Healthcare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Sale of transacti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400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5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11712</v>
      </c>
      <c r="L28" s="6" t="n">
        <v>51171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8.06</v>
      </c>
      <c r="L29" s="9" t="n">
        <v>8.0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ubsequent Event [Member] | Ocean Biomedic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Merger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a) in the event that the volume-weighted average price (the “VWAP”) of New Ocean
Biomedical exceeds $15.00 per share for twenty (20) out of any thirty (30) consecutive trading days beginning on the Closing Date until
the 36-month anniversary of the Closing Date, the holders of Ocean Biomedical securities pre-Closing shall be entitled to receive an
additional 5,000,000 shares of New Ocean Biomedical’s common stock, (b) in the event that the VWAP of New Ocean Biomedical exceeds
$17.5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 and (c) in the event that the VWAP of New Ocean Biomedical exceeds $20.0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Subsequent Event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Number of common stock for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625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Subsequent Event [Member] | 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Number of common stock for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62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ubsequent Event [Member] | Second Street Capital L L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9" t="n">
        <v>10.34</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Warrants to 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7500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Warrants exercisbl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Mar. 27,  2028</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Mar. 31,  2028</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Extension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75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ubsequent Event [Member] | Mc Kra Investments I I 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Warrant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Warrants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10.3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Repayment of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Subsequent Event [Member] | New Ocean Biomedical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Average daily trading volu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6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Warrants to purchas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2342</v>
      </c>
      <c r="L55" s="6" t="n">
        <v>10234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Warrant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7.47</v>
      </c>
      <c r="L56" s="9" t="n">
        <v>7.4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Subsequent Event [Member] | New Ocean Biomedical Inc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Subsequent Event [Member] | Aesther Healthcare Acquisition Corp [Member] | Common Class A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Number of common stock for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365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Subsequent Event [Member] | Second Street Loan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Loan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5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Minimum return assessment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35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Repayment for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Subsequent Event [Member] | Second Street Loan Two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Subsequent Event [Member] | Second Street Loan Two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4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ubsequent Event [Member] | Loan Agreement [Member] | Second Street Capital L L 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1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Loan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5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Warrants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10.34</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Warrants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5 year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Subsequent Event [Member] | Vellar Backstop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tock issued during period shares new iss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8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Proceeds from issuance or sale of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2408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Debt instrument, convertible, threshold trading days,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If
an event occurs causing the VWAP per shares to be at or above $20.00 per share for any 30 trading days during a 45 consecutive trading
day-period and the aggregate trading volume in respect of such shares during the same 30-day period is at least the product of (a) three
and (b) the difference of (x) the Number of Shares and (y) the Terminated Shares (each as defined in the Vellar Backstop Agreement),
then New Ocean Biomedical can notify Vellar of such event and cause the Vellar Backstop Agreement to mature.</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80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ubsequent Event [Member] | Vellar Backstop Agreement [Member] | Last Ten Trading Day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10.34</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Subsequent Event [Member] | Vellar Backstop Agreement [Member] | Common Class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6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Number of share issu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600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Redemption,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subsequently revoked their prior elections
to redeem their shares, following the expiration of the Company’s redemption offer. The Company has agreed to purchase those shares
from Vellar on a forward basis. The purchase price payable by the Company included a prepayment in the amount of the redemption price
per share. The Vellar Backstop Agreement matures on the earlier to occur of (a) three years after the closing of the Merger Agreement
(February 14, 2026) or (b) the date specified by Vellar in a written notice delivered at Vellar’s discretion if the VWAP of the
shares during 30 out of 45 consecutive trading days is less than $4 per share</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ubsequent Event [Member] | Vellar Backstop Agreement [Member] | New Ocean Biomedical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Stat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Shares issued,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9" t="n">
        <v>2.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Payments for repurchase of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30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Subsequent Event [Member] | Vellar Backstop Agreement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3" t="inlineStr">
        <is>
          <t>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60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Subsequent Event [Member] | Vellar Backstop Agreement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Stock issued during period shares new iss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80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Subsequent Event [Member] | Meteora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Stock issued during period shares new iss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666667</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Subsequent Event [Member] | Polar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Stock issued during period shares new iss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20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Subsequent Event [Member] | Subscriptio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Stock issued during period shares new iss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35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Shares issued,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10.56</v>
      </c>
      <c r="L116" s="11" t="n">
        <v>10.56</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Issuance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4260404</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Subsequent Event [Member] | Business Combination Agreement [Member] | Common Class 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Stat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Shares issued,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0</v>
      </c>
      <c r="L120" s="5" t="n">
        <v>1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Number of common stock for acquis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3355432</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Number of common stock for acquisition,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3355432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Subsequent Event [Member] | Backstop Agreement [Member] | Common Class A [Member] | Ocean Biomedical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Stock issued during period shares new iss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750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Subsequent Event [Member] | New Ocean Biomedical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3" t="inlineStr">
        <is>
          <t>Stat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Debt instrument, interest rate, effectiv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3" t="n">
        <v>0.0999</v>
      </c>
      <c r="L128" s="13" t="n">
        <v>0.0999</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Ocean Biomedical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3" t="inlineStr">
        <is>
          <t>Stat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5" t="n">
        <v>2100000</v>
      </c>
      <c r="AJ131" s="4" t="inlineStr">
        <is>
          <t xml:space="preserve"> </t>
        </is>
      </c>
      <c r="AK131" s="4" t="inlineStr">
        <is>
          <t xml:space="preserve"> </t>
        </is>
      </c>
    </row>
    <row r="132">
      <c r="A132" s="4" t="inlineStr">
        <is>
          <t>Shares issued,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2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5" t="n">
        <v>18</v>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Warrants 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5" t="n">
        <v>10</v>
      </c>
      <c r="AI133" s="4" t="inlineStr">
        <is>
          <t xml:space="preserve"> </t>
        </is>
      </c>
      <c r="AJ133" s="4" t="inlineStr">
        <is>
          <t xml:space="preserve"> </t>
        </is>
      </c>
      <c r="AK133" s="4" t="inlineStr">
        <is>
          <t xml:space="preserve"> </t>
        </is>
      </c>
    </row>
    <row r="134">
      <c r="A134" s="4" t="inlineStr">
        <is>
          <t>Ocean Biomedical Inc [Member] | Spons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Debt instrument, interest rate, stated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10" t="n">
        <v>0.08</v>
      </c>
      <c r="T136" s="4" t="inlineStr">
        <is>
          <t xml:space="preserve"> </t>
        </is>
      </c>
      <c r="U136" s="4" t="inlineStr">
        <is>
          <t xml:space="preserve"> </t>
        </is>
      </c>
      <c r="V136" s="4" t="inlineStr">
        <is>
          <t xml:space="preserve"> </t>
        </is>
      </c>
      <c r="W136" s="4" t="inlineStr">
        <is>
          <t xml:space="preserve"> </t>
        </is>
      </c>
      <c r="X136" s="4" t="inlineStr">
        <is>
          <t xml:space="preserve"> </t>
        </is>
      </c>
      <c r="Y136" s="10" t="n">
        <v>0.08</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Debt imnstrument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a)
cash; or (b) shares of Class A common stock held by the Sponsor which are deemed to have a value of $10 per share for such repayment
right. As additional consideration for the NPIC Lender making the loan available to Sponsor, Sponsor agreed to transfer 10 Shares of
Class B common stock to NPIC Lender for each $10 multiple of the NPIC Funded Amounts</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a)
cash; or (b) shares of Class A common stock held by the Sponsor which are deemed to have a value of $10 per share for such repayment
right. As additional consideration for the Lenders making the loan available to Sponsor, Sponsor agreed to transfer between 1 and 2.5
shares of Class B common stock to Lenders for each $10 multiple of the Funded Amounts</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1050000</v>
      </c>
      <c r="T138" s="4" t="inlineStr">
        <is>
          <t xml:space="preserve"> </t>
        </is>
      </c>
      <c r="U138" s="4" t="inlineStr">
        <is>
          <t xml:space="preserve"> </t>
        </is>
      </c>
      <c r="V138" s="4" t="inlineStr">
        <is>
          <t xml:space="preserve"> </t>
        </is>
      </c>
      <c r="W138" s="4" t="inlineStr">
        <is>
          <t xml:space="preserve"> </t>
        </is>
      </c>
      <c r="X138" s="4" t="inlineStr">
        <is>
          <t xml:space="preserve"> </t>
        </is>
      </c>
      <c r="Y138" s="5" t="n">
        <v>1050000</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Ocean Biomedical Inc [Member] | Common Class 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3" t="inlineStr">
        <is>
          <t>Stat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Stock issued during period shares new iss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10600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Shares issued, price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0</v>
      </c>
      <c r="L142" s="5" t="n">
        <v>1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Number of common stock for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557096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Ocean Biomedical Inc [Member] | Common Class A [Member] | Sponso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3" t="inlineStr">
        <is>
          <t>Stat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Stock issued during period shares new iss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365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Ocean Biomedical Inc [Member] | Common Class B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3" t="inlineStr">
        <is>
          <t>State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Stock issued during period shares new issu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2625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Ocean Biomedical Inc [Member] | Second Street Capital L L 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Stat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Warrants exercis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9" t="n">
        <v>10.34</v>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9" t="n">
        <v>6.22</v>
      </c>
      <c r="AK152" s="4" t="inlineStr">
        <is>
          <t xml:space="preserve"> </t>
        </is>
      </c>
    </row>
    <row r="153">
      <c r="A153" s="4" t="inlineStr">
        <is>
          <t>Ocean Biomedical Inc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Stat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Debt instrument, interest rate, effectiv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10" t="n">
        <v>0.09</v>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Ocean Biomedical Inc [Member] | Common Stock Purchase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Issuance of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75000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Ocean Biomedical Inc [Member] | Meteora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Stat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Stock issued during period shares new issu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2666667</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Ocean Biomedical Inc [Member] | Subscription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Stat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Stock issued during period shares new issu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135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Shares issued, 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11" t="n">
        <v>10.56</v>
      </c>
      <c r="L165" s="9" t="n">
        <v>10.56</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Issuance of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14260404</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Ocean Biomedical Inc [Member] | Business Combination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3" t="inlineStr">
        <is>
          <t>Stat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Stock issued during period shares new iss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6" t="n">
        <v>1365000</v>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Ocean Biomedical Inc [Member] | Backstop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3" t="inlineStr">
        <is>
          <t>Stat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Stock issued during period shares new iss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350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Ocean Biomedical Inc [Member] | Subsequent Ev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3" t="inlineStr">
        <is>
          <t>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Stock issued during period shares new issues</t>
        </is>
      </c>
      <c r="B175" s="4" t="inlineStr">
        <is>
          <t xml:space="preserve"> </t>
        </is>
      </c>
      <c r="C175" s="4" t="inlineStr">
        <is>
          <t xml:space="preserve"> </t>
        </is>
      </c>
      <c r="D175" s="4" t="inlineStr">
        <is>
          <t xml:space="preserve"> </t>
        </is>
      </c>
      <c r="E175" s="6" t="n">
        <v>13257</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Debt Instrument, Periodic Payment, Principal</t>
        </is>
      </c>
      <c r="B176" s="4" t="inlineStr">
        <is>
          <t xml:space="preserve"> </t>
        </is>
      </c>
      <c r="C176" s="5" t="n">
        <v>1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Debt Instrument, Periodic Payment</t>
        </is>
      </c>
      <c r="B177" s="4" t="inlineStr">
        <is>
          <t xml:space="preserve"> </t>
        </is>
      </c>
      <c r="C177" s="6" t="n">
        <v>25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Debt Instrument, Annual Principal Payment</t>
        </is>
      </c>
      <c r="B178" s="4" t="inlineStr">
        <is>
          <t xml:space="preserve"> </t>
        </is>
      </c>
      <c r="C178" s="5" t="n">
        <v>15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Maturity conside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5" t="n">
        <v>6667667</v>
      </c>
      <c r="AH179" s="4" t="inlineStr">
        <is>
          <t xml:space="preserve"> </t>
        </is>
      </c>
      <c r="AI179" s="4" t="inlineStr">
        <is>
          <t xml:space="preserve"> </t>
        </is>
      </c>
      <c r="AJ179" s="4" t="inlineStr">
        <is>
          <t xml:space="preserve"> </t>
        </is>
      </c>
      <c r="AK179" s="4" t="inlineStr">
        <is>
          <t xml:space="preserve"> </t>
        </is>
      </c>
    </row>
    <row r="180">
      <c r="A180" s="4" t="inlineStr">
        <is>
          <t>Ocean Biomedical Inc [Member] | Subsequent Event [Member] | Dr Chirinjeev Kathuria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Stat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Debt instrument, interest rate, effective percentage</t>
        </is>
      </c>
      <c r="B182" s="4" t="inlineStr">
        <is>
          <t xml:space="preserve"> </t>
        </is>
      </c>
      <c r="C182" s="10" t="n">
        <v>1.1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Ocean Biomedical Inc [Member] | Subsequent Event [Member] | Common Stock Purchase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State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Stock issued during period shares new issues</t>
        </is>
      </c>
      <c r="B185" s="4" t="inlineStr">
        <is>
          <t xml:space="preserve"> </t>
        </is>
      </c>
      <c r="C185" s="4" t="inlineStr">
        <is>
          <t xml:space="preserve"> </t>
        </is>
      </c>
      <c r="D185" s="4" t="inlineStr">
        <is>
          <t xml:space="preserve"> </t>
        </is>
      </c>
      <c r="E185" s="4" t="inlineStr">
        <is>
          <t xml:space="preserve"> </t>
        </is>
      </c>
      <c r="F185" s="4" t="inlineStr">
        <is>
          <t xml:space="preserve"> </t>
        </is>
      </c>
      <c r="G185" s="6" t="n">
        <v>75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Ocean Biomedical Inc [Member] | Subsequent Event [Member] | Loan Modification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3" t="inlineStr">
        <is>
          <t>Stat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Stock issued during period shares new issues</t>
        </is>
      </c>
      <c r="B188" s="6" t="n">
        <v>50000</v>
      </c>
      <c r="C188" s="4" t="inlineStr">
        <is>
          <t xml:space="preserve"> </t>
        </is>
      </c>
      <c r="D188" s="6" t="n">
        <v>50000</v>
      </c>
      <c r="E188" s="4" t="inlineStr">
        <is>
          <t xml:space="preserve"> </t>
        </is>
      </c>
      <c r="F188" s="6" t="n">
        <v>5000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Ocean Biomedical Inc [Member] | Subsequent Event [Member] | Securities Purchase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3" t="inlineStr">
        <is>
          <t>State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Convertible Debt</t>
        </is>
      </c>
      <c r="B191" s="4" t="inlineStr">
        <is>
          <t xml:space="preserve"> </t>
        </is>
      </c>
      <c r="C191" s="5" t="n">
        <v>2700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Debt Instrument, Face Amount</t>
        </is>
      </c>
      <c r="B192" s="4" t="inlineStr">
        <is>
          <t xml:space="preserve"> </t>
        </is>
      </c>
      <c r="C192" s="5" t="n">
        <v>756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Conversion of Stock, Shares Issued</t>
        </is>
      </c>
      <c r="B193" s="4" t="inlineStr">
        <is>
          <t xml:space="preserve"> </t>
        </is>
      </c>
      <c r="C193" s="6" t="n">
        <v>552141</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Shares issued, price per share</t>
        </is>
      </c>
      <c r="B194" s="4" t="inlineStr">
        <is>
          <t xml:space="preserve"> </t>
        </is>
      </c>
      <c r="C194" s="9" t="n">
        <v>11.5</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Debt Instrument, Maturity Date</t>
        </is>
      </c>
      <c r="B195" s="4" t="inlineStr">
        <is>
          <t xml:space="preserve"> </t>
        </is>
      </c>
      <c r="C195" s="4" t="inlineStr">
        <is>
          <t>May 24,  2023</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Debt instrument, interest rate, stated percentage</t>
        </is>
      </c>
      <c r="B196" s="4" t="inlineStr">
        <is>
          <t xml:space="preserve"> </t>
        </is>
      </c>
      <c r="C196" s="10" t="n">
        <v>0.08</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Proceeds from Issuance of Warrants</t>
        </is>
      </c>
      <c r="B197" s="4" t="inlineStr">
        <is>
          <t xml:space="preserve"> </t>
        </is>
      </c>
      <c r="C197" s="5" t="n">
        <v>864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Second additional closing</t>
        </is>
      </c>
      <c r="B198" s="4" t="inlineStr">
        <is>
          <t xml:space="preserve"> </t>
        </is>
      </c>
      <c r="C198" s="5" t="n">
        <v>108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Common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3" t="inlineStr">
        <is>
          <t>State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Stock issued during period shares new issu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6" t="n">
        <v>41828</v>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Issuance of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Common Stock [Member] | Backstop Agreem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3" t="inlineStr">
        <is>
          <t>State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Shares issued, price per shar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9" t="n">
        <v>10.34</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Common Stock [Member] | Ocean Biomedical Inc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3" t="inlineStr">
        <is>
          <t>State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Sale of transactio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6" t="n">
        <v>105572</v>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Warrants exercise pri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9" t="n">
        <v>8.06</v>
      </c>
      <c r="L209" s="9" t="n">
        <v>8.06</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Common Stock [Member] | Ocean Biomedical Inc [Member] | Second Street Capital L L C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Stat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Debt imnstrument descrip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The
Company was originally required to repay the Second Street Loan 2 on the earlier of (i) 5 business days after the Company’s next
financing or (ii) November 18, 2022. The Company recognized as interest expense in Other income/(loss) $388,938 in the second quarter of 2022 for the warrants issued based on the
estimated fair value of the awards on the date of grant.</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Common Stock [Member] | Ocean Biomedical Inc [Member] | Subsequent Eve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3" t="inlineStr">
        <is>
          <t>State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Net proceed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5" t="n">
        <v>1100000</v>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Average daily trading volume</t>
        </is>
      </c>
      <c r="B216" s="4" t="inlineStr">
        <is>
          <t xml:space="preserve"> </t>
        </is>
      </c>
      <c r="C216" s="13" t="n">
        <v>0.1999</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Conversion stock description</t>
        </is>
      </c>
      <c r="B217" s="4" t="inlineStr">
        <is>
          <t xml:space="preserve"> </t>
        </is>
      </c>
      <c r="C217" s="4" t="inlineStr">
        <is>
          <t>The
interest rate applicable to each Note is, as of any date of determination, the lesser of (I) eight percent (8%) per annum and (II) the
greater of (x) five percent (5%) per annum and (y) the sum of (A) the “secured overnight financing rate,” which from time
to time is published in the “Money Rates” column of The Wall Street Journal (Eastern Edition, New York Metro), in effect
as of such date of determination and (B) two percent (2%) per annum; provided, further, that each of the forgoing rates shall be subject
to adjustment from time to time in accordance with the SPA. Each Note will mature on the first anniversary of its issuance (the “Maturity
Date”). Additionally, each Note is required to be senior to all the Company’s other indebtedness, other than certain permitted
indebtedness. The Notes will be secured by all the Company’s existing and future assets (including those of the Company’s
significant subsidiaries). Upon the occurrence of certain events, the Notes will be payable in monthly installments. A noteholder may,
at its election, defer the payment of all or any portion of the installment amount due on any installment date to another installment
payment date</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Conversion stock per share</t>
        </is>
      </c>
      <c r="B218" s="4" t="inlineStr">
        <is>
          <t xml:space="preserve"> </t>
        </is>
      </c>
      <c r="C218" s="9" t="n">
        <v>10.34</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Debt instrument, interest rate, effective percentage</t>
        </is>
      </c>
      <c r="B219" s="4" t="inlineStr">
        <is>
          <t xml:space="preserve"> </t>
        </is>
      </c>
      <c r="C219" s="13" t="n">
        <v>0.0999</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Debt imnstrument description</t>
        </is>
      </c>
      <c r="B220" s="4" t="inlineStr">
        <is>
          <t xml:space="preserve"> </t>
        </is>
      </c>
      <c r="C220" s="4" t="inlineStr">
        <is>
          <t>(i) the product of (w) 115% multiplied by (y) the Conversion Amount being redeemed,
(ii) the product of (x) 115% multiplied by (y) the product of (A) the Conversion Amount being redeemed multiplied by (B) the quotient
determined by dividing (I) the greatest closing sale price of the shares of the Company’s common stock during the period beginning
on the date immediately preceding the earlier to occur of (1) the consummation of the applicable Change of Control and (2) the public
announcement of such Change of Control and ending on the date the holder delivers the Change of Control redemption notice by (II) the
Alternate Conversion Price then in effect and (iii) the product of (y) 115% multiplied by (z) the product of (A) the Conversion Amount
being redeemed multiplied by (B) the quotient of (I) the aggregate cash consideration and the aggregate cash value of any non-cash consideration
per share of the Company’s common stock to be paid to the Company’s stockholders upon consummation of such Change of Control
divided by (II) the Conversion Price then in effect</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Common Stock [Member] | Ocean Biomedical Inc [Member] | Subsequent Event [Member] | Dr Chirinjeev Kathuria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3" t="inlineStr">
        <is>
          <t>State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Debt instrument, interest rate, effective percentage</t>
        </is>
      </c>
      <c r="B223" s="4" t="inlineStr">
        <is>
          <t xml:space="preserve"> </t>
        </is>
      </c>
      <c r="C223" s="10" t="n">
        <v>1.15</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sheetData>
  <mergeCells count="7">
    <mergeCell ref="A1:A2"/>
    <mergeCell ref="K1:L1"/>
    <mergeCell ref="M1:N1"/>
    <mergeCell ref="U1:V1"/>
    <mergeCell ref="X1:AA1"/>
    <mergeCell ref="AB1:AC1"/>
    <mergeCell ref="AD1:A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35"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Commitments and Contingencies (Details Narrative) - USD ($)</t>
        </is>
      </c>
      <c r="E1" s="2" t="inlineStr">
        <is>
          <t>12 Months Ended</t>
        </is>
      </c>
    </row>
    <row r="2">
      <c r="B2" s="2" t="inlineStr">
        <is>
          <t>Dec. 30, 2022</t>
        </is>
      </c>
      <c r="C2" s="2" t="inlineStr">
        <is>
          <t>Nov. 18, 2022</t>
        </is>
      </c>
      <c r="D2" s="2" t="inlineStr">
        <is>
          <t>Jan. 02, 2022</t>
        </is>
      </c>
      <c r="E2" s="2" t="inlineStr">
        <is>
          <t>Dec. 31, 2022</t>
        </is>
      </c>
      <c r="F2" s="2" t="inlineStr">
        <is>
          <t>Sep. 30, 2022</t>
        </is>
      </c>
      <c r="G2" s="2" t="inlineStr">
        <is>
          <t>May 31, 2022</t>
        </is>
      </c>
      <c r="H2" s="2" t="inlineStr">
        <is>
          <t>Feb. 28,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issued</t>
        </is>
      </c>
      <c r="B4" s="4" t="inlineStr">
        <is>
          <t xml:space="preserve"> </t>
        </is>
      </c>
      <c r="C4" s="4" t="inlineStr">
        <is>
          <t xml:space="preserve"> </t>
        </is>
      </c>
      <c r="D4" s="4" t="inlineStr">
        <is>
          <t xml:space="preserve"> </t>
        </is>
      </c>
      <c r="E4" s="5" t="n">
        <v>824013</v>
      </c>
      <c r="F4" s="4" t="inlineStr">
        <is>
          <t xml:space="preserve"> </t>
        </is>
      </c>
      <c r="G4" s="4" t="inlineStr">
        <is>
          <t xml:space="preserve"> </t>
        </is>
      </c>
      <c r="H4" s="4" t="inlineStr">
        <is>
          <t xml:space="preserve"> </t>
        </is>
      </c>
    </row>
    <row r="5">
      <c r="A5" s="4" t="inlineStr">
        <is>
          <t>Warrant expense</t>
        </is>
      </c>
      <c r="B5" s="4" t="inlineStr">
        <is>
          <t xml:space="preserve"> </t>
        </is>
      </c>
      <c r="C5" s="5" t="n">
        <v>388938</v>
      </c>
      <c r="D5" s="4" t="inlineStr">
        <is>
          <t xml:space="preserve"> </t>
        </is>
      </c>
      <c r="E5" s="6" t="n">
        <v>1074013</v>
      </c>
      <c r="F5" s="4" t="inlineStr">
        <is>
          <t xml:space="preserve"> </t>
        </is>
      </c>
      <c r="G5" s="4" t="inlineStr">
        <is>
          <t xml:space="preserve"> </t>
        </is>
      </c>
      <c r="H5" s="4" t="inlineStr">
        <is>
          <t xml:space="preserve"> </t>
        </is>
      </c>
    </row>
    <row r="6">
      <c r="A6" s="4" t="inlineStr">
        <is>
          <t>Cumulative capital raise</t>
        </is>
      </c>
      <c r="B6" s="4" t="inlineStr">
        <is>
          <t xml:space="preserve"> </t>
        </is>
      </c>
      <c r="C6" s="4" t="inlineStr">
        <is>
          <t xml:space="preserve"> </t>
        </is>
      </c>
      <c r="D6" s="4" t="inlineStr">
        <is>
          <t xml:space="preserve"> </t>
        </is>
      </c>
      <c r="E6" s="6" t="n">
        <v>11300000</v>
      </c>
      <c r="F6" s="4" t="inlineStr">
        <is>
          <t xml:space="preserve"> </t>
        </is>
      </c>
      <c r="G6" s="4" t="inlineStr">
        <is>
          <t xml:space="preserve"> </t>
        </is>
      </c>
      <c r="H6" s="4" t="inlineStr">
        <is>
          <t xml:space="preserve"> </t>
        </is>
      </c>
    </row>
    <row r="7">
      <c r="A7" s="4" t="inlineStr">
        <is>
          <t>Contingent payments</t>
        </is>
      </c>
      <c r="B7" s="4" t="inlineStr">
        <is>
          <t xml:space="preserve"> </t>
        </is>
      </c>
      <c r="C7" s="4" t="inlineStr">
        <is>
          <t xml:space="preserve"> </t>
        </is>
      </c>
      <c r="D7" s="4" t="inlineStr">
        <is>
          <t xml:space="preserve"> </t>
        </is>
      </c>
      <c r="E7" s="6" t="n">
        <v>12800000</v>
      </c>
      <c r="F7" s="4" t="inlineStr">
        <is>
          <t xml:space="preserve"> </t>
        </is>
      </c>
      <c r="G7" s="4" t="inlineStr">
        <is>
          <t xml:space="preserve"> </t>
        </is>
      </c>
      <c r="H7" s="4" t="inlineStr">
        <is>
          <t xml:space="preserve"> </t>
        </is>
      </c>
    </row>
    <row r="8">
      <c r="A8" s="4" t="inlineStr">
        <is>
          <t>Contingent vendor payments</t>
        </is>
      </c>
      <c r="B8" s="4" t="inlineStr">
        <is>
          <t xml:space="preserve"> </t>
        </is>
      </c>
      <c r="C8" s="4" t="inlineStr">
        <is>
          <t xml:space="preserve"> </t>
        </is>
      </c>
      <c r="D8" s="4" t="inlineStr">
        <is>
          <t xml:space="preserve"> </t>
        </is>
      </c>
      <c r="E8" s="6" t="n">
        <v>1400000</v>
      </c>
      <c r="F8" s="4" t="inlineStr">
        <is>
          <t xml:space="preserve"> </t>
        </is>
      </c>
      <c r="G8" s="4" t="inlineStr">
        <is>
          <t xml:space="preserve"> </t>
        </is>
      </c>
      <c r="H8" s="4" t="inlineStr">
        <is>
          <t xml:space="preserve"> </t>
        </is>
      </c>
    </row>
    <row r="9">
      <c r="A9" s="4" t="inlineStr">
        <is>
          <t>Related party expense</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mulative capital raise</t>
        </is>
      </c>
      <c r="B12" s="4" t="inlineStr">
        <is>
          <t xml:space="preserve"> </t>
        </is>
      </c>
      <c r="C12" s="4" t="inlineStr">
        <is>
          <t xml:space="preserve"> </t>
        </is>
      </c>
      <c r="D12" s="4" t="inlineStr">
        <is>
          <t xml:space="preserve"> </t>
        </is>
      </c>
      <c r="E12" s="6" t="n">
        <v>50000000</v>
      </c>
      <c r="F12" s="4" t="inlineStr">
        <is>
          <t xml:space="preserve"> </t>
        </is>
      </c>
      <c r="G12" s="4" t="inlineStr">
        <is>
          <t xml:space="preserve"> </t>
        </is>
      </c>
      <c r="H12" s="4" t="inlineStr">
        <is>
          <t xml:space="preserve"> </t>
        </is>
      </c>
    </row>
    <row r="13">
      <c r="A13" s="4" t="inlineStr">
        <is>
          <t>License and Mainten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license maintenance fees</t>
        </is>
      </c>
      <c r="B15" s="4" t="inlineStr">
        <is>
          <t xml:space="preserve"> </t>
        </is>
      </c>
      <c r="C15" s="4" t="inlineStr">
        <is>
          <t xml:space="preserve"> </t>
        </is>
      </c>
      <c r="D15" s="5" t="n">
        <v>3000</v>
      </c>
      <c r="E15" s="6" t="n">
        <v>12000</v>
      </c>
      <c r="F15" s="4" t="inlineStr">
        <is>
          <t xml:space="preserve"> </t>
        </is>
      </c>
      <c r="G15" s="4" t="inlineStr">
        <is>
          <t xml:space="preserve"> </t>
        </is>
      </c>
      <c r="H15" s="4" t="inlineStr">
        <is>
          <t xml:space="preserve"> </t>
        </is>
      </c>
    </row>
    <row r="16">
      <c r="A16" s="4" t="inlineStr">
        <is>
          <t>Pu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expense</t>
        </is>
      </c>
      <c r="B18" s="4" t="inlineStr">
        <is>
          <t xml:space="preserve"> </t>
        </is>
      </c>
      <c r="C18" s="4" t="inlineStr">
        <is>
          <t xml:space="preserve"> </t>
        </is>
      </c>
      <c r="D18" s="4" t="inlineStr">
        <is>
          <t xml:space="preserve"> </t>
        </is>
      </c>
      <c r="E18" s="6" t="n">
        <v>250000</v>
      </c>
      <c r="F18" s="4" t="inlineStr">
        <is>
          <t xml:space="preserve"> </t>
        </is>
      </c>
      <c r="G18" s="4" t="inlineStr">
        <is>
          <t xml:space="preserve"> </t>
        </is>
      </c>
      <c r="H18" s="4" t="inlineStr">
        <is>
          <t xml:space="preserve"> </t>
        </is>
      </c>
    </row>
    <row r="19">
      <c r="A19" s="4" t="inlineStr">
        <is>
          <t>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5</v>
      </c>
    </row>
    <row r="23">
      <c r="A23" s="4" t="inlineStr">
        <is>
          <t>Warrants to 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12500</v>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v>
      </c>
    </row>
    <row r="25">
      <c r="A25" s="4" t="inlineStr">
        <is>
          <t>Warran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0</v>
      </c>
    </row>
    <row r="26">
      <c r="A26" s="4" t="inlineStr">
        <is>
          <t>Loan Agreement [Member] | Pu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pense</t>
        </is>
      </c>
      <c r="B28" s="4" t="inlineStr">
        <is>
          <t xml:space="preserve"> </t>
        </is>
      </c>
      <c r="C28" s="5" t="n">
        <v>2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ond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5" t="n">
        <v>200000</v>
      </c>
      <c r="H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15</v>
      </c>
      <c r="H32" s="4" t="inlineStr">
        <is>
          <t xml:space="preserve"> </t>
        </is>
      </c>
    </row>
    <row r="33">
      <c r="A33" s="4" t="inlineStr">
        <is>
          <t>Warrants to purchase shares</t>
        </is>
      </c>
      <c r="B33" s="6" t="n">
        <v>75000</v>
      </c>
      <c r="C33" s="4" t="inlineStr">
        <is>
          <t xml:space="preserve"> </t>
        </is>
      </c>
      <c r="D33" s="4" t="inlineStr">
        <is>
          <t xml:space="preserve"> </t>
        </is>
      </c>
      <c r="E33" s="4" t="inlineStr">
        <is>
          <t xml:space="preserve"> </t>
        </is>
      </c>
      <c r="F33" s="6" t="n">
        <v>75000</v>
      </c>
      <c r="G33" s="6" t="n">
        <v>62500</v>
      </c>
      <c r="H33" s="4" t="inlineStr">
        <is>
          <t xml:space="preserve"> </t>
        </is>
      </c>
    </row>
    <row r="34">
      <c r="A34" s="4" t="inlineStr">
        <is>
          <t>Class of Warrant or Right, Exercise Price of Warrants or Rights</t>
        </is>
      </c>
      <c r="B34" s="4" t="inlineStr">
        <is>
          <t xml:space="preserve"> </t>
        </is>
      </c>
      <c r="C34" s="4" t="inlineStr">
        <is>
          <t xml:space="preserve"> </t>
        </is>
      </c>
      <c r="D34" s="4" t="inlineStr">
        <is>
          <t xml:space="preserve"> </t>
        </is>
      </c>
      <c r="E34" s="4" t="inlineStr">
        <is>
          <t xml:space="preserve"> </t>
        </is>
      </c>
      <c r="F34" s="9" t="n">
        <v>10.2</v>
      </c>
      <c r="G34" s="5" t="n">
        <v>11</v>
      </c>
      <c r="H34" s="4" t="inlineStr">
        <is>
          <t xml:space="preserve"> </t>
        </is>
      </c>
    </row>
    <row r="35">
      <c r="A35" s="4" t="inlineStr">
        <is>
          <t>Warrants to purchase shares</t>
        </is>
      </c>
      <c r="B35" s="4" t="inlineStr">
        <is>
          <t xml:space="preserve"> </t>
        </is>
      </c>
      <c r="C35" s="4" t="inlineStr">
        <is>
          <t xml:space="preserve"> </t>
        </is>
      </c>
      <c r="D35" s="4" t="inlineStr">
        <is>
          <t xml:space="preserve"> </t>
        </is>
      </c>
      <c r="E35" s="5" t="n">
        <v>435075</v>
      </c>
      <c r="F35" s="4" t="inlineStr">
        <is>
          <t xml:space="preserve"> </t>
        </is>
      </c>
      <c r="G35" s="4" t="inlineStr">
        <is>
          <t xml:space="preserve"> </t>
        </is>
      </c>
      <c r="H35" s="4" t="inlineStr">
        <is>
          <t xml:space="preserve"> </t>
        </is>
      </c>
    </row>
    <row r="36">
      <c r="A36" s="4" t="inlineStr">
        <is>
          <t>Extended maturity date</t>
        </is>
      </c>
      <c r="B36" s="4" t="inlineStr">
        <is>
          <t>maturity date to February 15,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fee</t>
        </is>
      </c>
      <c r="B37" s="5" t="n">
        <v>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air Value of Profits Interests (Details) - $ / shares</t>
        </is>
      </c>
      <c r="B1" s="2" t="inlineStr">
        <is>
          <t>Apr. 20, 2022</t>
        </is>
      </c>
      <c r="C1" s="2" t="inlineStr">
        <is>
          <t>Feb. 22, 2021</t>
        </is>
      </c>
    </row>
    <row r="2">
      <c r="A2" s="3" t="inlineStr">
        <is>
          <t>Equity [Abstract]</t>
        </is>
      </c>
      <c r="B2" s="4" t="inlineStr">
        <is>
          <t xml:space="preserve"> </t>
        </is>
      </c>
      <c r="C2" s="4" t="inlineStr">
        <is>
          <t xml:space="preserve"> </t>
        </is>
      </c>
    </row>
    <row r="3">
      <c r="A3" s="4" t="inlineStr">
        <is>
          <t>Risk-free interest rate</t>
        </is>
      </c>
      <c r="B3" s="13" t="n">
        <v>0.021</v>
      </c>
      <c r="C3" s="13" t="n">
        <v>0.0011</v>
      </c>
    </row>
    <row r="4">
      <c r="A4" s="4" t="inlineStr">
        <is>
          <t>Fair value of common stock of the Company</t>
        </is>
      </c>
      <c r="B4" s="5" t="n">
        <v>11</v>
      </c>
      <c r="C4" s="9" t="n">
        <v>16.96</v>
      </c>
    </row>
    <row r="5">
      <c r="A5" s="4" t="inlineStr">
        <is>
          <t>Expected dividend yield</t>
        </is>
      </c>
      <c r="B5" s="4" t="inlineStr">
        <is>
          <t xml:space="preserve"> </t>
        </is>
      </c>
      <c r="C5" s="4" t="inlineStr">
        <is>
          <t xml:space="preserve"> </t>
        </is>
      </c>
    </row>
    <row r="6">
      <c r="A6" s="4" t="inlineStr">
        <is>
          <t>Expected terms in years</t>
        </is>
      </c>
      <c r="B6" s="4" t="inlineStr">
        <is>
          <t>8 years</t>
        </is>
      </c>
      <c r="C6" s="4" t="inlineStr">
        <is>
          <t>2 years</t>
        </is>
      </c>
    </row>
    <row r="7">
      <c r="A7" s="4" t="inlineStr">
        <is>
          <t>Expected volatility</t>
        </is>
      </c>
      <c r="B7" s="10" t="n">
        <v>0.75</v>
      </c>
      <c r="C7" s="10" t="n">
        <v>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cation of Stock-based Compensation (Details)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Total stock-based compensation expense</t>
        </is>
      </c>
      <c r="B4" s="5" t="n">
        <v>12378</v>
      </c>
      <c r="C4" s="5" t="n">
        <v>56550</v>
      </c>
    </row>
    <row r="5">
      <c r="A5" s="4" t="inlineStr">
        <is>
          <t>Research and Development Expen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stock-based compensation expense</t>
        </is>
      </c>
      <c r="B7" s="6" t="n">
        <v>8231</v>
      </c>
      <c r="C7" s="6" t="n">
        <v>33580</v>
      </c>
    </row>
    <row r="8">
      <c r="A8" s="4" t="inlineStr">
        <is>
          <t>General and Administrative Expens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stock-based compensation expense</t>
        </is>
      </c>
      <c r="B10" s="5" t="n">
        <v>4147</v>
      </c>
      <c r="C10" s="5" t="n">
        <v>229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80" customWidth="1" min="5" max="5"/>
    <col width="80" customWidth="1" min="6" max="6"/>
    <col width="80" customWidth="1" min="7" max="7"/>
    <col width="72" customWidth="1" min="8" max="8"/>
    <col width="14" customWidth="1" min="9" max="9"/>
    <col width="14" customWidth="1" min="10" max="10"/>
    <col width="14" customWidth="1" min="11" max="11"/>
    <col width="15" customWidth="1" min="12" max="12"/>
    <col width="71" customWidth="1" min="13" max="13"/>
    <col width="15" customWidth="1" min="14" max="14"/>
    <col width="14" customWidth="1" min="15" max="15"/>
    <col width="14" customWidth="1" min="16" max="16"/>
    <col width="14" customWidth="1" min="17" max="17"/>
    <col width="16" customWidth="1" min="18" max="18"/>
    <col width="80" customWidth="1" min="19" max="19"/>
    <col width="14" customWidth="1" min="20" max="20"/>
    <col width="14" customWidth="1" min="21" max="21"/>
    <col width="14" customWidth="1" min="22" max="22"/>
  </cols>
  <sheetData>
    <row r="1">
      <c r="A1" s="1" t="inlineStr">
        <is>
          <t>Stockholders’ Deficit (Details Narrative) - USD ($)</t>
        </is>
      </c>
      <c r="L1" s="2" t="inlineStr">
        <is>
          <t>1 Months Ended</t>
        </is>
      </c>
      <c r="R1" s="2" t="inlineStr">
        <is>
          <t>12 Months Ended</t>
        </is>
      </c>
    </row>
    <row r="2">
      <c r="B2" s="2" t="inlineStr">
        <is>
          <t>Dec. 30, 2022</t>
        </is>
      </c>
      <c r="C2" s="2" t="inlineStr">
        <is>
          <t>Nov. 18, 2022</t>
        </is>
      </c>
      <c r="D2" s="2" t="inlineStr">
        <is>
          <t>Apr. 20, 2022</t>
        </is>
      </c>
      <c r="E2" s="2" t="inlineStr">
        <is>
          <t>Feb. 02, 2022</t>
        </is>
      </c>
      <c r="F2" s="2" t="inlineStr">
        <is>
          <t>Feb. 01, 2022</t>
        </is>
      </c>
      <c r="G2" s="2" t="inlineStr">
        <is>
          <t>Jan. 19, 2022</t>
        </is>
      </c>
      <c r="H2" s="2" t="inlineStr">
        <is>
          <t>Jul. 13, 2021</t>
        </is>
      </c>
      <c r="I2" s="2" t="inlineStr">
        <is>
          <t>Feb. 22, 2021</t>
        </is>
      </c>
      <c r="J2" s="2" t="inlineStr">
        <is>
          <t>Feb. 02, 2021</t>
        </is>
      </c>
      <c r="K2" s="2" t="inlineStr">
        <is>
          <t>Jan. 02, 2019</t>
        </is>
      </c>
      <c r="L2" s="2" t="inlineStr">
        <is>
          <t>Sep. 30, 2022</t>
        </is>
      </c>
      <c r="M2" s="2" t="inlineStr">
        <is>
          <t>Sep. 30, 2022</t>
        </is>
      </c>
      <c r="N2" s="2" t="inlineStr">
        <is>
          <t>May 31, 2022</t>
        </is>
      </c>
      <c r="O2" s="2" t="inlineStr">
        <is>
          <t>Feb. 28, 2022</t>
        </is>
      </c>
      <c r="P2" s="2" t="inlineStr">
        <is>
          <t>Mar. 31, 2021</t>
        </is>
      </c>
      <c r="Q2" s="2" t="inlineStr">
        <is>
          <t>Feb. 28, 2021</t>
        </is>
      </c>
      <c r="R2" s="2" t="inlineStr">
        <is>
          <t>Nov. 18, 2023</t>
        </is>
      </c>
      <c r="S2" s="2" t="inlineStr">
        <is>
          <t>Dec. 31, 2022</t>
        </is>
      </c>
      <c r="T2" s="2" t="inlineStr">
        <is>
          <t>Dec. 31, 2021</t>
        </is>
      </c>
      <c r="U2" s="2" t="inlineStr">
        <is>
          <t>Mar. 31, 2023</t>
        </is>
      </c>
      <c r="V2" s="2" t="inlineStr">
        <is>
          <t>Dec. 31, 2020</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Voting power,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The holders of common
stock are entitled to one vote per share on all matters to be voted upon by the stockholders</t>
        </is>
      </c>
      <c r="T4" s="4" t="inlineStr">
        <is>
          <t xml:space="preserve"> </t>
        </is>
      </c>
      <c r="U4" s="4" t="inlineStr">
        <is>
          <t xml:space="preserve"> </t>
        </is>
      </c>
      <c r="V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80564262</v>
      </c>
      <c r="T5" s="6" t="n">
        <v>180564262</v>
      </c>
      <c r="U5" s="6" t="n">
        <v>300000000</v>
      </c>
      <c r="V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8" t="n">
        <v>1e-06</v>
      </c>
      <c r="U6" s="7" t="n">
        <v>0.0001</v>
      </c>
      <c r="V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45454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7496370</v>
      </c>
      <c r="T7" s="4" t="inlineStr">
        <is>
          <t xml:space="preserve"> </t>
        </is>
      </c>
      <c r="U7" s="4" t="inlineStr">
        <is>
          <t xml:space="preserve"> </t>
        </is>
      </c>
      <c r="V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17000</v>
      </c>
      <c r="U8" s="4" t="inlineStr">
        <is>
          <t xml:space="preserve"> </t>
        </is>
      </c>
      <c r="V8" s="4" t="inlineStr">
        <is>
          <t xml:space="preserve"> </t>
        </is>
      </c>
    </row>
    <row r="9">
      <c r="A9" s="4" t="inlineStr">
        <is>
          <t>Reverse stock split, description</t>
        </is>
      </c>
      <c r="B9" s="4" t="inlineStr">
        <is>
          <t xml:space="preserve"> </t>
        </is>
      </c>
      <c r="C9" s="4" t="inlineStr">
        <is>
          <t xml:space="preserve"> </t>
        </is>
      </c>
      <c r="D9" s="4" t="inlineStr">
        <is>
          <t xml:space="preserve"> </t>
        </is>
      </c>
      <c r="E9" s="4" t="inlineStr">
        <is>
          <t>the Company implemented a 28-for-29 reverse stock split of the Company’s common stock</t>
        </is>
      </c>
      <c r="F9" s="4" t="inlineStr">
        <is>
          <t>the Company implemented a 6-for-7 reverse stock split of the Company’s common stock</t>
        </is>
      </c>
      <c r="G9" s="4" t="inlineStr">
        <is>
          <t>the Company implemented an 8-for-11 reverse stock split of the Company’s common stock</t>
        </is>
      </c>
      <c r="H9" s="4" t="inlineStr">
        <is>
          <t>Company implemented a 1-for-4 stock split of the Company’s common stock</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cognized compens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68900000</v>
      </c>
      <c r="T10" s="4" t="inlineStr">
        <is>
          <t xml:space="preserve"> </t>
        </is>
      </c>
      <c r="U10" s="4" t="inlineStr">
        <is>
          <t xml:space="preserve"> </t>
        </is>
      </c>
      <c r="V10" s="4" t="inlineStr">
        <is>
          <t xml:space="preserve"> </t>
        </is>
      </c>
    </row>
    <row r="11">
      <c r="A11" s="4" t="inlineStr">
        <is>
          <t>Unrecognized compens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0</v>
      </c>
      <c r="T11" s="4" t="inlineStr">
        <is>
          <t xml:space="preserve"> </t>
        </is>
      </c>
      <c r="U11" s="4" t="inlineStr">
        <is>
          <t xml:space="preserve"> </t>
        </is>
      </c>
      <c r="V11" s="4" t="inlineStr">
        <is>
          <t xml:space="preserve"> </t>
        </is>
      </c>
    </row>
    <row r="12">
      <c r="A12" s="4" t="inlineStr">
        <is>
          <t>Warrant expense</t>
        </is>
      </c>
      <c r="B12" s="4" t="inlineStr">
        <is>
          <t xml:space="preserve"> </t>
        </is>
      </c>
      <c r="C12" s="5" t="n">
        <v>3889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074013</v>
      </c>
      <c r="T12" s="4" t="inlineStr">
        <is>
          <t xml:space="preserve"> </t>
        </is>
      </c>
      <c r="U12" s="4" t="inlineStr">
        <is>
          <t xml:space="preserve"> </t>
        </is>
      </c>
      <c r="V12" s="4" t="inlineStr">
        <is>
          <t xml:space="preserve"> </t>
        </is>
      </c>
    </row>
    <row r="13">
      <c r="A13" s="4" t="inlineStr">
        <is>
          <t>Warrant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824013</v>
      </c>
      <c r="T13" s="4" t="inlineStr">
        <is>
          <t xml:space="preserve"> </t>
        </is>
      </c>
      <c r="U13" s="4" t="inlineStr">
        <is>
          <t xml:space="preserve"> </t>
        </is>
      </c>
      <c r="V13" s="4" t="inlineStr">
        <is>
          <t xml:space="preserve"> </t>
        </is>
      </c>
    </row>
    <row r="14">
      <c r="A14" s="4" t="inlineStr">
        <is>
          <t>Dilutive Securities, Effect on Basic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500000</v>
      </c>
      <c r="U14" s="4" t="inlineStr">
        <is>
          <t xml:space="preserve"> </t>
        </is>
      </c>
      <c r="V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ilutive Securities, Effect on Basic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800000</v>
      </c>
      <c r="T17" s="4" t="inlineStr">
        <is>
          <t xml:space="preserve"> </t>
        </is>
      </c>
      <c r="U17" s="4" t="inlineStr">
        <is>
          <t xml:space="preserve"> </t>
        </is>
      </c>
      <c r="V17" s="4" t="inlineStr">
        <is>
          <t xml:space="preserve"> </t>
        </is>
      </c>
    </row>
    <row r="18">
      <c r="A18" s="4" t="inlineStr">
        <is>
          <t>Pu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50000</v>
      </c>
      <c r="T20" s="4" t="inlineStr">
        <is>
          <t xml:space="preserve"> </t>
        </is>
      </c>
      <c r="U20" s="4" t="inlineStr">
        <is>
          <t xml:space="preserve"> </t>
        </is>
      </c>
      <c r="V20" s="4" t="inlineStr">
        <is>
          <t xml:space="preserve"> </t>
        </is>
      </c>
    </row>
    <row r="21">
      <c r="A21" s="4" t="inlineStr">
        <is>
          <t>Second Street Capital L L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s to 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450000</v>
      </c>
      <c r="T23" s="4" t="inlineStr">
        <is>
          <t xml:space="preserve"> </t>
        </is>
      </c>
      <c r="U23" s="4" t="inlineStr">
        <is>
          <t xml:space="preserve"> </t>
        </is>
      </c>
      <c r="V23" s="4" t="inlineStr">
        <is>
          <t xml:space="preserve"> </t>
        </is>
      </c>
    </row>
    <row r="24">
      <c r="A24" s="4" t="inlineStr">
        <is>
          <t>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6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s to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125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5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an Agreement [Member] | Pu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 expense</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oan Agreement [Member] | Second Street Capital L L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s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2500</v>
      </c>
      <c r="O36" s="6" t="n">
        <v>3125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lass of Warrant or Right, Exercise Price of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exercisbl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Feb. 22,  2026</t>
        </is>
      </c>
      <c r="O38" s="4" t="inlineStr">
        <is>
          <t xml:space="preserve"> </t>
        </is>
      </c>
      <c r="P38" s="4" t="inlineStr">
        <is>
          <t xml:space="preserve"> </t>
        </is>
      </c>
      <c r="Q38" s="4" t="inlineStr">
        <is>
          <t xml:space="preserve"> </t>
        </is>
      </c>
      <c r="R38" s="4" t="inlineStr">
        <is>
          <t>Feb. 22,  2026</t>
        </is>
      </c>
      <c r="S38" s="4" t="inlineStr">
        <is>
          <t xml:space="preserve"> </t>
        </is>
      </c>
      <c r="T38" s="4" t="inlineStr">
        <is>
          <t xml:space="preserve"> </t>
        </is>
      </c>
      <c r="U38" s="4" t="inlineStr">
        <is>
          <t xml:space="preserve"> </t>
        </is>
      </c>
      <c r="V38" s="4" t="inlineStr">
        <is>
          <t xml:space="preserve"> </t>
        </is>
      </c>
    </row>
    <row r="39">
      <c r="A39" s="4" t="inlineStr">
        <is>
          <t>Payment for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5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oan Agreement [Member] | Second Street Capital L L C [Member] | Pu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apital Un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 expense</t>
        </is>
      </c>
      <c r="B42" s="4" t="inlineStr">
        <is>
          <t xml:space="preserve"> </t>
        </is>
      </c>
      <c r="C42" s="6" t="n">
        <v>2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cond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apital Un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arrants to purchase shares</t>
        </is>
      </c>
      <c r="B46" s="6" t="n">
        <v>7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5000</v>
      </c>
      <c r="M46" s="6" t="n">
        <v>75000</v>
      </c>
      <c r="N46" s="6" t="n">
        <v>625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10.2</v>
      </c>
      <c r="M47" s="9" t="n">
        <v>10.2</v>
      </c>
      <c r="N47" s="5" t="n">
        <v>1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xtended maturity date</t>
        </is>
      </c>
      <c r="B48" s="4" t="inlineStr">
        <is>
          <t>maturity date to February 15, 2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cond Loan Agreement [Member] | Second Street Capital L L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apital Un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 expense</t>
        </is>
      </c>
      <c r="B53" s="4" t="inlineStr">
        <is>
          <t xml:space="preserve"> </t>
        </is>
      </c>
      <c r="C53" s="5" t="n">
        <v>38893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cond Street Loan And Second Street Loan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apital Un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arrants to purchas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5000</v>
      </c>
      <c r="M56" s="6" t="n">
        <v>7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exercisbl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Sep. 30,  2026</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3507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074013</v>
      </c>
      <c r="T58" s="4" t="inlineStr">
        <is>
          <t xml:space="preserve"> </t>
        </is>
      </c>
      <c r="U58" s="4" t="inlineStr">
        <is>
          <t xml:space="preserve"> </t>
        </is>
      </c>
      <c r="V58" s="4" t="inlineStr">
        <is>
          <t xml:space="preserve"> </t>
        </is>
      </c>
    </row>
    <row r="59">
      <c r="A59" s="4" t="inlineStr">
        <is>
          <t>Extended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maturity date was extended from November
18, 2022 to December 30, 2022</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cond Street Loan And Second Street Loan Two [Member] | Pu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apital Un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50000</v>
      </c>
      <c r="T62" s="4" t="inlineStr">
        <is>
          <t xml:space="preserve"> </t>
        </is>
      </c>
      <c r="U62" s="4" t="inlineStr">
        <is>
          <t xml:space="preserve"> </t>
        </is>
      </c>
      <c r="V62" s="4" t="inlineStr">
        <is>
          <t xml:space="preserve"> </t>
        </is>
      </c>
    </row>
    <row r="63">
      <c r="A63" s="4" t="inlineStr">
        <is>
          <t>Second Streets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apital Un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lass of Warrant or Right, Exercise Price of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10.2</v>
      </c>
      <c r="M65" s="9" t="n">
        <v>10.2</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Two Thousand Twenty One Stock Option And Grant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apital Un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 based compensation reserves unissued but authorized common stock shares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1</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ves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apital Un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ssuance of common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42176</v>
      </c>
      <c r="Q71" s="4" t="inlineStr">
        <is>
          <t xml:space="preserve"> </t>
        </is>
      </c>
      <c r="R71" s="4" t="inlineStr">
        <is>
          <t xml:space="preserve"> </t>
        </is>
      </c>
      <c r="S71" s="6" t="n">
        <v>41828</v>
      </c>
      <c r="T71" s="4" t="inlineStr">
        <is>
          <t xml:space="preserve"> </t>
        </is>
      </c>
      <c r="U71" s="4" t="inlineStr">
        <is>
          <t xml:space="preserve"> </t>
        </is>
      </c>
      <c r="V71" s="4" t="inlineStr">
        <is>
          <t xml:space="preserve"> </t>
        </is>
      </c>
    </row>
    <row r="72">
      <c r="A72" s="4" t="inlineStr">
        <is>
          <t>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000000</v>
      </c>
      <c r="Q72" s="4" t="inlineStr">
        <is>
          <t xml:space="preserve"> </t>
        </is>
      </c>
      <c r="R72" s="4" t="inlineStr">
        <is>
          <t xml:space="preserve"> </t>
        </is>
      </c>
      <c r="S72" s="5" t="n">
        <v>1000000</v>
      </c>
      <c r="T72" s="4" t="inlineStr">
        <is>
          <t xml:space="preserve"> </t>
        </is>
      </c>
      <c r="U72" s="4" t="inlineStr">
        <is>
          <t xml:space="preserve"> </t>
        </is>
      </c>
      <c r="V72" s="4" t="inlineStr">
        <is>
          <t xml:space="preserve"> </t>
        </is>
      </c>
    </row>
    <row r="73">
      <c r="A73" s="4" t="inlineStr">
        <is>
          <t>Capital Unit,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apital Un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ssuance of common stock, shares</t>
        </is>
      </c>
      <c r="B75" s="4" t="inlineStr">
        <is>
          <t xml:space="preserve"> </t>
        </is>
      </c>
      <c r="C75" s="4" t="inlineStr">
        <is>
          <t xml:space="preserve"> </t>
        </is>
      </c>
      <c r="D75" s="6" t="n">
        <v>25500</v>
      </c>
      <c r="E75" s="4" t="inlineStr">
        <is>
          <t xml:space="preserve"> </t>
        </is>
      </c>
      <c r="F75" s="4" t="inlineStr">
        <is>
          <t xml:space="preserve"> </t>
        </is>
      </c>
      <c r="G75" s="4" t="inlineStr">
        <is>
          <t xml:space="preserve"> </t>
        </is>
      </c>
      <c r="H75" s="4" t="inlineStr">
        <is>
          <t xml:space="preserve"> </t>
        </is>
      </c>
      <c r="I75" s="6" t="n">
        <v>308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s issued, price per share</t>
        </is>
      </c>
      <c r="B76" s="4" t="inlineStr">
        <is>
          <t xml:space="preserve"> </t>
        </is>
      </c>
      <c r="C76" s="4" t="inlineStr">
        <is>
          <t xml:space="preserve"> </t>
        </is>
      </c>
      <c r="D76" s="9" t="n">
        <v>7.03</v>
      </c>
      <c r="E76" s="4" t="inlineStr">
        <is>
          <t xml:space="preserve"> </t>
        </is>
      </c>
      <c r="F76" s="4" t="inlineStr">
        <is>
          <t xml:space="preserve"> </t>
        </is>
      </c>
      <c r="G76" s="4" t="inlineStr">
        <is>
          <t xml:space="preserve"> </t>
        </is>
      </c>
      <c r="H76" s="4" t="inlineStr">
        <is>
          <t xml:space="preserve"> </t>
        </is>
      </c>
      <c r="I76" s="9" t="n">
        <v>22.2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oseidon Bio L L 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apital Un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Voting power,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As of December 31, 2022, the Company’s founder held 100% of the voting power and 68% of the
equity interests in Poseidon</t>
        </is>
      </c>
      <c r="T79" s="4" t="inlineStr">
        <is>
          <t xml:space="preserve"> </t>
        </is>
      </c>
      <c r="U79" s="4" t="inlineStr">
        <is>
          <t xml:space="preserve"> </t>
        </is>
      </c>
      <c r="V79" s="4" t="inlineStr">
        <is>
          <t xml:space="preserve"> </t>
        </is>
      </c>
    </row>
    <row r="80">
      <c r="A80" s="4" t="inlineStr">
        <is>
          <t>Ownership of stockholder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10" t="n">
        <v>1</v>
      </c>
    </row>
    <row r="81">
      <c r="A81" s="4" t="inlineStr">
        <is>
          <t>Number of common shares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4224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oseidon Bio L L C [Member] | Inves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Capital Uni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Voting power,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Poseidon held 98% of the voting
power</t>
        </is>
      </c>
      <c r="T84" s="4" t="inlineStr">
        <is>
          <t xml:space="preserve"> </t>
        </is>
      </c>
      <c r="U84" s="4" t="inlineStr">
        <is>
          <t xml:space="preserve"> </t>
        </is>
      </c>
      <c r="V84" s="4" t="inlineStr">
        <is>
          <t xml:space="preserve"> </t>
        </is>
      </c>
    </row>
    <row r="85">
      <c r="A85" s="4" t="inlineStr">
        <is>
          <t>Poseidon Bio L L C [Member] | Capital Unit, Class 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apital Uni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Ownership of stockholder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0" t="n">
        <v>1</v>
      </c>
      <c r="R87" s="4" t="inlineStr">
        <is>
          <t xml:space="preserve"> </t>
        </is>
      </c>
      <c r="S87" s="4" t="inlineStr">
        <is>
          <t xml:space="preserve"> </t>
        </is>
      </c>
      <c r="T87" s="4" t="inlineStr">
        <is>
          <t xml:space="preserve"> </t>
        </is>
      </c>
      <c r="U87" s="4" t="inlineStr">
        <is>
          <t xml:space="preserve"> </t>
        </is>
      </c>
      <c r="V87" s="4" t="inlineStr">
        <is>
          <t xml:space="preserve"> </t>
        </is>
      </c>
    </row>
  </sheetData>
  <mergeCells count="3">
    <mergeCell ref="A1:A2"/>
    <mergeCell ref="L1:Q1"/>
    <mergeCell ref="R1:T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nents of Income Tax Provision (Benefit)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Change in valuation allowance</t>
        </is>
      </c>
      <c r="B5" s="4" t="inlineStr">
        <is>
          <t>(21.00%)</t>
        </is>
      </c>
      <c r="C5" s="4" t="inlineStr">
        <is>
          <t>(21.00%)</t>
        </is>
      </c>
    </row>
    <row r="6">
      <c r="A6" s="4" t="inlineStr">
        <is>
          <t>Income tax provision (benefit)</t>
        </is>
      </c>
      <c r="B6" s="10" t="n">
        <v>0</v>
      </c>
      <c r="C6"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rganization and start-up costs</t>
        </is>
      </c>
      <c r="B3" s="5" t="n">
        <v>46</v>
      </c>
      <c r="C3" s="5" t="n">
        <v>324</v>
      </c>
    </row>
    <row r="4">
      <c r="A4" s="4" t="inlineStr">
        <is>
          <t>Net operating loss carryforwards</t>
        </is>
      </c>
      <c r="B4" s="6" t="n">
        <v>1338</v>
      </c>
      <c r="C4" s="6" t="n">
        <v>294</v>
      </c>
    </row>
    <row r="5">
      <c r="A5" s="4" t="inlineStr">
        <is>
          <t>Stock-based compensation</t>
        </is>
      </c>
      <c r="B5" s="6" t="n">
        <v>14475</v>
      </c>
      <c r="C5" s="6" t="n">
        <v>11876</v>
      </c>
    </row>
    <row r="6">
      <c r="A6" s="4" t="inlineStr">
        <is>
          <t>Losses-put option and warrant issuance</t>
        </is>
      </c>
      <c r="B6" s="6" t="n">
        <v>226</v>
      </c>
      <c r="C6" s="4" t="inlineStr">
        <is>
          <t xml:space="preserve"> </t>
        </is>
      </c>
    </row>
    <row r="7">
      <c r="A7" s="4" t="inlineStr">
        <is>
          <t>Total deferred income tax assets</t>
        </is>
      </c>
      <c r="B7" s="6" t="n">
        <v>16085</v>
      </c>
      <c r="C7" s="6" t="n">
        <v>12494</v>
      </c>
    </row>
    <row r="8">
      <c r="A8" s="4" t="inlineStr">
        <is>
          <t>Valuation allowance</t>
        </is>
      </c>
      <c r="B8" s="6" t="n">
        <v>-16085</v>
      </c>
      <c r="C8" s="6" t="n">
        <v>-12494</v>
      </c>
    </row>
    <row r="9">
      <c r="A9" s="4" t="inlineStr">
        <is>
          <t>Deferred tax asset, net of allowance</t>
        </is>
      </c>
      <c r="B9" s="4" t="inlineStr">
        <is>
          <t xml:space="preserve"> </t>
        </is>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Other Income/(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terest Expense, net</t>
        </is>
      </c>
      <c r="B4" s="5" t="n">
        <v>-1243</v>
      </c>
      <c r="C4" s="4" t="inlineStr">
        <is>
          <t xml:space="preserve"> </t>
        </is>
      </c>
    </row>
    <row r="5">
      <c r="A5" s="4" t="inlineStr">
        <is>
          <t>Gain/(loss) on Foreign Currency</t>
        </is>
      </c>
      <c r="B5" s="6" t="n">
        <v>5</v>
      </c>
      <c r="C5" s="6" t="n">
        <v>-1</v>
      </c>
    </row>
    <row r="6">
      <c r="A6" s="4" t="inlineStr">
        <is>
          <t>Total other income/(expense)</t>
        </is>
      </c>
      <c r="B6" s="5" t="n">
        <v>-1238</v>
      </c>
      <c r="C6"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7401</v>
      </c>
      <c r="C4" s="5" t="n">
        <v>-5375</v>
      </c>
      <c r="D4" s="5" t="n">
        <v>-17359</v>
      </c>
      <c r="E4" s="5" t="n">
        <v>-623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interest</t>
        </is>
      </c>
      <c r="B6" s="6" t="n">
        <v>301</v>
      </c>
      <c r="C6" s="6" t="n">
        <v>24</v>
      </c>
      <c r="D6" s="6" t="n">
        <v>929</v>
      </c>
      <c r="E6" s="4" t="inlineStr">
        <is>
          <t xml:space="preserve"> </t>
        </is>
      </c>
    </row>
    <row r="7">
      <c r="A7" s="4" t="inlineStr">
        <is>
          <t>Stock-based compensation</t>
        </is>
      </c>
      <c r="B7" s="6" t="n">
        <v>646</v>
      </c>
      <c r="C7" s="6" t="n">
        <v>4543</v>
      </c>
      <c r="D7" s="6" t="n">
        <v>12378</v>
      </c>
      <c r="E7" s="6" t="n">
        <v>56550</v>
      </c>
    </row>
    <row r="8">
      <c r="A8" s="4" t="inlineStr">
        <is>
          <t>Non-cash put option</t>
        </is>
      </c>
      <c r="B8" s="4" t="inlineStr">
        <is>
          <t xml:space="preserve"> </t>
        </is>
      </c>
      <c r="C8" s="6" t="n">
        <v>250</v>
      </c>
      <c r="D8" s="6" t="n">
        <v>250</v>
      </c>
      <c r="E8" s="4" t="inlineStr">
        <is>
          <t xml:space="preserve"> </t>
        </is>
      </c>
    </row>
    <row r="9">
      <c r="A9" s="4" t="inlineStr">
        <is>
          <t>Loss on issuance of warrant</t>
        </is>
      </c>
      <c r="B9" s="6" t="n">
        <v>884</v>
      </c>
      <c r="C9" s="4" t="inlineStr">
        <is>
          <t xml:space="preserve"> </t>
        </is>
      </c>
      <c r="D9" s="4" t="inlineStr">
        <is>
          <t xml:space="preserve"> </t>
        </is>
      </c>
      <c r="E9" s="4" t="inlineStr">
        <is>
          <t xml:space="preserve"> </t>
        </is>
      </c>
    </row>
    <row r="10">
      <c r="A10" s="4" t="inlineStr">
        <is>
          <t>Non-cash stock issuances</t>
        </is>
      </c>
      <c r="B10" s="6" t="n">
        <v>358</v>
      </c>
      <c r="C10" s="4" t="inlineStr">
        <is>
          <t xml:space="preserve"> </t>
        </is>
      </c>
      <c r="D10" s="4" t="inlineStr">
        <is>
          <t xml:space="preserve"> </t>
        </is>
      </c>
      <c r="E10" s="4" t="inlineStr">
        <is>
          <t xml:space="preserve"> </t>
        </is>
      </c>
    </row>
    <row r="11">
      <c r="A11" s="4" t="inlineStr">
        <is>
          <t>Loss in connection with Backstop Forward Purchase Agreement asset</t>
        </is>
      </c>
      <c r="B11" s="6" t="n">
        <v>12676</v>
      </c>
      <c r="C11" s="4" t="inlineStr">
        <is>
          <t xml:space="preserve"> </t>
        </is>
      </c>
      <c r="D11" s="4" t="inlineStr">
        <is>
          <t xml:space="preserve"> </t>
        </is>
      </c>
      <c r="E11" s="4" t="inlineStr">
        <is>
          <t xml:space="preserve"> </t>
        </is>
      </c>
    </row>
    <row r="12">
      <c r="A12" s="4" t="inlineStr">
        <is>
          <t>Loss on extinguishment of debt</t>
        </is>
      </c>
      <c r="B12" s="6" t="n">
        <v>13595</v>
      </c>
      <c r="C12" s="4" t="inlineStr">
        <is>
          <t xml:space="preserve"> </t>
        </is>
      </c>
      <c r="D12" s="4" t="inlineStr">
        <is>
          <t xml:space="preserve"> </t>
        </is>
      </c>
      <c r="E12" s="4" t="inlineStr">
        <is>
          <t xml:space="preserve"> </t>
        </is>
      </c>
    </row>
    <row r="13">
      <c r="A13" s="4" t="inlineStr">
        <is>
          <t>Change in fair value of Backstop Forward Purchase Agreement asset</t>
        </is>
      </c>
      <c r="B13" s="6" t="n">
        <v>26934</v>
      </c>
      <c r="C13" s="4" t="inlineStr">
        <is>
          <t xml:space="preserve"> </t>
        </is>
      </c>
      <c r="D13" s="4" t="inlineStr">
        <is>
          <t xml:space="preserve"> </t>
        </is>
      </c>
      <c r="E13" s="4" t="inlineStr">
        <is>
          <t xml:space="preserve"> </t>
        </is>
      </c>
    </row>
    <row r="14">
      <c r="A14" s="4" t="inlineStr">
        <is>
          <t>Non-cash transaction costs in excess of Business combination proceeds</t>
        </is>
      </c>
      <c r="B14" s="6" t="n">
        <v>7429</v>
      </c>
      <c r="C14" s="4" t="inlineStr">
        <is>
          <t xml:space="preserve"> </t>
        </is>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s</t>
        </is>
      </c>
      <c r="B16" s="6" t="n">
        <v>1445</v>
      </c>
      <c r="C16" s="6" t="n">
        <v>-996</v>
      </c>
      <c r="D16" s="4" t="inlineStr">
        <is>
          <t xml:space="preserve"> </t>
        </is>
      </c>
      <c r="E16" s="4" t="inlineStr">
        <is>
          <t xml:space="preserve"> </t>
        </is>
      </c>
    </row>
    <row r="17">
      <c r="A17" s="4" t="inlineStr">
        <is>
          <t>Accrued expenses-related party</t>
        </is>
      </c>
      <c r="B17" s="6" t="n">
        <v>482</v>
      </c>
      <c r="C17" s="4" t="inlineStr">
        <is>
          <t xml:space="preserve"> </t>
        </is>
      </c>
      <c r="D17" s="4" t="inlineStr">
        <is>
          <t xml:space="preserve"> </t>
        </is>
      </c>
      <c r="E17" s="4" t="inlineStr">
        <is>
          <t xml:space="preserve"> </t>
        </is>
      </c>
    </row>
    <row r="18">
      <c r="A18" s="4" t="inlineStr">
        <is>
          <t>Changes in operating assets and liabilities</t>
        </is>
      </c>
      <c r="B18" s="4" t="inlineStr">
        <is>
          <t xml:space="preserve"> </t>
        </is>
      </c>
      <c r="C18" s="6" t="n">
        <v>1187</v>
      </c>
      <c r="D18" s="6" t="n">
        <v>2809</v>
      </c>
      <c r="E18" s="6" t="n">
        <v>4741</v>
      </c>
    </row>
    <row r="19">
      <c r="A19" s="4" t="inlineStr">
        <is>
          <t>Net cash used in operating activities</t>
        </is>
      </c>
      <c r="B19" s="6" t="n">
        <v>-2651</v>
      </c>
      <c r="C19" s="6" t="n">
        <v>-367</v>
      </c>
      <c r="D19" s="6" t="n">
        <v>-993</v>
      </c>
      <c r="E19" s="6" t="n">
        <v>-1053</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Investment of cash in trust account</t>
        </is>
      </c>
      <c r="B21" s="4" t="inlineStr">
        <is>
          <t xml:space="preserve"> </t>
        </is>
      </c>
      <c r="C21" s="4" t="inlineStr">
        <is>
          <t xml:space="preserve"> </t>
        </is>
      </c>
      <c r="D21" s="4" t="inlineStr">
        <is>
          <t xml:space="preserve"> </t>
        </is>
      </c>
      <c r="E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ayment to Backstop Parties for Backstop Forward Purchase Agreement</t>
        </is>
      </c>
      <c r="B24" s="6" t="n">
        <v>-51606</v>
      </c>
      <c r="C24" s="4" t="inlineStr">
        <is>
          <t xml:space="preserve"> </t>
        </is>
      </c>
      <c r="D24" s="4" t="inlineStr">
        <is>
          <t xml:space="preserve"> </t>
        </is>
      </c>
      <c r="E24" s="4" t="inlineStr">
        <is>
          <t xml:space="preserve"> </t>
        </is>
      </c>
    </row>
    <row r="25">
      <c r="A25" s="4" t="inlineStr">
        <is>
          <t>Expenses paid by related party shareholder</t>
        </is>
      </c>
      <c r="B25" s="4" t="inlineStr">
        <is>
          <t xml:space="preserve"> </t>
        </is>
      </c>
      <c r="C25" s="4" t="inlineStr">
        <is>
          <t xml:space="preserve"> </t>
        </is>
      </c>
      <c r="D25" s="6" t="n">
        <v>232</v>
      </c>
      <c r="E25" s="6" t="n">
        <v>96</v>
      </c>
    </row>
    <row r="26">
      <c r="A26" s="4" t="inlineStr">
        <is>
          <t>Payment to Backstop Parties for Share Consideration</t>
        </is>
      </c>
      <c r="B26" s="6" t="n">
        <v>-12676</v>
      </c>
      <c r="C26" s="4" t="inlineStr">
        <is>
          <t xml:space="preserve"> </t>
        </is>
      </c>
      <c r="D26" s="4" t="inlineStr">
        <is>
          <t xml:space="preserve"> </t>
        </is>
      </c>
      <c r="E26" s="4" t="inlineStr">
        <is>
          <t xml:space="preserve"> </t>
        </is>
      </c>
    </row>
    <row r="27">
      <c r="A27" s="4" t="inlineStr">
        <is>
          <t>Proceeds from issuance of common stock, net of issuance costs</t>
        </is>
      </c>
      <c r="B27" s="6" t="n">
        <v>14260</v>
      </c>
      <c r="C27" s="4" t="inlineStr">
        <is>
          <t xml:space="preserve"> </t>
        </is>
      </c>
      <c r="D27" s="4" t="inlineStr">
        <is>
          <t xml:space="preserve"> </t>
        </is>
      </c>
      <c r="E27" s="6" t="n">
        <v>1017</v>
      </c>
    </row>
    <row r="28">
      <c r="A28" s="4" t="inlineStr">
        <is>
          <t>Proceeds from reverse capitalization</t>
        </is>
      </c>
      <c r="B28" s="6" t="n">
        <v>52070</v>
      </c>
      <c r="C28" s="4" t="inlineStr">
        <is>
          <t xml:space="preserve"> </t>
        </is>
      </c>
      <c r="D28" s="4" t="inlineStr">
        <is>
          <t xml:space="preserve"> </t>
        </is>
      </c>
      <c r="E28" s="4" t="inlineStr">
        <is>
          <t xml:space="preserve"> </t>
        </is>
      </c>
    </row>
    <row r="29">
      <c r="A29" s="4" t="inlineStr">
        <is>
          <t>Payment made for short term loan</t>
        </is>
      </c>
      <c r="B29" s="6" t="n">
        <v>-550</v>
      </c>
      <c r="C29" s="4" t="inlineStr">
        <is>
          <t xml:space="preserve"> </t>
        </is>
      </c>
      <c r="D29" s="4" t="inlineStr">
        <is>
          <t xml:space="preserve"> </t>
        </is>
      </c>
      <c r="E29" s="4" t="inlineStr">
        <is>
          <t xml:space="preserve"> </t>
        </is>
      </c>
    </row>
    <row r="30">
      <c r="A30" s="4" t="inlineStr">
        <is>
          <t>Short term loans, net of issuance costs</t>
        </is>
      </c>
      <c r="B30" s="6" t="n">
        <v>1425</v>
      </c>
      <c r="C30" s="6" t="n">
        <v>599</v>
      </c>
      <c r="D30" s="6" t="n">
        <v>735</v>
      </c>
      <c r="E30" s="4" t="inlineStr">
        <is>
          <t xml:space="preserve"> </t>
        </is>
      </c>
    </row>
    <row r="31">
      <c r="A31" s="4" t="inlineStr">
        <is>
          <t>Net cash provided by financing activities</t>
        </is>
      </c>
      <c r="B31" s="6" t="n">
        <v>2923</v>
      </c>
      <c r="C31" s="6" t="n">
        <v>599</v>
      </c>
      <c r="D31" s="6" t="n">
        <v>967</v>
      </c>
      <c r="E31" s="6" t="n">
        <v>1113</v>
      </c>
    </row>
    <row r="32">
      <c r="A32" s="4" t="inlineStr">
        <is>
          <t>Net increase in cash</t>
        </is>
      </c>
      <c r="B32" s="6" t="n">
        <v>272</v>
      </c>
      <c r="C32" s="6" t="n">
        <v>232</v>
      </c>
      <c r="D32" s="6" t="n">
        <v>-26</v>
      </c>
      <c r="E32" s="6" t="n">
        <v>60</v>
      </c>
    </row>
    <row r="33">
      <c r="A33" s="4" t="inlineStr">
        <is>
          <t>Cash – beginning of year</t>
        </is>
      </c>
      <c r="B33" s="6" t="n">
        <v>34</v>
      </c>
      <c r="C33" s="6" t="n">
        <v>60</v>
      </c>
      <c r="D33" s="6" t="n">
        <v>60</v>
      </c>
      <c r="E33" s="4" t="inlineStr">
        <is>
          <t xml:space="preserve"> </t>
        </is>
      </c>
    </row>
    <row r="34">
      <c r="A34" s="4" t="inlineStr">
        <is>
          <t>Cash – end of period</t>
        </is>
      </c>
      <c r="B34" s="6" t="n">
        <v>306</v>
      </c>
      <c r="C34" s="6" t="n">
        <v>292</v>
      </c>
      <c r="D34" s="6" t="n">
        <v>34</v>
      </c>
      <c r="E34" s="6" t="n">
        <v>60</v>
      </c>
    </row>
    <row r="35">
      <c r="A35" s="3" t="inlineStr">
        <is>
          <t>Non-cash financing activities</t>
        </is>
      </c>
      <c r="B35" s="4" t="inlineStr">
        <is>
          <t xml:space="preserve"> </t>
        </is>
      </c>
      <c r="C35" s="4" t="inlineStr">
        <is>
          <t xml:space="preserve"> </t>
        </is>
      </c>
      <c r="D35" s="4" t="inlineStr">
        <is>
          <t xml:space="preserve"> </t>
        </is>
      </c>
      <c r="E35" s="4" t="inlineStr">
        <is>
          <t xml:space="preserve"> </t>
        </is>
      </c>
    </row>
    <row r="36">
      <c r="A36" s="4" t="inlineStr">
        <is>
          <t>Offering costs not yet paid</t>
        </is>
      </c>
      <c r="B36" s="6" t="n">
        <v>2048</v>
      </c>
      <c r="C36" s="4" t="inlineStr">
        <is>
          <t xml:space="preserve"> </t>
        </is>
      </c>
      <c r="D36" s="4" t="inlineStr">
        <is>
          <t xml:space="preserve"> </t>
        </is>
      </c>
      <c r="E36" s="4" t="inlineStr">
        <is>
          <t xml:space="preserve"> </t>
        </is>
      </c>
    </row>
    <row r="37">
      <c r="A37" s="4" t="inlineStr">
        <is>
          <t>Common stock issued in consideration for extension of loans</t>
        </is>
      </c>
      <c r="B37" s="5" t="n">
        <v>13953</v>
      </c>
      <c r="C37" s="4" t="inlineStr">
        <is>
          <t xml:space="preserve"> </t>
        </is>
      </c>
      <c r="D37" s="4" t="inlineStr">
        <is>
          <t xml:space="preserve"> </t>
        </is>
      </c>
      <c r="E37" s="4" t="inlineStr">
        <is>
          <t xml:space="preserve"> </t>
        </is>
      </c>
    </row>
    <row r="38">
      <c r="A38" s="4" t="inlineStr">
        <is>
          <t>Deferred offering costs not yet paid</t>
        </is>
      </c>
      <c r="B38" s="4" t="inlineStr">
        <is>
          <t xml:space="preserve"> </t>
        </is>
      </c>
      <c r="C38" s="4" t="inlineStr">
        <is>
          <t xml:space="preserve"> </t>
        </is>
      </c>
      <c r="D38" s="6" t="n">
        <v>1808</v>
      </c>
      <c r="E38" s="6" t="n">
        <v>19</v>
      </c>
    </row>
    <row r="39">
      <c r="A39" s="4" t="inlineStr">
        <is>
          <t>Warrants issued related to short term loans</t>
        </is>
      </c>
      <c r="B39" s="4" t="inlineStr">
        <is>
          <t xml:space="preserve"> </t>
        </is>
      </c>
      <c r="C39" s="4" t="inlineStr">
        <is>
          <t xml:space="preserve"> </t>
        </is>
      </c>
      <c r="D39" s="6" t="n">
        <v>1074</v>
      </c>
      <c r="E39" s="4" t="inlineStr">
        <is>
          <t xml:space="preserve"> </t>
        </is>
      </c>
    </row>
    <row r="40">
      <c r="A40" s="4" t="inlineStr">
        <is>
          <t>Short term loans issuance costs not yet paid</t>
        </is>
      </c>
      <c r="B40" s="4" t="inlineStr">
        <is>
          <t xml:space="preserve"> </t>
        </is>
      </c>
      <c r="C40" s="4" t="inlineStr">
        <is>
          <t xml:space="preserve"> </t>
        </is>
      </c>
      <c r="D40" s="5" t="n">
        <v>25</v>
      </c>
      <c r="E4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Income Taxes (Details Narrative) - Second Street Capital L L C [Member]</t>
        </is>
      </c>
      <c r="B1" s="2" t="inlineStr">
        <is>
          <t>12 Months Ended</t>
        </is>
      </c>
    </row>
    <row r="2">
      <c r="B2" s="2" t="inlineStr">
        <is>
          <t>Dec. 31, 2022 USD ($)</t>
        </is>
      </c>
    </row>
    <row r="3">
      <c r="A3" s="3" t="inlineStr">
        <is>
          <t>Statement [Line Items]</t>
        </is>
      </c>
      <c r="B3" s="4" t="inlineStr">
        <is>
          <t xml:space="preserve"> </t>
        </is>
      </c>
    </row>
    <row r="4">
      <c r="A4" s="4" t="inlineStr">
        <is>
          <t>Interest expense</t>
        </is>
      </c>
      <c r="B4" s="5" t="n">
        <v>170255</v>
      </c>
    </row>
    <row r="5">
      <c r="A5" s="4" t="inlineStr">
        <is>
          <t>Interest income</t>
        </is>
      </c>
      <c r="B5" s="6" t="n">
        <v>1000</v>
      </c>
    </row>
    <row r="6">
      <c r="A6" s="4" t="inlineStr">
        <is>
          <t>Warrant [Member]</t>
        </is>
      </c>
      <c r="B6" s="4" t="inlineStr">
        <is>
          <t xml:space="preserve"> </t>
        </is>
      </c>
    </row>
    <row r="7">
      <c r="A7" s="3" t="inlineStr">
        <is>
          <t>Statement [Line Items]</t>
        </is>
      </c>
      <c r="B7" s="4" t="inlineStr">
        <is>
          <t xml:space="preserve"> </t>
        </is>
      </c>
    </row>
    <row r="8">
      <c r="A8" s="4" t="inlineStr">
        <is>
          <t>Issuance of warrants</t>
        </is>
      </c>
      <c r="B8" s="6" t="n">
        <v>824013</v>
      </c>
    </row>
    <row r="9">
      <c r="A9" s="4" t="inlineStr">
        <is>
          <t>Put Option [Member]</t>
        </is>
      </c>
      <c r="B9" s="4" t="inlineStr">
        <is>
          <t xml:space="preserve"> </t>
        </is>
      </c>
    </row>
    <row r="10">
      <c r="A10" s="3" t="inlineStr">
        <is>
          <t>Statement [Line Items]</t>
        </is>
      </c>
      <c r="B10" s="4" t="inlineStr">
        <is>
          <t xml:space="preserve"> </t>
        </is>
      </c>
    </row>
    <row r="11">
      <c r="A11" s="4" t="inlineStr">
        <is>
          <t>Interest expense</t>
        </is>
      </c>
      <c r="B11" s="5"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 with Aesther Health Care Acquisition Corp. (“AHAC”) (Details Narrative)</t>
        </is>
      </c>
      <c r="B1" s="2" t="inlineStr">
        <is>
          <t>12 Months Ended</t>
        </is>
      </c>
    </row>
    <row r="2">
      <c r="B2" s="2" t="inlineStr">
        <is>
          <t>Dec. 31, 2022 shares</t>
        </is>
      </c>
    </row>
    <row r="3">
      <c r="A3" s="4" t="inlineStr">
        <is>
          <t>Second Street Capital L L C [Member]</t>
        </is>
      </c>
      <c r="B3" s="4" t="inlineStr">
        <is>
          <t xml:space="preserve"> </t>
        </is>
      </c>
    </row>
    <row r="4">
      <c r="A4" s="3" t="inlineStr">
        <is>
          <t>Business Acquisition [Line Items]</t>
        </is>
      </c>
      <c r="B4" s="4" t="inlineStr">
        <is>
          <t xml:space="preserve"> </t>
        </is>
      </c>
    </row>
    <row r="5">
      <c r="A5" s="4" t="inlineStr">
        <is>
          <t>Purchase of warrant shares</t>
        </is>
      </c>
      <c r="B5" s="6" t="n">
        <v>450000</v>
      </c>
    </row>
    <row r="6">
      <c r="A6" s="4" t="inlineStr">
        <is>
          <t>Aesther Healthcare Acquisition Corp [Member]</t>
        </is>
      </c>
      <c r="B6" s="4" t="inlineStr">
        <is>
          <t xml:space="preserve"> </t>
        </is>
      </c>
    </row>
    <row r="7">
      <c r="A7" s="3" t="inlineStr">
        <is>
          <t>Business Acquisition [Line Items]</t>
        </is>
      </c>
      <c r="B7" s="4" t="inlineStr">
        <is>
          <t xml:space="preserve"> </t>
        </is>
      </c>
    </row>
    <row r="8">
      <c r="A8" s="4" t="inlineStr">
        <is>
          <t>Merger consideration, description</t>
        </is>
      </c>
      <c r="B8" s="4" t="inlineStr">
        <is>
          <t>the holders of the Company’s securities collectively shall be entitled to receive from AHAC, in the
aggregate, a number of shares of AHAC’s Class A common stock (with a per-share value of $10.00) with an aggregate value equal to
(a) $240 Million U.S. Dollars ($240,000,000) minus (b) the amount, if any, by which the net working capital is less than negative $500,000,
plus (c) the amount, if any, by which the net working capital exceeds $500,000 (but not less than zero), minus (d) the amount, if any,
by which the closing net debt exceeds $1,500,000, minus (e) the amount, if any, by which The Company’s transaction expenses exceed
$6,000,000.</t>
        </is>
      </c>
    </row>
    <row r="9">
      <c r="A9" s="4" t="inlineStr">
        <is>
          <t>New Ocean Biomedical Inc [Member]</t>
        </is>
      </c>
      <c r="B9" s="4" t="inlineStr">
        <is>
          <t xml:space="preserve"> </t>
        </is>
      </c>
    </row>
    <row r="10">
      <c r="A10" s="3" t="inlineStr">
        <is>
          <t>Business Acquisition [Line Items]</t>
        </is>
      </c>
      <c r="B10" s="4" t="inlineStr">
        <is>
          <t xml:space="preserve"> </t>
        </is>
      </c>
    </row>
    <row r="11">
      <c r="A11" s="4" t="inlineStr">
        <is>
          <t>Merger consideration, description</t>
        </is>
      </c>
      <c r="B11" s="4" t="inlineStr">
        <is>
          <t>(a) in
the event that the volume weighted average price (“VWAP”) of New Ocean Biomedical exceeds $15.00 per share for twenty (20)
out of any thirty (30) consecutive trading days beginning on the closing date of the Business Combination until the 36-month anniversary
of the closing date, the holders of Ocean Biomedical securities pre-Closing shall be entitled to receive an additional 5,000,000 shares
of New Ocean Biomedical common stock, (b) in the event that the VWAP of New Ocean Biomedical exceeds $17.5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and (c) in the event that the VWAP of New Ocean Biomedical exceeds $20.0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t>
        </is>
      </c>
    </row>
    <row r="12">
      <c r="A12" s="4" t="inlineStr">
        <is>
          <t>Number of share issued</t>
        </is>
      </c>
      <c r="B12" s="6" t="n">
        <v>19000000</v>
      </c>
    </row>
    <row r="13">
      <c r="A13" s="4" t="inlineStr">
        <is>
          <t>New Ocean Biomedical Inc [Member] | Sponsor [Member]</t>
        </is>
      </c>
      <c r="B13" s="4" t="inlineStr">
        <is>
          <t xml:space="preserve"> </t>
        </is>
      </c>
    </row>
    <row r="14">
      <c r="A14" s="3" t="inlineStr">
        <is>
          <t>Business Acquisition [Line Items]</t>
        </is>
      </c>
      <c r="B14" s="4" t="inlineStr">
        <is>
          <t xml:space="preserve"> </t>
        </is>
      </c>
    </row>
    <row r="15">
      <c r="A15" s="4" t="inlineStr">
        <is>
          <t>Number of share issued</t>
        </is>
      </c>
      <c r="B15" s="6" t="n">
        <v>1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ckstop and Common Stock Purchase Agreements (Details Narrative) - Vellar Backstop Agreement [Member] - Aesther Healthcare Acquisition Corp [Member]</t>
        </is>
      </c>
      <c r="B1" s="2" t="inlineStr">
        <is>
          <t>Aug. 31, 2022 USD ($) $ / shares shares</t>
        </is>
      </c>
    </row>
    <row r="2">
      <c r="A2" s="3" t="inlineStr">
        <is>
          <t>Statement [Line Items]</t>
        </is>
      </c>
      <c r="B2" s="4" t="inlineStr">
        <is>
          <t xml:space="preserve"> </t>
        </is>
      </c>
    </row>
    <row r="3">
      <c r="A3" s="4" t="inlineStr">
        <is>
          <t>Number of shares issued | shares</t>
        </is>
      </c>
      <c r="B3" s="6" t="n">
        <v>4000000</v>
      </c>
    </row>
    <row r="4">
      <c r="A4" s="4" t="inlineStr">
        <is>
          <t>Value of shares issued</t>
        </is>
      </c>
      <c r="B4" s="5" t="n">
        <v>40000000</v>
      </c>
    </row>
    <row r="5">
      <c r="A5" s="4" t="inlineStr">
        <is>
          <t>Weighted average share price | $ / shares</t>
        </is>
      </c>
      <c r="B5" s="9" t="n">
        <v>2.5</v>
      </c>
    </row>
    <row r="6">
      <c r="A6" s="4" t="inlineStr">
        <is>
          <t>Business combination agreement, descrition</t>
        </is>
      </c>
      <c r="B6" s="4" t="inlineStr">
        <is>
          <t>The
Vellar Backstop Agreement matures on the earlier to occur of (a) 3 years after the closing of the Business Combination Agreement or (b)
the date specified by Vellar in a written notice delivered at Vellar’s discretion if the VWAP of the shares during 20 out of 30
consecutive trading days is less than $3 per share.</t>
        </is>
      </c>
    </row>
    <row r="7">
      <c r="A7" s="4" t="inlineStr">
        <is>
          <t>Breakup fee</t>
        </is>
      </c>
      <c r="B7" s="5" t="n">
        <v>1000000</v>
      </c>
    </row>
    <row r="8">
      <c r="A8" s="4" t="inlineStr">
        <is>
          <t>Structuring fees</t>
        </is>
      </c>
      <c r="B8" s="5" t="n">
        <v>5000</v>
      </c>
    </row>
    <row r="9">
      <c r="A9" s="4" t="inlineStr">
        <is>
          <t>Maximum [Member]</t>
        </is>
      </c>
      <c r="B9" s="4" t="inlineStr">
        <is>
          <t xml:space="preserve"> </t>
        </is>
      </c>
    </row>
    <row r="10">
      <c r="A10" s="3" t="inlineStr">
        <is>
          <t>Statement [Line Items]</t>
        </is>
      </c>
      <c r="B10" s="4" t="inlineStr">
        <is>
          <t xml:space="preserve"> </t>
        </is>
      </c>
    </row>
    <row r="11">
      <c r="A11" s="4" t="inlineStr">
        <is>
          <t>Weighted average share price | $ / shares</t>
        </is>
      </c>
      <c r="B11"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Description of Business, and Going Concern</t>
        </is>
      </c>
      <c r="B1" s="2" t="inlineStr">
        <is>
          <t>3 Months Ended</t>
        </is>
      </c>
      <c r="C1" s="2" t="inlineStr">
        <is>
          <t>12 Months Ended</t>
        </is>
      </c>
    </row>
    <row r="2">
      <c r="B2" s="2" t="inlineStr">
        <is>
          <t>Mar.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rganization, Description of Business, and Going Concern</t>
        </is>
      </c>
      <c r="B4" s="4" t="inlineStr">
        <is>
          <t xml:space="preserve"> </t>
        </is>
      </c>
      <c r="C4" s="4" t="inlineStr">
        <is>
          <t xml:space="preserve">1.
Organization, Description of Business, and Going Concern Ocean
Biomedical, Inc. (f/k/a Aesther Healthcare Acquisition Corp.) (the “Company”), a Delaware corporation, was a blank check
company formed in June 2021, for the purpose of effecting a merger, capital stock exchange, asset acquisition, stock purchase, reorganization
or similar business combination with one or more businesses. As described below, the Company closed a business combination with Ocean
Biomedical Holdings, Inc. (f/k/a Ocean Biomedical, Inc.) (“Legacy Ocean”) (the “Business Combination”). Following
the Business Combination, the Company is a biopharmaceutical company that is focused on discovering and developing therapeutic products
in oncology, fibrosis, and infectious diseases. Business
Combination Agreement On
February 14, 2023 (the “Closing Date”), the Company consummated the previously announced Business Combination, pursuant to
that certain Agreement and Plan of Merger, dated August 31, 2022, as amended on December 5, 2022 by Amendment No. 1, by and among the
registrant, AHAC Merger Sub, Inc., a Delaware corporation (“Merger Sub”), Aesther Healthcare Sponsor, LLC, in its capacity
as purchaser representative (the “Sponsor”), Legacy Ocean, and Dr. Chirinjeev Kathuria, in his capacity as seller representative
(the “Business Combination Agreement”). Pursuant to the Business Combination Agreement, on the Closing Date, Merger Sub merged
with and into Legacy Ocean, with Legacy Ocean continuing as the surviving entity and a wholly-owned subsidiary of the registrant. In
connection with the closing of the Business Combination (the “Closing”), the Company changed its name from “Aesther
Healthcare Acquisition Corp.” to “Ocean Biomedical, Inc.” The Business Combination is accounted for as a reverse recapitalization in accordance with U.S. generally accepted
accounting principles (“U.S. GAAP”). Under this method of accounting, AHAC, who is the legal acquirer, is treated as the “acquired”
company for financial reporting purposes and Legacy Ocean is treated as the accounting acquirer. The Business Combination is accounted
for as the equivalent of a capital transaction in which the Company has issued stock for the net assets of AHAC. The net assets of AHAC
are stated at historical cost, with no goodwill or other intangible assets recorded. Operations prior to the Business Combination are
Legacy Ocean. Reported shares and earnings per share available to common stockholders, prior to the Business Combination, have been retroactively
restated based on the exchange ratio established in the Merger Agreement. See Note 14 – Subsequent Events for terms and conditions
of the Business Combination.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 had no cash inflows from operating activities for the year ended December 31, 2022. As of December 31, 2022, the Company had
cash of $ 34 10.6 The
Company will need to raise additional funds in order to advance its research and development programs, operate its business, and meet
its future obligations as they come due. Based on the Company’s current operational plans and assumptions, the Company expects
to use the net proceeds from the Backstop Agreement and future debt and equity financings, including possibly under the Common Stock
Purchase Agreement, as well as further deferrals of certain of its accrued expenses and contingency payments due upon the closing
of future financings to fund operations. Under the terms of the Backstop Agreement, the Company will receive proceeds from any sales
by the backstop providers of shares of its common stock sold by them quarterly, after the end of each quarter. The Company
expects to receive the first reports from the backstop providers in April, reporting the amount of shares they sold in the quarter ended
March 31, 2023 and, if they sold any shares, corresponding payments of the proceeds of those repurchases. The Backstop Agreement prohibits
the backstop providers from selling the Company’s shares of common stock that are subject to the restrictions set forth in the
Backstop Agreement unless the Company’s common stock is trading above $ 10.34 10.34 10.34 There
is no assurance that the Company will be successful in obtaining such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The
accompanying consolidated financial statements do not include any adjustments relating to the recoverability and classification of recorded
asset amounts or the amounts and classification of liabilities that might result from the outcome of this uncertainty. Impacts
of COVID-19 and Market Conditions on Our Business We
have been actively monitoring the COVID-19 situation and its impact globally. For the year ended December 31, 2022, the Company was not
significantly impacted by COVID-19. Further, disruption of global financial markets and a recession or market correction, including as
a result of the COVID-19 pandemic, the ongoing military conflict between Russia and Ukraine and the related sanctions imposed against
Russia, and other global macroeconomic factors such as inflation, could reduce the Company’s ability to access capital, which could
in the future negatively affect the Company’s liquidity and could materially affect the Company’s business and the value
of its common stock. </t>
        </is>
      </c>
    </row>
    <row r="5">
      <c r="A5" s="4" t="inlineStr">
        <is>
          <t>Ocean Biomedical In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Organization, Description of Business, and Going Concern</t>
        </is>
      </c>
      <c r="B7" s="4" t="inlineStr">
        <is>
          <t xml:space="preserve">Note
1. Organization, Description of Business, and Going Concern Ocean
Biomedical, Inc. (f/k/a Aesther Healthcare Acquisition Corp.) (the “Company”), a Delaware corporation, was a blank check
company formed in June 2021, for the purpose of effecting a merger, capital stock exchange, asset acquisition, stock purchase, reorganization
or similar business combination with one or more businesses. As described below, the Company
closed a business combination with Ocean Biomedical Holdings, Inc. (f/k/a Ocean Biomedical, Inc.) (“Legacy Ocean”) (the “Business
Combination”). Following
the Business Combination, the Company is a biopharmaceutical company that is focused on discovering and developing therapeutic products
in oncology, fibrosis, and infectious diseases. Business
Combination Agreement On
February 14, 2023 (the “Closing Date”), the Company consummated the previously announced Business Combination, pursuant to that certain Agreement and
Plan of Merger, dated August 31, 2022, as amended on December 5, 2022 by Amendment No. 1, by and among the registrant, AHAC Merger
Sub, Inc., a Delaware corporation (“Merger Sub”), Aesther Healthcare Sponsor, LLC, in its capacity as purchaser representative (the
“Sponsor”), Legacy Ocean, and Dr. Chirinjeev Kathuria, in his capacity as seller representative (the “Business
Combination Agreement”). Pursuant to the Business Combination Agreement, on the Closing Date, Merger Sub merged with and into
Legacy Ocean, with Legacy Ocean continuing as the surviving entity and a wholly-owned subsidiary of the registrant. In connection
with the closing of the Business Combination (the “Closing”), the Company changed its name from “Aesther
Healthcare Acquisition Corp.” to “Ocean Biomedical, Inc.” Accounting
for the Business Combination The
Business Combination is accounted for as a reverse recapitalization in accordance with U.S. generally accepted accounting principles
(“U.S. GAAP”). Under this method of accounting, AHAC, who is the legal acquirer, is treated as the “acquired”
company for financial reporting purposes and Legacy Ocean is treated as the accounting acquirer. (References to “AHAC” refer
to Aesther Healthcare Acquisition Corp. prior to the Closing of the Business Combination.) Legacy Ocean has been determined to be the
accounting acquirer based on evaluation of the following facts and circumstances:
● Legacy
Ocean’s existing stockholders have the largest portion of voting interest in the Company;
● Legacy
Ocean’s senior management comprises the senior management of the Company;
● the
members of the Board of Directors of the Company nominated by Legacy Ocean represent the majority of the ‌Board of ‌Directors
of the Company;
● Legacy
Ocean’s operations comprise the ongoing operations of the Company; and
● “Ocean
Biomedical, Inc.” is the name being used by the Company. The
Business Combination is accounted for as the equivalent of a capital transaction in which the Company has issued stock for the net
assets of AHAC. The net assets of AHAC are stated at historical cost, with no goodwill or other intangible assets recorded. Operations
prior to the Business Combination are Legacy Ocean.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Going
Concern Considerations The
accompanying condensed consolidated financial statements are prepared in accordance with U.S. GAAP applicable to a going concern, which
contemplates the realization of assets and the satisfaction of liabilities in the normal course of business. The
Company had no cash inflows from operating activities for the three months ended March 31, 2023. As of March 31, 2023, the Company had
cash of $ 306 thousand
and a working capital deficiency of $ 23.1 million.
The Company’s current operating plan indicates it will incur losses from operations and generate negative cash flows from operating
activities, given anticipated expenditures related to research and development activities and its lack of revenue generating ability
at this point in the Company’s lifecycle. These events and conditions raise substantial doubt about the Company’s ability
to continue as a going concern within one year after the date the financial statements are issued. The
Company will need to raise additional funds in order to advance its research and development programs, operate its business, and
meet its future obligations as they come due. Based on the Company’s current operational plans and assumptions, which may
which may not be realized, the Company expects to use the net proceeds from the Backstop Agreement and future debt and
equity financings, including possibly under the Common Stock Purchase Agreement as well as further deferrals of
certain of its accrued expenses and contingency payments due upon the closing of future financings to fund operations. See Note 3- Business Combination and Backstop Agreement for a description of the Backstop Agreement and the Common
Stock Purchase Agreement. There
is no assurance that the Company will be successful in obtaining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The
accompanying condensed consolidated financial statements do not include any adjustments relating to the recoverability and classification
of recorded asset amounts or the amounts and classification of liabilities that might result from the outcome of this uncertainty. Impacts
of COVID-19 and Market Conditions on Our Business We
have been actively monitoring the COVID-19 situation and its impact globally. For the three months ended March 31, 2023, the Company
was not significantly impacted by COVID-19. Further, disruption of global financial markets and a recession or market correction, including
as a result of the COVID-19 pandemic, the ongoing military conflict between Russia and Ukraine and the related sanctions imposed against
Russia, and other global macroeconomic factors such as inflation, could reduce the Company’s ability to access capital, which could
in the future negatively affect the Company’s liquidity and could materially affect the Company’s business and the value
of its common stock. </t>
        </is>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Summary of Significant Accounting Policies</t>
        </is>
      </c>
      <c r="B4" s="4" t="inlineStr">
        <is>
          <t xml:space="preserve"> </t>
        </is>
      </c>
      <c r="C4" s="4" t="inlineStr">
        <is>
          <t xml:space="preserve">2.
Summary of Significant Accounting Policies Basis
of Presentation The
accompanying consolidated financial statements have been prepared in conformity with accounting principles generally accepted in the
United States of America (“GAAP”) and stated in U.S. dollars. Any reference in these notes to applicable guidance is meant
to refer to the authoritative GAAP as found in the Accounting Standards Codification and Accounting Standards Updates of the Financial
Accounting Standards Board (“FASB”). The
accompanying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Cash,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December
31, 2021 and 2022. Concentrations
of Credit Risk and Off-balance Sheet Risk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could affect the Company’s
future operating results and cause actual results to vary materially from expectations. Such factors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if approval was unable to be maintained, it could have a materially adverse impact on the Company. 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Research
and Development Expenses Research
and development expenses consist primarily of costs incurred for research activities, including the development of product candidates.
Research and development costs are expensed as incurred. For the years ended December 31, 2021 and 2022, research and development expenses
consist of expenses recognized for stock-based compensation and incurred for services agreements. Payments associated with licensing
agreements to acquire exclusive licenses to develop, use, manufacture and commercialize products that have not reached technological
feasibility and do not have alternate commercial use are expensed as incurred. Deferred
Offering Costs Deferred
offering costs, consisting of direct accounting fees, legal fees, regulatory fees, transfer agent fees, and printing costs directly related
to the Business Combination are capitalized. The deferred offering costs will be reclassified to additional paid in capital upon completion
of Business Combination. The amount is recorded as current assets in the consolidated balance sheets. In
October 2021, the Company expensed $ 3.4 19 1.8 Income
Taxes and Tax Credits Income
taxes are recorded in accordance with FASB ASC 740, Income Taxes Net
Loss Per Share Net
loss per share is computed by dividing net loss attributed to common stockholders by the weighted-average number of shares of common
stock outstanding during the period and, if dilutive, the weighted-average number of potential shares of common stock. Comprehensive
Loss Comprehensive
loss is defined as the change in equity of a business enterprise during a period from transactions and other events and circumstances
from non-owner sources. The Company has had no unrealized gains or losses for the years ended December 31, 2021 and 2022.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
Accounting Standards The
Company does not believe that any recently issued, but not effective, accounting standards, if currently adopted, would have a material
effect on the Company’s financial statements. </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ummary of Significant Accounting Policies</t>
        </is>
      </c>
      <c r="B7" s="4" t="inlineStr">
        <is>
          <t xml:space="preserve">Note
2. Summary of Significant Accounting Policies 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consolidated balance sheet as of December 31, 2022. These unaudited condensed consolidated financial statements should be read
in conjunction with the consolidated financial statements and related notes in the Company’s 2022 Annual Report on Form 10-K, filed with the SEC on March 31, 2023, and Form 8-K, as amended, originally filed with the SEC on February
15, 2023.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March
31, 2023. Concentrations
of Credit Risk, Off-balance Sheet Risk and Other Risks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or if approval was unable to be maintained, it could have a materially adverse impact on the Company. 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Research
and Development Expenses Research
and development expenses consist primarily of costs incurred for research activities, including the development of product candidates.
Research and development costs are expensed as incurred. For the three months ended March 31, 2023 and 2022,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Deferred
Offering and Transaction Costs Deferred
offering costs, consisting of direct accounting fees, legal fees, regulatory fees, transfer agent fees, and printing costs directly
related to the Business Combination are capitalized. The deferred offering costs in the amount of $ 2.0 million
were reclassified to additional paid in capital upon the completion of the Business Combination. Approximately $ 7.4 2.4 3.1 1.9 Income
Taxes and Tax Credits Income
taxes are recorded in accordance with FASB ASC 740, Income Taxes 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Comprehensive
Loss Comprehensive
loss is defined as the change in equity of a business enterprise during a period from transactions and other events and circumstances
from non-owner sources. The Company has had no comprehensive income or loss for the three months
ended March 31, 2023 and 2022. Emerging
Growth Company and Smaller Reporting Company Statu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has elected to not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y
as an emerging growth company. The
Company is also a “smaller reporting company” meaning that the market value of its stock held by non- affiliates plus the
proposed aggregate amount of gross proceeds to the Company as a result of this offering is expected to be less than $700 million and
our annual revenue was less than $100 million during the most recently completed fiscal year. The Company may continue to be a smaller
reporting company if either (i) the market value of the stock held by non-affiliates is less than $250 million or
(ii) our annual revenue was less than $100 million during the most recently completed fiscal year and the market value of our stock held
by non-affiliates is less than $700 million. If the Company is a smaller reporting company at the time that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
Accounting Standards The
Company does not believe that any recently issued, but not effective, accounting standards, if currently adopted, would have a material
effect on the Company’s condensed consolidated financial statements. 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Forward Purchase Agreement and Earnout Shares are carried at fair value, determined according to Level 3 inputs
in the fair value hierarchy described above (see Note 4 - Fair Value of Financial Assets and Liabilities). The carrying values of accounts
payable, accrued expenses, and short-term loans approximate their fair values due to the short-term nature of these liabilities. </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usiness Combination and Backstop Agreement</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Business Combination and Backstop Agreement</t>
        </is>
      </c>
      <c r="B4" s="4" t="inlineStr">
        <is>
          <t xml:space="preserve"> </t>
        </is>
      </c>
      <c r="C4" s="4" t="inlineStr">
        <is>
          <t xml:space="preserve">12.
Business Combination Agreement with Aesther Health Care Acquisition Corp. (“AHAC”) On
August 31, 2022, the Company and Aesther Healthcare Acquisition Corporation (“AHAC”) entered into an Agreement and Plan of
Merger (the “Business Combination Agreement”), by and among AHAC Merger Sub Inc., a Delaware corporation and wholly-owned
subsidiary of AHAC (“Merger Sub”), Ocean Biomedical, Inc., a Delaware corporation (“Ocean Biomedical”), Aesther
Healthcare Sponsor, LLC, (“Sponsor”) in its capacity as Purchaser Representative, and Dr. Chirinjeev Kathuria, in his capacity
as Seller Representative, that was amended on December 5, 2022, pursuant to which at the closing of the transactions contemplated by
the Business Combination Agreement (the “Closing”), Merger Sub will merge with and into Ocean Biomedical (the “Merger”),
with Ocean Biomedical continuing as the surviving corporation and wholly-owned subsidiary of AHAC. AHAC will change its name to Ocean
Biomedical, Inc. at the Closing (collectively, the “Business Combination”). The Business Combination will be accounted for
as a reverse recapitalization. See Note 14-Subsequent Events for terms and conditions of the Business Combination. Merger
Consideration As
consideration for the Merger, the holders of the Company’s securities collectively shall be entitled to receive from AHAC, in the
aggregate, a number of shares of AHAC’s Class A common stock (with a per-share value of $10.00) with an aggregate value equal to
(a) $240 Million U.S. Dollars ($240,000,000) minus (b) the amount, if any, by which the net working capital is less than negative $500,000,
plus (c) the amount, if any, by which the net working capital exceeds $500,000 (but not less than zero), minus (d) the amount, if any,
by which the closing net debt exceeds $1,500,000, minus (e) the amount, if any, by which The Company’s transaction expenses exceed
$6,000,000. 19,000,000 (a) in
the event that the volume weighted average price (“VWAP”) of New Ocean Biomedical exceeds $15.00 per share for twenty (20)
out of any thirty (30) consecutive trading days beginning on the closing date of the Business Combination until the 36-month anniversary
of the closing date, the holders of Ocean Biomedical securities pre-Closing shall be entitled to receive an additional 5,000,000 shares
of New Ocean Biomedical common stock, (b) in the event that the VWAP of New Ocean Biomedical exceeds $17.5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and (c) in the event that the VWAP of New Ocean Biomedical exceeds $20.0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1,000,000 Warrants The
Company’s lender, Second Street Capital, LLC, has warrants for 450,000 </t>
        </is>
      </c>
    </row>
    <row r="5">
      <c r="A5" s="4" t="inlineStr">
        <is>
          <t>Ocean Biomedical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Business Combination and Backstop Agreement</t>
        </is>
      </c>
      <c r="B7" s="4" t="inlineStr">
        <is>
          <t xml:space="preserve">Note
3. Business Combination and Backstop Agreement As
discussed in Note 1, on February 14, 2023, the Company consummated the previously announced Business Combination pursuant to the Business Combination
Agreement. Pursuant to the Business Combination Agreement, on the Closing Date, Merger Sub merged with and into Legacy Ocean, with Legacy
Ocean continuing as the surviving entity and a wholly-owned subsidiary of the registrant. In connection with the closing of the Business
Combination, the Company changed its name from “Aesther Healthcare Acquisition Corp.” to “Ocean Biomedical, Inc.” On
January 11, 2023, the record date for the Special Meeting (defined below), there were 13,225,000 0.0001 10,600,000 2,625,000 5,250,000 5,411,000 5,570,965 10.56 58,847,564 52,070,404 On
February 14, 2023, in connection with the Closing: ●
AHAC issued to the holders of Legacy Ocean’s securities as of immediately prior to the Closing approximately 23,355,432
shares of AHAC’s Class A common
stock (with a per-share value of $ 10.00 )
with an aggregate value equal to $ 233,554,320 ,
as adjusted as required by the Business Combination Agreement to take into account net working capital, closing net debt and Legacy Ocean
transaction expenses, in exchange for all of the issued and outstanding capital stock of Legacy Ocean; ●
the Sponsor’s 2,625,000
shares of AHAC’s Class
B common stock converted on a one-for-one basis into
2,625,000
shares of AHAC’s Class A common stock pursuant
to the Company’s Third Amended and Restated Certificate of Incorporation (the “Amended Certificate”); ●
AHAC issued to the Sponsor 1,365,000
additional shares of AHAC’s Class A common
stock in connection with the Sponsor obtaining two (2) three-month extensions beyond the September 16, 2022 deadline to complete an initial
business combination; ●
the Backstop Parties purchased 3,535,466 ●
the Backstop Parties purchased 1,200,000 12,675,912 ●
5,570,965 ●
the Company issued to Second Street Capital, LLC (“Second Street Capital”), Legacy Ocean’s lender, three (3) warrants
(the “Converted Ocean Warrants”) for the number of shares of the Company’s common stock equal to the economic
value of the Legacy Ocean warrants previously issued to Second Street in exchange for the termination of the Legacy Ocean warrants.
The Converted Ocean Warrants are exercisable for a total of 511,712 shares
of the Company’s common stock at an exercise price of $ 8.06 per
share and 102,342 shares
of the Company’s common stock at an exercise price of $ 7.47 per
share; ●
the Company issued to Polar (as defined below) 1,350,000 ●
all shares of AHAC’s Class A common stock were reclassified as common stock pursuant to the Company’s Amended Certificate. The following table reconciles
the elements of the Business Combination to the unaudited condensed consolidated statements of stockholders’ equity/(deficit) and
cash flows for the three months ended March 31, 2023 (in thousands): Schedule of Elements of Business Combination
Cash from AHAC trust, net of redemptions $ 52,070
Issuance costs from business combination (2,049 )
Net impact on total stockholders’ equity 50,021
Non-cash offering costs 2,049
Net impact on cash provided by financing activity $ 52,070 Earnout
Shares In
addition, pursuant to Business Combination Agreement, Legacy Ocean’s stockholders prior to the Closing (the “Legacy Ocean
Stockholders”) shall be entitled to receive from the Company, in the aggregate, up to an additional 19,000,000 shares of
the Company’s common stock (the “Earnout Shares”) as follows: (a) in the event that the volume-weighted average price
(the “VWAP”) of the Company’s common stock exceeds $15.00 per share for twenty (20) out of any thirty (30) consecutive
trading days beginning on the Closing Date until the 36-month anniversary of the Closing Date,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Date until
the 36-month anniversary of the Closing Date,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Date until the 36-month anniversary of the Closing
Date, the Legacy Ocean Stockholders shall be entitled to receive an additional 7,000,000 shares of the Company’s common stock.
In addition, for each issuance of Earnout Shares, the Company will also issue to Sponsor an additional 1,000,000 shares of the Company’s
common stock. Both
the number of Earnout Shares and the price per share is subject to adjustment to reflect the effect of any stock split, reverse stock
split, stock dividend, reorganization, recapitalization, reclassification, combination, exchange of shares or other like change with
respect to the common stock (i.e., dilutive activities). The accounting for the Earnout
Shares was first evaluated under the Accounting Standards Codification (“ASC”) Section 718 (“ASC 718”) to determine
if the arrangement represents a share-based payment arrangement. Because the Earnout Shares are issued to all the Legacy Ocean Stockholders
and the Sponsor and there are no service conditions nor any requirement of the participants to provide goods or services, the Company
determined that the Earnout Shares are not within the scope of ASC 718. In reaching this conclusion, the Company focused on the fact that
the Earnout Shares are not provided to any holder of options or unvested stock but rather the arrangement is provided only to vested equity
holders. Next, the Company determined
that the Earnout Shares represent a freestanding equity-linked financial instrument to be evaluated under ASC Section 480 (“ASC
480”) and ASC Section 815-40 (“ASC 815-40”). Based upon the analysis, the Company concluded that the Earnout Shares should
not be classified as a liability under ASC 480. Under
ASC 815-40, an entity must first evaluate whether an equity-linked instrument is considered indexed to the reporting entity’s stock.
This analysis, which is performed under ASC 815-40-15, is a two-step test that includes evaluation of both exercise contingencies and
settlement provisions. The Earnout Share arrangement contains contingencies – the daily volume weighted average stock price on
the basis of a specific price per share. The contingency is based on an observable market or an observable index other than one based
on the Company’s common stock. With respect to settlement provisions, the number of Earnout Shares is adjusted only for dilutive
activities, which are an input into the pricing of a fixed-for-fixed option on equity shares under ASC 815-40-15-7E(c). It is important
to note that, in absence of dilutive activities, there will be either zero or 19 million shares issuable under the Earnout Share arrangement;
therefore, the triggering events for issuance of shares is only an exercise contingency to be evaluated under step 1 of ASC 815-40-15. The
Company next considered the equity classification conditions in ASC 815-40-25 and concluded that all of them were met. Therefore, the
Earnout Share arrangement is appropriately classified in equity. As the Business Combination
is accounted for as a reverse recapitalization the Earnout Share arrangement as of the Closing Date is accounted for as an equity transaction
(as a deemed dividend) as of the Closing Date of the Business Combination in the Company’s condensed consolidated financial statements
for the three months ended March 31, 2023. Backstop
Agreement On
August 31, 2022, in connection with the execution of the Business Combination Agreement, AHAC and Legacy Ocean entered into an OTC
Equity Prepaid Forward Transaction with Vellar Opportunity Fund SPV LLC– Series 3 (“Vellar”) (as amended, the
“Backstop Agreement” or “Backstop Forward Purchase Agreement”). The Backstop Agreement is intended to
provide the Company with additional issued and outstanding shares and cash (in the short-term) following the closing of the Business
Combination because it evidences Vellar’s intent to purchase shares from AHAC stockholders that elected to redeem their
shares, and thus eliminates the need for AHAC to redeem and pay redeeming AHAC stockholders for their shares. This is intended to
help AHAC obtain sufficient cash at the Closing of the Business Combination Agreement to meet the minimum cash condition therein,
reduce redemption related risks and generally facilitate the consummation of the Business Combination. This agreement is considered
a forward purchase transaction. Pursuant
to the Backstop Agreement, Vellar agreed to support the transactions relating to the Business Combination by purchasing up to 4,000,000
shares of AHAC Class A common stock in the open
market (which, approximately, would be valued at $ 40,000,000 )
during the period in which AHAC stockholders could elect to
redeem their shares
(i.e., the period commencing upon the filing of the definitive proxy statement and ending two (2) business days prior to the Special
Meeting of Stockholders to approve the Business Combination (the “Special Meeting”)) pursuant to AHAC’s redemption
offer and subsequently revoke their elections to redeem their shares. None of the shares of AHAC Class A common stock purchased by Vellar
could be voted in the Business Combination. The Company has agreed to purchase those shares from Vellar on a forward basis at maturity
(as further described below), but the Company will not be required to purchase any shares of its common stock from Vellar at a price
higher than the redemption price offered to redeeming public stockholders before, during or after the redemption period. The purchase
price payable by the Company will include a prepayment in the amount of the redemption price per share payable from the proceeds released
from the trust account related to those shares. The prepayment date is the earlier of: (i)
one business day after the Closing of the Business Combination or (ii) the date any assets from the trust account are disbursed following
the Closing of the Business Combination. Vellar may but is not obligated to sell some or all of the shares subject to the forward transaction
following the expiration of the redemption period (i.e., two (2) business days prior to the Special Meeting), after which those shares
will no longer be subject to the forward transaction, and in such event Vellar will repay the Company a portion of the prepayment amount
relating to those shares from the sale proceeds equal to the number of shares sold by Vellar multiplied by the forward price (i.e., the
lower of the redemption price, the then current forward price and the VWAP price for the last 10 trading days of the prior calendar month,
but not lower than $ 5.00 The
original maturity date of the Backstop Agreement was the earlier to occur of (a)
3 years after the closing of the Business Combination Agreement or (b) the date specified by Vellar in a written notice delivered at
Vellar’s discretion if the VWAP of the shares during 20 out of 30 consecutive trading days was less than $3 per
share. On the maturity date, Vellar may
require that the Company repurchase all of the shares then being held by Vellar at a price equal to the redemption price (as
determined in accordance with AHAC’s certificate of incorporation prior to the effectiveness of the Amended Certificate (the “AHAC Charter”)). Vellar will also be entitled to an additional $ 2.50 per
share purchased with such amount being payable in shares of the Company common stock. The maturity date is significant because
following the maturity date the Company is under no obligation to repurchase shares then being held by Vellar. Shares sold by Vellar
to third parties prior to the maturity date shall cease to be subject to the forward transaction. Any such sale will trigger an
obligation by Vellar to pay the Company an amount equal to the product of (a) the number of shares sold by Vellar and (b) the
forward price, which is defined in the Backstop Agreement as the lower of the redemption price (as determined in accordance with the
AHAC Charter) and the VWAP price of the last ten trading days (but not lower than $ 5.00 ).
The Company is also be obligated to pay a structuring fee in the amount of $ 5,000 on
the first trading day of each calendar quarter to Vellar following the Business Combination until the maturity date. Vellar has
agreed that it does not possess and/or has agreed to waive any redemption rights with respect to the shares of AHAC Class A common
stock that it acquired in accordance with the Backstop Agreement. On
February 10, 2023 AHAC and Legacy Ocean entered into an amended and restated OTC Equity Prepaid Forward Transaction with Vellar.
Pursuant to the amended Backstop Agreement, Vellar agreed to support the Business Combination by purchasing up to 6,000,000 shares
of the Class A common stock in the open market for up to $ 60,000,000 ,
including from other stockholders that elected to redeem and subsequently revoked their prior elections to redeem their shares,
following the expiration of the Company’s redemption offer. The Company has agreed to purchase those shares from Vellar on a
forward basis. The purchase price payable by the Company includes a prepayment in the amount of the redemption price per share. As
amended, the Backstop Agreement matures on the earlier to occur of (a)
three years after the closing of the Business Combination (February 14, 2026) or (b) the date specified by Vellar in a written notice
delivered at Vellar’s discretion if the VWAP of the shares during 30 out of 45 consecutive trading days is less than $4 per
share . Pursuant to the Backstop Agreement,
the Company provided the Backstop Parties with an additional $12,675,912, paid from
the trust account holding the net proceeds from the sale of units in the AHAC’s IPO to compensate them for their purchase of
1,200,000 additional shares of Class A common stock in the open market (the “Share Consideration Shares”). Under the
Backstop Agreement, the Share Consideration Shares are not subject to the terms applicable to the Recycled Shares, including with
regard to repayment and repurchase as described below. The Company has the option to repurchase the Share Consideration Shares from
the Backstop Parties at an aggregate price of $ 3,000,000 If
an event occurs causing the VWAP per share to be at or above $ 20.00
per share for any 30 trading days during a 45
consecutive trading day-period and the aggregate trading volume in respect of such shares during the same 30-day period is at least the
product of (a) three and (b) the difference of (x) the Number of Shares and (y) the Terminated Shares (each as defined in the Backstop
Agreement), then the Company can notify Vellar of such event and cause the Backstop Agreement to mature. The
Backstop Agreement calls for the adjustment of the Reset Price (as defined in the Backstop Agreement) on the first scheduled trading
day of each month commencing on the first calendar month following the closing of the Business Combination to be the lowest of (a) the
then-current Reset Price, (b) the initial price per shares paid by Vellar for the shares and (c) the VWAP price per share of the last
ten trading days of the prior calendar month, but not lower than $10.34. The Reset Price may be reduced further in connection with a
dilutive offering undertaken by the Company. The Reset Price is relevant to the provision entitling the Company to terminate the Backstop
Agreement early (in whole or in part) and require Vellar to pay the Company an amount equal to the product of (x) the number of shares
the Company elects to terminate from the forward transaction and (y) the Reset Price as of the termination date. At
maturity, any remaining shares subject to the Backstop Agreement will be finally purchased by the Company for an additional
$ 2.50 per
share. During the term of the Backstop Agreement, Vellar may elect to sell some or all of the shares subject to the Backstop Agreement
after which those shares will no longer be subject to the Backstop Agreement, and in such event Vellar will repay the Company with a
portion of the sale proceeds. On
February 12, 2023, AHAC, Legacy Ocean, and Vellar again amended and restated the original Backstop Agreement to increase from up to 6,000,000 shares
to up to 8,000,000 shares
of AHAC’s common stock to be purchased in the open market for up to $ 80,000,000 ,
including from other stockholders that elected to redeem and subsequently revoked their prior elections to redeem their shares,
following the expiration of AHAC’s redemption offer. On
February 13, 2023, AHAC, Vellar and Legacy Ocean entered into an assignment and novation agreement with Meteora Special Opportunity
Fund I, LP, Meteora Select Trading Opportunities Master, LP and Meteora Capital Partners, LP (collectively “Meteora”)
(the “Meteora Agreement”), pursuant to which Vellar assigned its obligation as to 2,666,667 shares
of common stock of the Company to be purchased under the Backstop Agreement to Meteora. In addition, on February 13, 2023, AHAC,
Vellar and Legacy Ocean entered into an assignment and novation agreement with Polar Multi-Strategy Master Fund (“Polar”
and, collectively with Vellar and Meteora, the “Backstop Parties”) (the “Polar Agreement”) pursuant to which Vellar assigned its obligations as to 2,000,000 shares
of common stock of the Company to be purchased under the Backstop Agreement to Polar. On
February 14, 2023, AHAC, Legacy Ocean and Polar entered into a subscription agreement in which Polar agreed to purchase 1,350,000
newly-issued shares of the Company’s common
stock at a per share purchase price of $ 10.56
and an aggregate purchase price of $ 14,260,404
(the “Polar Subscription”). The Polar
Subscription was the method by which Polar exercised its right to purchase “Additional Shares” pursuant to the Backstop Agreement
to which Polar acquired a portion of the rights from Vellar pursuant to the Polar Agreement. The shares acquired by Polar as part of
the Polar Subscription are subject to the restrictions for “Additional Shares” set forth in the Backstop Agreement. On February 14, 2023, pursuant
to the Backstop Forward Purchase Agreement, the Company paid to the Backstop Parties $ 37,345,985 10.56 3,535,466 14,260,404 1,350,000 51,606,460 Common
Stock Purchase Agreement Following
the Business Combination, the Company is subject to the terms and conditions of (i) a Common Stock Purchase Agreement, dated
September 7, 2022 (the “Common Stock Purchase Agreement”), that AHAC entered into with White Lion Capital LLC (“White Lion”) and (ii) a Registration Rights Agreement, dated September 7, 2022 (the “White
Lion Registration Rights Agreement”), that AHAC entered into with White Lion. Pursuant to the
Common Stock Purchase Agreement, the Company has the right, but not the obligation to require White Lion to purchase, from time to
time, up to $ 75,000,000 in
aggregate gross purchase price of newly issued shares of the Company’s common stock, subject to certain limitations and conditions set
forth in the Common Stock Purchase Agreement. The
Company is obligated under the Common Stock Purchase Agreement and the White Lion Registration Rights Agreement to file a registration
statement with the SEC to register for the resale by White Lion, shares of common stock that the Company may issue to White Lion under
the Common Stock Purchase Agreement (the “White Lion Registration Statement”). Subject
to the satisfaction of certain customary conditions, the Company’s right to sell shares to White Lion will commence on the
effective date of the White Lion Registration Statement and extend for a period of two years. During such term, subject to the terms
and conditions of the Common Stock Purchase Agreement, the Company may notify White Lion when the Company exercises its right to
sell shares (the effective date of such notice, a “Notice Date”). The number of shares sold pursuant to any such notice
may not exceed (i)
$2,000,000, divided by the closing price of the Company common stock on Nasdaq preceding the Notice Date and (ii) a number of shares
of common stock equal to the average daily trading volume multiplied by 67%. The
Company may not sell, and White Lion may not purchase, shares of the Company common stock that would result in White Lion owning more
than 9.99% of the outstanding common stock of the Company. On
January 11, 2023, the record date for the Special Meeting, there were 13,225,000 shares
of AHAC’s common stock, par value $ 0.0001 per
share, issued and outstanding, consisting of (i) 10,600,000 2,625,000 In
addition, AHAC had issued 5,250,000 public
warrants to purchase Class A common stock (originally sold as part of the units issued in AHAC’s initial public offering
(“IPO”) (the “Public Warrants”), along with 5,411,000 warrants
issued to the Sponsor in a private placement (the “Private Placement Warrants”) on the IPO closing date. Prior to the
Special Meeting, holders of 5,570,965 shares
of AHAC’s Class A common stock included in the units issued in AHAC’s IPO exercised their right to redeem those shares
for cash at a price of $ 10.56 per
share, for an aggregate of $58,847,564 .
The per share redemption price was paid out of AHAC’s trust account, which, after taking into account the redemptions but
before any transaction expenses, had a balance immediately prior to the Closing of $52,070,404. Sponsor
Promissory Notes In
September 2022, AHAC entered into Loan and Transfer Agreements between AHAC, the Sponsor, and other parties (the “Lenders”),
pursuant to which the Lenders loaned $ 1,050,000
to the Sponsor and the Sponsor loaned $ 1,050,000
to AHAC (the “Sponsor Extension Loan”).
Amounts loaned from the Lenders to the Sponsor accrue interest at 8%
per annum and amounts loaned from the Sponsor
to AHAC do not accrue interest until the Closing of the Business Combination, after which time, the Company has agreed to pay the interest
due to the Lender. The total amounts advanced by Lenders to the Sponsor in connection with the $ 1,050,000
loan (the “Funded Amounts”) were
required to be repaid, together with all accrued and unpaid interest thereon, within five days of the closing of the Business Combination,
at the option of the Lenders, in either (a)
cash; or (b) shares of Class A common stock held by the Sponsor which are deemed to have a value of $10 per share for such repayment
right. As additional consideration for the Lenders making the loan available to Sponsor, Sponsor agreed to transfer between 1 and 2.5
shares of Class B common stock to Lenders for each $10 multiple of the Funded Amounts ,
which included the registration rights previously provided by AHAC to the Sponsor, and, pursuant to the terms of the Business Combination
Agreement, 2.5
shares of the Company’s common stock per
$ 10.00
of the Funded Amounts at Closing of the Business
Combination Agreement to Sponsor, as described below. Sponsor transferred a total of 178,500
shares to the Lenders following the Closing of
the Business Combination Agreement from shares of the Company’s common stock owned by the Sponsor as a result of the conversion of its AHAC Class
B common stock into the Company’s common stock. The
Sponsor Extension Loan was paid down at Closing of the Business Combination to $ 500,000 .
The maturity date of the Sponsor Extension Loan has been extended to the funding of the Backstop Agreement, Common Stock Purchase Agreement
or a convertible note financing but not more than 90 days from the closing of the Business Combination. On
December 13, 2022, AHAC entered into a Loan and Transfer Agreement between AHAC, the Sponsor, and NPIC Limited (the “NPIC Lender”),
pursuant to which the Lender loaned $ 1,050,000
to the Sponsor and the Sponsor loaned $ 1,050,000
to AHAC (the “NPIC Sponsor Extension Loan”).
Amounts loaned from the NPIC Lender to the Sponsor accrue interest at 8%
per annum and amounts loaned from the Sponsor
to AHAC do not accrue interest until the Closing of the Business Combination, after which time, the Company has agreed to pay the interest
due to the NPIC Lender. The total amounts advanced by NPIC Lender to the Sponsor in connection with the $ 1,050,000
loan (the “NPIC Funded Amounts”)
were required to be repaid, together with all accrued and unpaid interest thereon, within five days of the closing of the initial Business
Combination, at the option of the NPIC Lender, in either (a)
cash; or (b) shares of Class A common stock held by the Sponsor which are deemed to have a value of $10 per share for such repayment
right. As additional consideration for the NPIC Lender making the loan available to Sponsor, Sponsor agreed to transfer 10 Shares of
Class B common stock to NPIC Lender for each $10 multiple of the NPIC Funded Amounts ,
which included the registration rights previously provided by AHAC to the Sponsor, and, pursuant to the terms of the Business Combination
Agreement, the parties agreed that the Company would issue 1.05
shares of Company’s common stock per $ 1.00
of the NPIC Funded Amounts at Closing of the
Business Combination Agreement to Sponsor, as described below. Sponsor transferred a total of 1,050,000
shares to the NPIC Lender. On March 22, 2023 the Company
entered into a Loan Modification Agreement (the “Modification Agreement”) by and among the Company, the Sponsor, and NPIC
Lender, and a Side Letter Agreement between the Company and the Sponsor (the “Side Letter”), which modifies the NPIC Sponsor
Extension Loan. The
Modification Agreement modified the NPIC Sponsor Extension Loan to provide that, among other things, (i) the maturity date of the loan
from NPIC Lender to Sponsor (the “NPIC Sponsor Loan”) is extended to May 22, 2023 (the “Maturity Date”); (ii)
the extension will take effect concurrently with, and not until, the Sponsor transfers 1,050,000
shares of the Company’s common stock (the
“Initial SPAC Shares”) to the NPIC Lender; (iii) effective as of the date of the Modification Agreement, the NPIC Sponsor
Loan shall accrue fifteen percent ( 15% )
interest per annum, compounded monthly; (iv) the maturity date of the $ 1,050,000
loan by Sponsor to the Company (the “SPAC
Loan”) is extended to May 19, 2023; (v) the proceeds of any capital raise of at least $ 15,000,000
by the Company shall be first used by the Company
to promptly repay the SPAC Loan and then Sponsor shall promptly repay the NPIC Sponsor Loan and all accrued interest; (vi) in exchange
for the extension of the Maturity Date, the Company shall issue 50,000
shares of common stock to the NPIC Lender on
the date of the Modification Agreement and shall issue an additional 50,000
shares of common stock thereafter on each 30-day
anniversary of the Maturity Date to the NPIC Lender until the NPIC Sponsor Loan is repaid in full; (vii) in the event Sponsor defaults
on its obligations to repay the NPIC Sponsor Loan by the Maturity Date, the Sponsor shall transfer to the NPIC Lender 250,000
shares of Company common stock owned by the Sponsor
and shall transfer an additional 250,000
such shares each month thereafter until the default
is cured; (viii) the Company is obligated to file a registration statement with the SEC registering the shares to be issued to the NPIC
Lender within 30 days of the transfer, including the Initial SPAC shares; and (ix) in the event that the Company defaults on its obligations
to the NPIC Lender set forth in (v), (vi) and (viii), the Company shall issue to NPIC Lender 250,000
shares of common stock and shall transfer an
additional 250,000
shares of common stock each month thereafter
until the default is cured. The Side Letter provides that, in the event the Company fails to repay the SPAC Loan by May 19, 2023, the
Company shall issue to Sponsor 250,000
shares of common stock and shall issue an additional
250,000
such shares to Sponsor each month thereafter
until the default is cured. The maturity dates of the loans pursuant to the NPIC Sponsor Extension
Loan have each been extended to May 25, 2023. Pursuant to the terms
of the Business Combination Agreement described above, the
Sponsor was issued 1,365,000 13.6 On
March 22, 2023, NPIC Lender was issued 50,000 358,000 12,577 Deferred
Underwriting Commissions At
Closing of the Business Combination, the underwriters for AHAC’s initial public offering agreed to defer payment of $ 3.2 million
of deferred underwriting discounts otherwise due to them until November 14, 2023, pursuant to the terms of a promissory note. The
deferred amounts bear interest at 9% per
annum and 24% per
annum following an event of default under the promissory note. The amount is recorded as a short-term loan in the condensed
consolidated financial statements for the three months ended March 31, 2023. The Company recorded $ 36,225 </t>
        </is>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1:25:22Z</dcterms:created>
  <dcterms:modified xmlns:dcterms="http://purl.org/dc/terms/" xmlns:xsi="http://www.w3.org/2001/XMLSchema-instance" xsi:type="dcterms:W3CDTF">2023-06-22T21:25:22Z</dcterms:modified>
</cp:coreProperties>
</file>